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Acquisitions, Investme"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Other Liabilities" sheetId="15" state="visible" r:id="rId15"/>
    <sheet xmlns:r="http://schemas.openxmlformats.org/officeDocument/2006/relationships" name="Landfill and Environmental Cos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hare Repurchases and Dividend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Revenue" sheetId="24" state="visible" r:id="rId24"/>
    <sheet xmlns:r="http://schemas.openxmlformats.org/officeDocument/2006/relationships" name="Changes in Accumulated Other Co" sheetId="25" state="visible" r:id="rId25"/>
    <sheet xmlns:r="http://schemas.openxmlformats.org/officeDocument/2006/relationships" name="Financial Instruments" sheetId="26" state="visible" r:id="rId26"/>
    <sheet xmlns:r="http://schemas.openxmlformats.org/officeDocument/2006/relationships" name="Commitments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Acquisitions, Invest_2"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Other Assets (Tables)" sheetId="37" state="visible" r:id="rId37"/>
    <sheet xmlns:r="http://schemas.openxmlformats.org/officeDocument/2006/relationships" name="Other Liabilities (Tables)" sheetId="38" state="visible" r:id="rId38"/>
    <sheet xmlns:r="http://schemas.openxmlformats.org/officeDocument/2006/relationships" name="Landfill and Environmental Co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Share Repurchases and Dividen_2" sheetId="44" state="visible" r:id="rId44"/>
    <sheet xmlns:r="http://schemas.openxmlformats.org/officeDocument/2006/relationships" name="Earnings Per Share (Tables)" sheetId="45" state="visible" r:id="rId45"/>
    <sheet xmlns:r="http://schemas.openxmlformats.org/officeDocument/2006/relationships" name="Segment Reporting (Tables)" sheetId="46" state="visible" r:id="rId46"/>
    <sheet xmlns:r="http://schemas.openxmlformats.org/officeDocument/2006/relationships" name="Revenue (Tables)" sheetId="47" state="visible" r:id="rId47"/>
    <sheet xmlns:r="http://schemas.openxmlformats.org/officeDocument/2006/relationships" name="Changes in Accumulated Other _2" sheetId="48" state="visible" r:id="rId48"/>
    <sheet xmlns:r="http://schemas.openxmlformats.org/officeDocument/2006/relationships" name="Financial Instruments (Tables)" sheetId="49" state="visible" r:id="rId49"/>
    <sheet xmlns:r="http://schemas.openxmlformats.org/officeDocument/2006/relationships" name="Commitments and Contingencies (" sheetId="50" state="visible" r:id="rId50"/>
    <sheet xmlns:r="http://schemas.openxmlformats.org/officeDocument/2006/relationships" name="Basis of Presentation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Business Acquisitions, Invest_3" sheetId="55" state="visible" r:id="rId55"/>
    <sheet xmlns:r="http://schemas.openxmlformats.org/officeDocument/2006/relationships" name="Business Acquisitions, Invest_4" sheetId="56" state="visible" r:id="rId56"/>
    <sheet xmlns:r="http://schemas.openxmlformats.org/officeDocument/2006/relationships" name="Property and Equipment, Net (De" sheetId="57" state="visible" r:id="rId57"/>
    <sheet xmlns:r="http://schemas.openxmlformats.org/officeDocument/2006/relationships" name="Property and Equipment, Net (Na"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Other Assets (Prepaid Expenses " sheetId="63" state="visible" r:id="rId63"/>
    <sheet xmlns:r="http://schemas.openxmlformats.org/officeDocument/2006/relationships" name="Other Assets (Other Assets) (De" sheetId="64" state="visible" r:id="rId64"/>
    <sheet xmlns:r="http://schemas.openxmlformats.org/officeDocument/2006/relationships" name="Other Liabilities (Other Accrue" sheetId="65" state="visible" r:id="rId65"/>
    <sheet xmlns:r="http://schemas.openxmlformats.org/officeDocument/2006/relationships" name="Other Liabilities (Narrative) (" sheetId="66" state="visible" r:id="rId66"/>
    <sheet xmlns:r="http://schemas.openxmlformats.org/officeDocument/2006/relationships" name="Other Liabilities (Insurance Re" sheetId="67" state="visible" r:id="rId67"/>
    <sheet xmlns:r="http://schemas.openxmlformats.org/officeDocument/2006/relationships" name="Landfill and Environmental Co_3" sheetId="68" state="visible" r:id="rId68"/>
    <sheet xmlns:r="http://schemas.openxmlformats.org/officeDocument/2006/relationships" name="Landfill and Environmental Co_4" sheetId="69" state="visible" r:id="rId69"/>
    <sheet xmlns:r="http://schemas.openxmlformats.org/officeDocument/2006/relationships" name="Landfill and Environmental Co_5" sheetId="70" state="visible" r:id="rId70"/>
    <sheet xmlns:r="http://schemas.openxmlformats.org/officeDocument/2006/relationships" name="Landfill and Environmental Co_6" sheetId="71" state="visible" r:id="rId71"/>
    <sheet xmlns:r="http://schemas.openxmlformats.org/officeDocument/2006/relationships" name="Landfill and Environmental Co_7" sheetId="72" state="visible" r:id="rId72"/>
    <sheet xmlns:r="http://schemas.openxmlformats.org/officeDocument/2006/relationships" name="Landfill and Environmental Co_8" sheetId="73" state="visible" r:id="rId73"/>
    <sheet xmlns:r="http://schemas.openxmlformats.org/officeDocument/2006/relationships" name="Debt (Carrying Value of Debt) (" sheetId="74" state="visible" r:id="rId74"/>
    <sheet xmlns:r="http://schemas.openxmlformats.org/officeDocument/2006/relationships" name="Debt (Future Maturities of Debt" sheetId="75" state="visible" r:id="rId75"/>
    <sheet xmlns:r="http://schemas.openxmlformats.org/officeDocument/2006/relationships" name="Debt (Credit Facilities) (Detai" sheetId="76" state="visible" r:id="rId76"/>
    <sheet xmlns:r="http://schemas.openxmlformats.org/officeDocument/2006/relationships" name="Debt (Senior Notes and Debentur" sheetId="77" state="visible" r:id="rId77"/>
    <sheet xmlns:r="http://schemas.openxmlformats.org/officeDocument/2006/relationships" name="Debt (Tax-Exempt Financings) (D" sheetId="78" state="visible" r:id="rId78"/>
    <sheet xmlns:r="http://schemas.openxmlformats.org/officeDocument/2006/relationships" name="Debt (Finance Leases and Other)" sheetId="79" state="visible" r:id="rId79"/>
    <sheet xmlns:r="http://schemas.openxmlformats.org/officeDocument/2006/relationships" name="Debt (Interest Paid) (Details)" sheetId="80" state="visible" r:id="rId80"/>
    <sheet xmlns:r="http://schemas.openxmlformats.org/officeDocument/2006/relationships" name="Leases (Leased Assets and Liabi" sheetId="81" state="visible" r:id="rId81"/>
    <sheet xmlns:r="http://schemas.openxmlformats.org/officeDocument/2006/relationships" name="Leases (Lease Cost) (Details)" sheetId="82" state="visible" r:id="rId82"/>
    <sheet xmlns:r="http://schemas.openxmlformats.org/officeDocument/2006/relationships" name="Leases (Narrative) (Details)" sheetId="83" state="visible" r:id="rId83"/>
    <sheet xmlns:r="http://schemas.openxmlformats.org/officeDocument/2006/relationships" name="Leases (Maturity Schedule) (Det" sheetId="84" state="visible" r:id="rId84"/>
    <sheet xmlns:r="http://schemas.openxmlformats.org/officeDocument/2006/relationships" name="Leases (Aggregate Principal Pay" sheetId="85" state="visible" r:id="rId85"/>
    <sheet xmlns:r="http://schemas.openxmlformats.org/officeDocument/2006/relationships" name="Leases (Cash Flow) (Details)" sheetId="86" state="visible" r:id="rId86"/>
    <sheet xmlns:r="http://schemas.openxmlformats.org/officeDocument/2006/relationships" name="Income Taxes (Provision for Inc" sheetId="87" state="visible" r:id="rId87"/>
    <sheet xmlns:r="http://schemas.openxmlformats.org/officeDocument/2006/relationships" name="Income Taxes (Effective Tax Rat" sheetId="88" state="visible" r:id="rId88"/>
    <sheet xmlns:r="http://schemas.openxmlformats.org/officeDocument/2006/relationships" name="Income Taxes (Narrative) (Detai" sheetId="89" state="visible" r:id="rId89"/>
    <sheet xmlns:r="http://schemas.openxmlformats.org/officeDocument/2006/relationships" name="Income Taxes (Deferred Income T" sheetId="90" state="visible" r:id="rId90"/>
    <sheet xmlns:r="http://schemas.openxmlformats.org/officeDocument/2006/relationships" name="Income Taxes (Deferred Tax Valu" sheetId="91" state="visible" r:id="rId91"/>
    <sheet xmlns:r="http://schemas.openxmlformats.org/officeDocument/2006/relationships" name="Income Taxes (Unrecognized Tax " sheetId="92" state="visible" r:id="rId92"/>
    <sheet xmlns:r="http://schemas.openxmlformats.org/officeDocument/2006/relationships" name="Employee Benefit Plans (Stock-B" sheetId="93" state="visible" r:id="rId93"/>
    <sheet xmlns:r="http://schemas.openxmlformats.org/officeDocument/2006/relationships" name="Employee Benefit Plans (Restric" sheetId="94" state="visible" r:id="rId94"/>
    <sheet xmlns:r="http://schemas.openxmlformats.org/officeDocument/2006/relationships" name="Employee Benefit Plans (Restr_2" sheetId="95" state="visible" r:id="rId95"/>
    <sheet xmlns:r="http://schemas.openxmlformats.org/officeDocument/2006/relationships" name="Employee Benefit Plans (Perform" sheetId="96" state="visible" r:id="rId96"/>
    <sheet xmlns:r="http://schemas.openxmlformats.org/officeDocument/2006/relationships" name="Employee Benefit Plans (Perfo_2" sheetId="97" state="visible" r:id="rId97"/>
    <sheet xmlns:r="http://schemas.openxmlformats.org/officeDocument/2006/relationships" name="Employee Benefit Plans (Collect" sheetId="98" state="visible" r:id="rId98"/>
    <sheet xmlns:r="http://schemas.openxmlformats.org/officeDocument/2006/relationships" name="Employee Benefit Plans (Pension" sheetId="99" state="visible" r:id="rId99"/>
    <sheet xmlns:r="http://schemas.openxmlformats.org/officeDocument/2006/relationships" name="Employee Benefit Plans (Defined" sheetId="100" state="visible" r:id="rId100"/>
    <sheet xmlns:r="http://schemas.openxmlformats.org/officeDocument/2006/relationships" name="Employee Benefit Plans (Deferre" sheetId="101" state="visible" r:id="rId101"/>
    <sheet xmlns:r="http://schemas.openxmlformats.org/officeDocument/2006/relationships" name="Share Repurchases and Dividen_3" sheetId="102" state="visible" r:id="rId102"/>
    <sheet xmlns:r="http://schemas.openxmlformats.org/officeDocument/2006/relationships" name="Share Repurchases and Dividen_4" sheetId="103" state="visible" r:id="rId103"/>
    <sheet xmlns:r="http://schemas.openxmlformats.org/officeDocument/2006/relationships" name="Earnings Per Share (Details)" sheetId="104" state="visible" r:id="rId104"/>
    <sheet xmlns:r="http://schemas.openxmlformats.org/officeDocument/2006/relationships" name="Segment Reporting (Narrative) (" sheetId="105" state="visible" r:id="rId105"/>
    <sheet xmlns:r="http://schemas.openxmlformats.org/officeDocument/2006/relationships" name="Segment Reporting (Summarized F" sheetId="106" state="visible" r:id="rId106"/>
    <sheet xmlns:r="http://schemas.openxmlformats.org/officeDocument/2006/relationships" name="Segment Reporting (Reconciliati" sheetId="107" state="visible" r:id="rId107"/>
    <sheet xmlns:r="http://schemas.openxmlformats.org/officeDocument/2006/relationships" name="Revenue (Revenue by Service Lin" sheetId="108" state="visible" r:id="rId108"/>
    <sheet xmlns:r="http://schemas.openxmlformats.org/officeDocument/2006/relationships" name="Revenue (Narrative) (Details)" sheetId="109" state="visible" r:id="rId109"/>
    <sheet xmlns:r="http://schemas.openxmlformats.org/officeDocument/2006/relationships" name="Changes in Accumulated Other _3" sheetId="110" state="visible" r:id="rId110"/>
    <sheet xmlns:r="http://schemas.openxmlformats.org/officeDocument/2006/relationships" name="Changes in Accumulated Other _4" sheetId="111" state="visible" r:id="rId111"/>
    <sheet xmlns:r="http://schemas.openxmlformats.org/officeDocument/2006/relationships" name="Changes in Accumulated Other _5" sheetId="112" state="visible" r:id="rId112"/>
    <sheet xmlns:r="http://schemas.openxmlformats.org/officeDocument/2006/relationships" name="Financial Instruments (Fair Val" sheetId="113" state="visible" r:id="rId113"/>
    <sheet xmlns:r="http://schemas.openxmlformats.org/officeDocument/2006/relationships" name="Financial Instruments (Fair V_2"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mmitments and Contingencies_4" sheetId="117" state="visible" r:id="rId117"/>
    <sheet xmlns:r="http://schemas.openxmlformats.org/officeDocument/2006/relationships" name="Commitments and Contingencies_5" sheetId="118" state="visible" r:id="rId118"/>
    <sheet xmlns:r="http://schemas.openxmlformats.org/officeDocument/2006/relationships" name="Commitments and Contingencies_6"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267</t>
        </is>
      </c>
      <c r="C9" s="4" t="inlineStr">
        <is>
          <t xml:space="preserve"> </t>
        </is>
      </c>
      <c r="D9" s="4" t="inlineStr">
        <is>
          <t xml:space="preserve"> </t>
        </is>
      </c>
    </row>
    <row r="10">
      <c r="A10" s="4" t="inlineStr">
        <is>
          <t>Entity Registrant Name</t>
        </is>
      </c>
      <c r="B10" s="4" t="inlineStr">
        <is>
          <t>REPUBLIC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5-0716904</t>
        </is>
      </c>
      <c r="C12" s="4" t="inlineStr">
        <is>
          <t xml:space="preserve"> </t>
        </is>
      </c>
      <c r="D12" s="4" t="inlineStr">
        <is>
          <t xml:space="preserve"> </t>
        </is>
      </c>
    </row>
    <row r="13">
      <c r="A13" s="4" t="inlineStr">
        <is>
          <t>Entity Address, Address Line One</t>
        </is>
      </c>
      <c r="B13" s="4" t="inlineStr">
        <is>
          <t>18500 North Allied Way</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54</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627-27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RS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1</v>
      </c>
    </row>
    <row r="33">
      <c r="A33" s="4" t="inlineStr">
        <is>
          <t>Entity Common Stock, Shares Outstanding (in shares)</t>
        </is>
      </c>
      <c r="B33" s="4" t="inlineStr">
        <is>
          <t xml:space="preserve"> </t>
        </is>
      </c>
      <c r="C33" s="6" t="n">
        <v>312284953</v>
      </c>
      <c r="D33" s="4" t="inlineStr">
        <is>
          <t xml:space="preserve"> </t>
        </is>
      </c>
    </row>
    <row r="34">
      <c r="A34" s="4" t="inlineStr">
        <is>
          <t>Documents Incorporated by Reference</t>
        </is>
      </c>
      <c r="B34" s="4" t="inlineStr">
        <is>
          <t>Portions of the Registrant’s Proxy Statement relative to the 2025 Annual Meeting of Shareholders are incorporated by reference in Part III hereof.</t>
        </is>
      </c>
      <c r="C34" s="4" t="inlineStr">
        <is>
          <t xml:space="preserve"> </t>
        </is>
      </c>
      <c r="D34" s="4" t="inlineStr">
        <is>
          <t xml:space="preserve"> </t>
        </is>
      </c>
    </row>
    <row r="35">
      <c r="A35" s="4" t="inlineStr">
        <is>
          <t>Entity Central Index Key</t>
        </is>
      </c>
      <c r="B35" s="4" t="inlineStr">
        <is>
          <t>000106039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significant and subjective areas that deal with the greatest amount of uncertainty relate to our accounting for our long-lived assets, including recoverability, landfill development costs and final capping, closure and post-closure costs; our liabilities for potential litigation, claims and assessments; our liabilities for environmental remediation, deferred taxes, uncertain tax positions and insurance reserves; and our estimates of the fair values of assets acquired and liabilities assumed in acquisitions. Each of these items is discussed in more detail elsewhere in these Notes to Consolidated Financial Statements. Our actual results may differ significantly from our estimates. Cash and Cash Equivalents We consider liquid investments with a maturity at the date of acquisition of three months or less to be cash equivale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 As of December 31, 2024 and 2023, there were net book credit balances of $121 million and $148 million, respectively, in our primary disbursement accounts that were classified as accounts payable on our consolidated balance sheets. Concentration of Credit Risk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FDIC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rovide services to small-container, large-container, municipal and residential and environmental solutions customers primarily in the United States and Canada.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Accounts Receivable, Net Accounts receivable represents receivables from customers for environmental services, including collection and processing of recyclable materials, collection, transfer and disposal of solid waste and environmental solutions. Our receivables are recorded when billed or when the related revenue is earned and represent claims against third parties that will be settled in cash. The carrying value of our receivables, net of the allowance for doubtful accounts and customer credits, represents the estimated net realizable value. We establish an allowance for doubtful accounts based on various factors including the age of receivables outstanding, historical trends, economic conditions and other information. We also review outstanding balances on an account-specific basis based on the credit risk of the customer. We determined that all of our accounts receivable share similar risk characteristics. We monitor our credit exposure on an ongoing basis and assess whether assets in the pool continue to display similar risk characteristics. The following table reflects the activity in our allowance for doubtful accounts for the years ended December 31: 2024 2023 2022 Balance at beginning of year $ 83 $ 52 $ 39 Additions charged to expense 27 53 41 Accounts written-off (36) (22) (28) Balance at end of year $ 74 $ 83 $ 52 Restricted Cash and Marketable Securities As of December 31, 2024 and 2023, we had $208 million and $164 million, respectively, of restricted cash and marketable securities, of which $149 million and $121 million, respectively, supports our insurance programs for workers' compensation, commercial general liability and commercial auto liability. Additionally, we obtain funds through the issuance of tax-exempt bonds for the purpose of financing qualifying expenditures at our landfills, transfer stations, collection and recycling centers. The funds are deposited directly into trust accounts by the bonding authorities at the time of issuance. As the use of these funds is contractually restricted, and we do not have the ability to use these funds for general operating purposes, they are classified as restricted cash and marketable securities in our consolidated balance sheets. In the normal course of business, we may be required to provide financial assurance to governmental agencies and a variety of other entities in connection with, among other things, municipal residential collection contracts, closure or post-closure of landfills, environmental remediation, environmental permits and business licenses and permits as a financial guarantee of our performance. At several of our landfills, we satisfy financial assurance requirements by depositing cash into restricted trust funds or escrow accounts. Property and Equipment We record property and equipment at cost. Expenditures for major additions and improvements to facilities are capitalized, while maintenance and repairs are expensed as incurred. When property is retired or otherwise disposed, the related cost and accumulated depreciation are removed from the accounts and any resulting gain or loss is reflected in the consolidated statements of income. We revise the estimated useful lives of property and equipment acquired through business acquisitions to conform with our policies. We depreciate property and equipment over their estimated useful lives using the straight-line method. We assume no salvage value for our depreciable property and equipment. The estimated useful lives of our property and equipment are as follows: Buildings and improvements 5 - 30 years Vehicles 5 - 20 years Landfill equipment 5 - 7 years Other equipment 3 - 25 years Furniture and fixtures 3 - 10 years Landfill development costs also are included in property and equipment. Landfill development costs include direct costs incurred to obtain landfill permits and direct costs incurred to acquire, construct and develop sites, as well as final capping, closure and post-closure assets. These costs are depleted or amortized based on consumed airspace. All indirect landfill development costs are expensed as incurred. For additional information, see Note 8, Landfill and Environmental Costs . Capitalized Interest We capitalize interest on all landfill cell construction and other construction or development projects. Interest is capitalized on qualified assets while they undergo activities to ready them for their intended use. Capitalization of interest ceases once an asset is placed into service or if construction activity is suspended for more than a brief period of time. Our interest capitalization rate is based on our weighted average cost of indebtedness. Interest capitalized was $11 million for the year ended December 31, 2024, $8 million for the year ended December 31, 2023 and $5 million for the year ended December 31, 2022. Fair Value of Financial Instruments Our financial instruments include cash and cash equivalents, restricted cash and marketable securities, interest rate hedges and other derivatives, long-term debt, contingent consideration arrangements and assets in our defined benefit pension plan.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See Note 18, Financial Instruments, for fair value disclosures related to our financial instruments. Investments Other Than Derivatives Investments other than derivatives primarily include money market funds, common stock, mutual funds, United States government and agency securities, municipal and corporate bonds and foreign government bonds. In general, and where applicable, we use quoted prices in active markets for identical assets or liabilities to determine fair value. This pricing methodology applies to our Level 1 investments, such as money market funds, common stock and certain mutual funds. If quoted prices in active markets for identical assets or liabilities are not available to determine fair value, then we use quoted prices for similar assets and liabilities or inputs other than the quoted prices that are observable either directly or indirectly. These investments are included in Level 2 and consist primarily of corporate bonds, foreign government bonds, real estate investment trusts and certain agency securities. Landfill and Environmental Costs Life Cycle Accounting We use life-cycle accounting and the units-of-consumption method to recognize certain landfill costs over the life of the site. In life cycle accounting, all current and future capitalized costs to acquire and construct a site are calculated, and charged to expense based on the consumption of cubic yards of available airspace. Costs and airspace estimates are developed at least annually by engineers. We use these estimates to adjust the rates we use to deplete capitalized costs. Changes in these estimates primarily relate to changes in cost estimates, available airspace, inflation and applicable regulations. Changes in available airspace include, but are not limited to, changes due to the addition of airspace attributable to probable expansion areas, airspace consumed and changes in engineering estimates. Probable Expansion Airspace We classify landfill disposal capacity as either permitted (having received the final permit from the applicable regulatory agency) or as probable expansion airspace. Before airspace included in an expansion area is determined to be probable expansion airspace and, therefore, is included in our calculation of total available disposal capacity, all of the following criteria must be met: • We own the land associated with the expansion airspace or control it pursuant to an option agreement; • We are committed to supporting the expansion project financially and with appropriate resources; • There are no identified fatal flaws or impediments associated with the project, including political impediments; • Progress is being made on the project; • The expansion is attainable within a reasonable time frame; and • We believe it is likely the expansion permit will be received. Upon meeting our expansion criteria, the rates used at each applicable landfill to expense costs to acquire, construct, cap, close and maintain a site during the post-closure period are adjusted to include both the probable expansion airspace and the additional costs to be capitalized or accrued associated with that expansion airspace. We have identified three steps that landfills generally follow to obtain expansion permits. These steps are as follows: • Obtaining approval from local authorities; • Submitting a permit application to state authorities; and • Obtaining permit approval from state authorities. We continually monitor our progress toward obtaining permits for each of our sites with probable airspace. If we determine that a landfill expansion area no longer meets our criteria, the probable expansion airspace is removed from the landfill’s total available disposal capacity and the rates used at the landfill to deplete costs to acquire, construct, cap, close and maintain a site during the post-closure period are adjusted accordingly. In addition, any amounts capitalized for the probable expansion airspace are charged to expense in the period in which it is determined that the criteria are no longer met. Capitalized Landfill Costs Capitalized landfill costs include expenditures for land, permitting, cell construction and environmental structures. Capitalized permitting and cell construction costs are limited to direct costs relating to these activities, including legal, engineering and construction costs associated with excavation, natural and synthetic liners, construction of leachate collection systems, installation of methane gas collection and monitoring systems, installation of groundwater monitoring wells and other costs associated with the development of the site. Interest is capitalized on landfill construction projects while the assets are undergoing activities to ready them for their intended use. Capitalized landfill costs also include final capping, closure and post-closure assets and are depleted as airspace is consumed using the units-of-consumption method. Costs related to acquiring land, excluding the estimated residual value of unpermitted, non-buffer land, and costs related to permitting and cell construction are depleted as airspace is consumed using the units-of-consumption method. Capitalized landfill costs also may include an allocation of purchase price paid for landfills. For landfills purchased as part of a group of assets, the purchase price assigned to the landfill is determined based on the estimated fair value of the landfill. If the landfill meets our expansion criteria, the purchase price is further allocated between permitted airspace and expansion airspace based on the respective ratios to total available airspace. Landfill purchase price is depleted using the units-of-consumption method over the total available airspace, including probable expansion airspace, where appropriate. Final Capping, Closure and Post-Closure Costs Final capping We have future obligations for final capping, closure and post-closure costs with respect to the landfills we own or operate as set forth in applicable landfill permits. The permit requirements are based on the Subtitle C and Subtitle D regulations of the Resource Conservation and Recovery Act, as implemented and applied on a state-by-state basis. We define final capping as activities required to permanently cover a portion of a landfill that has been completely filled with waste. Final capping typically includes installing flexible membrane and geosynthetic clay liners, drainage and compact soil layers and topsoil and is constructed over an area of the landfill where total available disposal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We consider final capping events to be discrete activities that are recognized as asset retirement obligations separately from other closure and post-closure obligations. As a result, we use a separate rate per ton for recognizing the principal amount of the liability and related asset associated with each capping event. We amortize the asset recorded pursuant to this approach as waste volume related to the capacity covered by the capping event is placed into the landfill based on the consumption of cubic yards of available airspace. Closure and post-closure Closure and post-closure activities occur after the entire landfill ceases to accept waste and closes. These activities involve methane gas control, leachate management and groundwater monitoring, surface water monitoring and control and other operational and maintenance activities that occur after the site ceases to accept waste. Obligations associated with monitoring and controlling methane gas migration and emissions are set forth in applicable landfill permits and these requirements are based on the provisions of the Clean Air Act. The post-closure period generally runs for 30 years after final site closure for municipal solid waste landfills and a shorter period for construction and demolition landfills and inert landfills. We recognize asset retirement obligations and the related amortization expense for closure and post-closure (excluding obligations for final capping) using the units-of-consumption method over the total remaining disposal capacity of the landfill, including probable expansion airspace, where appropriate. Estimated future expenditures Estimates of future expenditures for final capping, closure and post-closure are developed at least annually by engineers. Management reviews these estimates and our operating and accounting personnel use them to adjust the rates used to capitalize and amortize these costs. These estimates involve projections of costs that will be incurred during the remaining life of the landfill for final capping activities, after the landfill ceases operations and during the legally required post-closure monitoring period. As of December 31, 2024, we had 125 closed landfills. Fair value measurements In general, we engage third parties to perform most of our final capping, closure and post-closure activities. Accordingly, the fair value of these activities is based on quoted and actual prices paid for similar work. We also perform some of our final capping, closure and post-closure activities using internal resources. Where we expect internal resources to be used to fulfill an asset retirement obligation, we add a profit margin to the estimated cost of such services to better reflect their fair value. If we perform these services internally, the added profit margin is recognized as a component of operating income in the period the obligation is settled. Our estimates of costs to discharge asset retirement obligations for landfills are developed in today’s dollars. These costs are inflated each year to reflect a normal escalation of prices up to the year they are expected to be paid. Our inflation rate was 2% for the year ended December 31, 2024, which was primarily based on the twenty-year historical moving average increase of the United States Core Consumer Price Index. Our inflation rate was 2% for each of the years ended December 31, 2023 and 2022, which was primarily based on the ten-year historical moving average increase of the United States Consumer Price Index. These estimated costs are then discounted to their present values using a credit-adjusted, risk-free interest rate. Changes in assets retirement obligations A liability for an asset retirement obligation is recognized in the period in which it is incurred and is initially measured at fair value. The offset to the liability is capitalized as part of the carrying amount of the related long-lived asset. Changes in the liabilities due to revisions to estimated future cash flows are recognized by increasing or decreasing the liabilities with the offsets adjusting the carrying amounts of the related long-lived assets, and may also require immediate adjustments to amortization expense in the consolidated statements of income. Upward revisions in the amount of undiscounted estimated cash flows used to record a liability are discounted using the credit-adjusted, risk-free interest rate in effect at the time of the change. Downward revisions in the amount of undiscounted estimated cash flows used to record a liability are discounted using the credit-adjusted, risk-free rate that existed when the original liability was recognized. Changes in asset retirement obligations due to the passage of time are measured by recognizing accretion expense in a manner that results in a constant effective interest rate being applied to the average carrying amount of the liability. The effective interest rate used to calculate accretion expense is our credit-adjusted, risk-free interest rate in effect at the time the liabilities were recorded. We review our calculations with respect to landfill asset retirement obligations at least annually. If there is a significant change in the facts and circumstances related to a landfill during the year, we will review our calculations for the landfill as soon as practical after the change has occurred. Landfill operating expenses Costs associated with daily maintenance activities and environmental compliance during the operating life of the landfill are expensed as incurred. These costs include, among other things, leachate treatment and disposal, methane gas and groundwater monitoring and systems maintenance, interim cap maintenance, costs associated with the application of daily cover materials and the legal and administrative costs of ongoing environmental compliance. Environmental Liabilities We are subject to an array of laws and regulations relating to the protection of the environment, and we remediate sites in the ordinary course of our business. Under current laws and regulations, we may be responsible for environmental remediation at sites that we either own or operate, including sites that we have acquired, or sites where we have (or a company that we have acquired has) delivered waste. Our environmental remediation liabilities primarily include costs associated with remediating groundwater, surface water and soil contamination, as well as controlling and containing methane gas migration and the legal costs related to these remediation efforts. To estimate our ultimate liability at these sites, we evaluate several factors, including the nature and extent of contamination at each identified site, the required remediation methods, timing of expenditures, the apportionment of responsibility among the potentially responsible parties and the financial viability of those parties. We accrue for costs associated with environmental remediation obligations when such costs are probable and reasonably estimable in accordance with accounting for loss contingencies. Changes in our liabilities are recognized currently in earnings in the period in which the adjustment is known. Adjustments to estimates are reasonably possible in the near term and may result in changes to recorded amounts. With the exception of those obligations assumed in certain business combinations, environmental obligations are recorded on an undiscounted basis. Adjustments arising from changes in amounts and timing of estimated costs and settlements may result in increases or decreases in these obligations and are calculated on a discounted basis as they were initially estimated on a discounted basis. These adjustments are charged to operating income when they are known. We perform a comprehensive review of our environmental obligations annually and also review changes in facts and circumstances associated with these obligations at least quarterly and update our estimates of the likelihood of and future expenditures for remediation as necessary. We have not reduced the liabilities we have recorded for recoveries from other potentially responsible parties or insurance companies. Business Combinations We acquire businesses in the environmental services industry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related costs as expense in the period in which they are incurred. Goodwill and Other Intangible Assets We evaluate goodwill for impairment annually as of October 1st, or when an indicator of impairment exists, at the reporting unit level. Our reporting units are our three field groups: Group 1, Group 2 and Group 3. We may use both qualitative and quantitative approaches when testing goodwill for impairment. If, after assessing qualitative factors, we determine it is more likely than not that a reporting unit's goodwill is impaired, then we perform a quantitative test for that reporting unit. The quantitative impairment test for goodwill encompasses calculating a fair value of goodwill and comparing the fair value to its carrying value. If the carrying value exceeds the fair value, impairment is recognized for the difference. As of October 1, 2024, we performed a qualitative assessment to evaluate circumstances and events impacting our reporting units to determine the likelihood of goodwill impairment. Examples of such events or circumstances include: (1) a significant adverse change in legal factors or in the business climate; (2) an adverse action or assessment by a regulator; (3) a more likely than not expectation that a reporting unit or a significant portion thereof will be sold; (4) continued or sustained losses at a reporting unit; (5) a significant decline in our market capitalization as compared to our book value; or (6) we conclude that we may not recover a significant asset group within the reporting unit. We determined it was more likely than not that the fair values of our reporting units exceeded their carrying amounts. No impairment losses were recorded for goodwill during the years ended December 31, 2024, 2023 or 2022. Other intangible assets include values assigned to customer relationships, non-compete agreements and trade names and are amortized generally on a straight-line basis over periods ranging from 1 to 15 years. Asset Impairments We continually consider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other property and equipment and identifiable intangible asset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There are certain indicators listed above that require judgment and understanding of the environmental services industry when applied to landfill development or expansion. For example, a regulator may initially deny a landfill expansion permit application 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environmental services industry. If indicators of impairment exist, the asset or asset group is reviewed to determine whether its recoverability is impaired. We assess the recoverability of the asset or asset group by comparing its carrying value to an estimate (or estimates) of its undiscounted future cash flows over its remaining life. If the estimated undiscounted cash flows are not sufficient to recover the carrying value of the asset or asset group, we measure an impairment loss as the amount by which the carrying amount of the asset exceeds its fair value. The loss is recorded in the consolidated statements of income in the period in which such impairment is identified. Estimating future cash flows requires significant judgment, and our projections of future cash flows and remaining useful lives may vary materially from actual results. No impairment losses were recorded for long-lived assets during the years ended December 31, 2024, 2023 or 2022. Insurance Reserves Our insurance programs for workers' compensation, commercial general and auto liability, environmental and remediation liability and employee-related health care benefits are subject to high deductible insurance policies. Accruals for insurance reserves are based on claims filed and estimates of claims incurred but not reported. We consider our past claims experience, including both frequency and settlement amount of claims, in determining these estimates. It is possible that recorded reserves may not be adequate to fund the future payment of claims. Adjustments, if any, to estimates recorded resulting from ultimate claim payments will be reflected in the consolidated statements of income in the periods in which such adjustments are known. In general, our insurance reserves are recorded on an undiscounted basis; however, the insurance liabilities we assumed in business combinations are recorded at estimated fair value, and therefore have been discounted to present value based on our estimate of the timing of the related cash flows. Contingent Liabilities We are subject to various legal proceedings, claims and regulatory matters, the outcomes of which are subject to significant uncertainty. In general, we determine whether to disclose or accrue for loss contingencies based on an assessment of whether the risk of loss is remote, reasonably possible or probable, and whether it can be reasonably estimated. We assess our potential liability relating to litigation and regulatory matters based on information available to us. Management develops its assessment based on an analysis of possible outcomes under various strategies. We accrue f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Percentage of employer contribution as percentage of first three percentage of eligible compensation</t>
        </is>
      </c>
      <c r="B4" s="8" t="n">
        <v>1</v>
      </c>
      <c r="C4" s="4" t="inlineStr">
        <is>
          <t xml:space="preserve"> </t>
        </is>
      </c>
      <c r="D4" s="4" t="inlineStr">
        <is>
          <t xml:space="preserve"> </t>
        </is>
      </c>
    </row>
    <row r="5">
      <c r="A5" s="4" t="inlineStr">
        <is>
          <t>Percentage of eligible compensation contributed by employer</t>
        </is>
      </c>
      <c r="B5" s="8" t="n">
        <v>0.03</v>
      </c>
      <c r="C5" s="4" t="inlineStr">
        <is>
          <t xml:space="preserve"> </t>
        </is>
      </c>
      <c r="D5" s="4" t="inlineStr">
        <is>
          <t xml:space="preserve"> </t>
        </is>
      </c>
    </row>
    <row r="6">
      <c r="A6" s="4" t="inlineStr">
        <is>
          <t>Percentage of employer contribution as percentage of next two percentage of eligible compensation</t>
        </is>
      </c>
      <c r="B6" s="8" t="n">
        <v>0.5</v>
      </c>
      <c r="C6" s="4" t="inlineStr">
        <is>
          <t xml:space="preserve"> </t>
        </is>
      </c>
      <c r="D6" s="4" t="inlineStr">
        <is>
          <t xml:space="preserve"> </t>
        </is>
      </c>
    </row>
    <row r="7">
      <c r="A7" s="4" t="inlineStr">
        <is>
          <t>Percentage of additional eligible compensation contributed by each employee</t>
        </is>
      </c>
      <c r="B7" s="8" t="n">
        <v>0.02</v>
      </c>
      <c r="C7" s="4" t="inlineStr">
        <is>
          <t xml:space="preserve"> </t>
        </is>
      </c>
      <c r="D7" s="4" t="inlineStr">
        <is>
          <t xml:space="preserve"> </t>
        </is>
      </c>
    </row>
    <row r="8">
      <c r="A8" s="4" t="inlineStr">
        <is>
          <t>Total expense recorded for matching 401(k) contributions</t>
        </is>
      </c>
      <c r="B8" s="5" t="n">
        <v>95</v>
      </c>
      <c r="C8" s="5" t="n">
        <v>82</v>
      </c>
      <c r="D8" s="5" t="n">
        <v>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ferred Compensation Plan)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erred compensation plan, employee base salary deferral, maximum percentage (up to)</t>
        </is>
      </c>
      <c r="B4" s="8" t="n">
        <v>0.8</v>
      </c>
      <c r="C4" s="4" t="inlineStr">
        <is>
          <t xml:space="preserve"> </t>
        </is>
      </c>
    </row>
    <row r="5">
      <c r="A5" s="4" t="inlineStr">
        <is>
          <t>Deferred compensation plan, employee bonus deferral, maximum percentage (up to)</t>
        </is>
      </c>
      <c r="B5" s="8" t="n">
        <v>1</v>
      </c>
      <c r="C5" s="4" t="inlineStr">
        <is>
          <t xml:space="preserve"> </t>
        </is>
      </c>
    </row>
    <row r="6">
      <c r="A6" s="4" t="inlineStr">
        <is>
          <t>Deferred compensation plan, maximum contractual term</t>
        </is>
      </c>
      <c r="B6" s="4" t="inlineStr">
        <is>
          <t>15 years</t>
        </is>
      </c>
      <c r="C6" s="4" t="inlineStr">
        <is>
          <t xml:space="preserve"> </t>
        </is>
      </c>
    </row>
    <row r="7">
      <c r="A7" s="4" t="inlineStr">
        <is>
          <t>Deferred compensation plan</t>
        </is>
      </c>
      <c r="B7" s="5" t="n">
        <v>125</v>
      </c>
      <c r="C7" s="5" t="n">
        <v>113</v>
      </c>
    </row>
    <row r="8">
      <c r="A8" s="4" t="inlineStr">
        <is>
          <t>Deferred compensation plan liability</t>
        </is>
      </c>
      <c r="B8" s="5" t="n">
        <v>120</v>
      </c>
      <c r="C8" s="5" t="n">
        <v>115</v>
      </c>
    </row>
    <row r="9">
      <c r="A9" s="4" t="inlineStr">
        <is>
          <t>Employer Matching, Option 1</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erred compensation plan, employer matching contribution based on participant's compensation over established 401K limits</t>
        </is>
      </c>
      <c r="B11" s="8" t="n">
        <v>0.02</v>
      </c>
      <c r="C11" s="4" t="inlineStr">
        <is>
          <t xml:space="preserve"> </t>
        </is>
      </c>
    </row>
    <row r="12">
      <c r="A12" s="4" t="inlineStr">
        <is>
          <t>Employer Matching, Option 2</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erred compensation plan, employer matching contribution based on percent of amount deferred</t>
        </is>
      </c>
      <c r="B14" s="8" t="n">
        <v>0.5</v>
      </c>
      <c r="C14"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hare Repurchases and Dividends (Narrative) (Details) - USD ($) $ / shares in Units, shares in Millions, $ in Millions</t>
        </is>
      </c>
      <c r="B1" s="2" t="inlineStr">
        <is>
          <t>1 Months Ended</t>
        </is>
      </c>
      <c r="C1" s="2" t="inlineStr">
        <is>
          <t>3 Months Ended</t>
        </is>
      </c>
      <c r="D1" s="2" t="inlineStr">
        <is>
          <t>12 Months Ended</t>
        </is>
      </c>
    </row>
    <row r="2">
      <c r="B2" s="2" t="inlineStr">
        <is>
          <t>Dec. 31, 2024</t>
        </is>
      </c>
      <c r="C2" s="2" t="inlineStr">
        <is>
          <t>Dec. 31, 2024</t>
        </is>
      </c>
      <c r="D2" s="2" t="inlineStr">
        <is>
          <t>Dec. 31, 2024</t>
        </is>
      </c>
      <c r="E2" s="2" t="inlineStr">
        <is>
          <t>Dec. 31, 2023</t>
        </is>
      </c>
      <c r="F2" s="2" t="inlineStr">
        <is>
          <t>Dec. 31, 2022</t>
        </is>
      </c>
      <c r="G2" s="2" t="inlineStr">
        <is>
          <t>Jan. 01, 2024</t>
        </is>
      </c>
      <c r="H2" s="2" t="inlineStr">
        <is>
          <t>Oct.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3000</v>
      </c>
      <c r="H4" s="5" t="n">
        <v>2000</v>
      </c>
    </row>
    <row r="5">
      <c r="A5" s="4" t="inlineStr">
        <is>
          <t>Stock repurchased and pending settlement (in shares)</t>
        </is>
      </c>
      <c r="B5" s="6" t="n">
        <v>1</v>
      </c>
      <c r="C5" s="6" t="n">
        <v>1</v>
      </c>
      <c r="D5" s="6" t="n">
        <v>1</v>
      </c>
      <c r="E5" s="6" t="n">
        <v>0</v>
      </c>
      <c r="F5" s="6" t="n">
        <v>0</v>
      </c>
      <c r="G5" s="4" t="inlineStr">
        <is>
          <t xml:space="preserve"> </t>
        </is>
      </c>
      <c r="H5" s="4" t="inlineStr">
        <is>
          <t xml:space="preserve"> </t>
        </is>
      </c>
    </row>
    <row r="6">
      <c r="A6" s="4" t="inlineStr">
        <is>
          <t>Stock repurchased and pending settlement</t>
        </is>
      </c>
      <c r="B6" s="5" t="n">
        <v>10</v>
      </c>
      <c r="C6" s="5" t="n">
        <v>10</v>
      </c>
      <c r="D6" s="5" t="n">
        <v>10</v>
      </c>
      <c r="E6" s="4" t="inlineStr">
        <is>
          <t xml:space="preserve"> </t>
        </is>
      </c>
      <c r="F6" s="4" t="inlineStr">
        <is>
          <t xml:space="preserve"> </t>
        </is>
      </c>
      <c r="G6" s="4" t="inlineStr">
        <is>
          <t xml:space="preserve"> </t>
        </is>
      </c>
      <c r="H6" s="4" t="inlineStr">
        <is>
          <t xml:space="preserve"> </t>
        </is>
      </c>
    </row>
    <row r="7">
      <c r="A7" s="4" t="inlineStr">
        <is>
          <t>Remaining authorized purchase capacity</t>
        </is>
      </c>
      <c r="B7" s="6" t="n">
        <v>2500</v>
      </c>
      <c r="C7" s="5" t="n">
        <v>2500</v>
      </c>
      <c r="D7" s="6" t="n">
        <v>2500</v>
      </c>
      <c r="E7" s="4" t="inlineStr">
        <is>
          <t xml:space="preserve"> </t>
        </is>
      </c>
      <c r="F7" s="4" t="inlineStr">
        <is>
          <t xml:space="preserve"> </t>
        </is>
      </c>
      <c r="G7" s="4" t="inlineStr">
        <is>
          <t xml:space="preserve"> </t>
        </is>
      </c>
      <c r="H7" s="4" t="inlineStr">
        <is>
          <t xml:space="preserve"> </t>
        </is>
      </c>
    </row>
    <row r="8">
      <c r="A8" s="4" t="inlineStr">
        <is>
          <t>Shares returned to unissued status</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Quarterly dividend per share (in dollars per share)</t>
        </is>
      </c>
      <c r="B9" s="4" t="inlineStr">
        <is>
          <t xml:space="preserve"> </t>
        </is>
      </c>
      <c r="C9" s="12" t="n">
        <v>0.58</v>
      </c>
      <c r="D9" s="7" t="n">
        <v>2.23</v>
      </c>
      <c r="E9" s="7" t="n">
        <v>2.06</v>
      </c>
      <c r="F9" s="7" t="n">
        <v>1.91</v>
      </c>
      <c r="G9" s="4" t="inlineStr">
        <is>
          <t xml:space="preserve"> </t>
        </is>
      </c>
      <c r="H9" s="4" t="inlineStr">
        <is>
          <t xml:space="preserve"> </t>
        </is>
      </c>
    </row>
    <row r="10">
      <c r="A10" s="4" t="inlineStr">
        <is>
          <t>Cash dividends declared</t>
        </is>
      </c>
      <c r="B10" s="4" t="inlineStr">
        <is>
          <t xml:space="preserve"> </t>
        </is>
      </c>
      <c r="C10" s="4" t="inlineStr">
        <is>
          <t xml:space="preserve"> </t>
        </is>
      </c>
      <c r="D10" s="5" t="n">
        <v>699</v>
      </c>
      <c r="E10" s="5" t="n">
        <v>650</v>
      </c>
      <c r="F10" s="5" t="n">
        <v>603</v>
      </c>
      <c r="G10" s="4" t="inlineStr">
        <is>
          <t xml:space="preserve"> </t>
        </is>
      </c>
      <c r="H10" s="4" t="inlineStr">
        <is>
          <t xml:space="preserve"> </t>
        </is>
      </c>
    </row>
    <row r="11">
      <c r="A11" s="4" t="inlineStr">
        <is>
          <t>Quarterly dividend payable</t>
        </is>
      </c>
      <c r="B11" s="6" t="n">
        <v>181</v>
      </c>
      <c r="C11" s="5" t="n">
        <v>181</v>
      </c>
      <c r="D11" s="5" t="n">
        <v>181</v>
      </c>
      <c r="E11" s="6" t="n">
        <v>168</v>
      </c>
      <c r="F11" s="4" t="inlineStr">
        <is>
          <t xml:space="preserve"> </t>
        </is>
      </c>
      <c r="G11" s="4" t="inlineStr">
        <is>
          <t xml:space="preserve"> </t>
        </is>
      </c>
      <c r="H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turned to unissued status (in shares)</t>
        </is>
      </c>
      <c r="B14" s="4" t="inlineStr">
        <is>
          <t xml:space="preserve"> </t>
        </is>
      </c>
      <c r="C14" s="4" t="inlineStr">
        <is>
          <t xml:space="preserve"> </t>
        </is>
      </c>
      <c r="D14" s="6" t="n">
        <v>8</v>
      </c>
      <c r="E14" s="4" t="inlineStr">
        <is>
          <t xml:space="preserve"> </t>
        </is>
      </c>
      <c r="F14" s="4" t="inlineStr">
        <is>
          <t xml:space="preserve"> </t>
        </is>
      </c>
      <c r="G14" s="4" t="inlineStr">
        <is>
          <t xml:space="preserve"> </t>
        </is>
      </c>
      <c r="H14" s="4" t="inlineStr">
        <is>
          <t xml:space="preserve"> </t>
        </is>
      </c>
    </row>
    <row r="15">
      <c r="A15" s="4" t="inlineStr">
        <is>
          <t>Shares returned to unissued status</t>
        </is>
      </c>
      <c r="B15" s="4" t="inlineStr">
        <is>
          <t xml:space="preserve"> </t>
        </is>
      </c>
      <c r="C15" s="4" t="inlineStr">
        <is>
          <t xml:space="preserve"> </t>
        </is>
      </c>
      <c r="D15" s="5" t="n">
        <v>-1195</v>
      </c>
      <c r="E15" s="4" t="inlineStr">
        <is>
          <t xml:space="preserve"> </t>
        </is>
      </c>
      <c r="F15" s="4" t="inlineStr">
        <is>
          <t xml:space="preserve"> </t>
        </is>
      </c>
      <c r="G15" s="4" t="inlineStr">
        <is>
          <t xml:space="preserve"> </t>
        </is>
      </c>
      <c r="H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turned to unissued status (in shares)</t>
        </is>
      </c>
      <c r="B18" s="4" t="inlineStr">
        <is>
          <t xml:space="preserve"> </t>
        </is>
      </c>
      <c r="C18" s="4" t="inlineStr">
        <is>
          <t xml:space="preserve"> </t>
        </is>
      </c>
      <c r="D18" s="6" t="n">
        <v>8</v>
      </c>
      <c r="E18" s="4" t="inlineStr">
        <is>
          <t xml:space="preserve"> </t>
        </is>
      </c>
      <c r="F18" s="4" t="inlineStr">
        <is>
          <t xml:space="preserve"> </t>
        </is>
      </c>
      <c r="G18" s="4" t="inlineStr">
        <is>
          <t xml:space="preserve"> </t>
        </is>
      </c>
      <c r="H18" s="4" t="inlineStr">
        <is>
          <t xml:space="preserve"> </t>
        </is>
      </c>
    </row>
    <row r="19">
      <c r="A19" s="4" t="inlineStr">
        <is>
          <t>Shares returned to unissued statu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returned to unissued status</t>
        </is>
      </c>
      <c r="B22" s="4" t="inlineStr">
        <is>
          <t xml:space="preserve"> </t>
        </is>
      </c>
      <c r="C22" s="4" t="inlineStr">
        <is>
          <t xml:space="preserve"> </t>
        </is>
      </c>
      <c r="D22" s="5" t="n">
        <v>1195</v>
      </c>
      <c r="E22" s="4" t="inlineStr">
        <is>
          <t xml:space="preserve"> </t>
        </is>
      </c>
      <c r="F22" s="4" t="inlineStr">
        <is>
          <t xml:space="preserve"> </t>
        </is>
      </c>
      <c r="G22" s="4" t="inlineStr">
        <is>
          <t xml:space="preserve"> </t>
        </is>
      </c>
      <c r="H22" s="4" t="inlineStr">
        <is>
          <t xml:space="preserve"> </t>
        </is>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dividends declared</t>
        </is>
      </c>
      <c r="B25" s="4" t="inlineStr">
        <is>
          <t xml:space="preserve"> </t>
        </is>
      </c>
      <c r="C25" s="4" t="inlineStr">
        <is>
          <t xml:space="preserve"> </t>
        </is>
      </c>
      <c r="D25" s="5" t="n">
        <v>699</v>
      </c>
      <c r="E25" s="5" t="n">
        <v>650</v>
      </c>
      <c r="F25" s="5" t="n">
        <v>603</v>
      </c>
      <c r="G25" s="4" t="inlineStr">
        <is>
          <t xml:space="preserve"> </t>
        </is>
      </c>
      <c r="H25" s="4" t="inlineStr">
        <is>
          <t xml:space="preserve"> </t>
        </is>
      </c>
    </row>
    <row r="26">
      <c r="A26" s="4" t="inlineStr">
        <is>
          <t>202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erve for stock issuance (in shares)</t>
        </is>
      </c>
      <c r="B28" s="6" t="n">
        <v>11</v>
      </c>
      <c r="C28" s="6" t="n">
        <v>11</v>
      </c>
      <c r="D28" s="6" t="n">
        <v>11</v>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s and Dividends (Share Repurchase Activity)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repurchased (in shares)</t>
        </is>
      </c>
      <c r="B4" s="6" t="n">
        <v>3</v>
      </c>
      <c r="C4" s="6" t="n">
        <v>2</v>
      </c>
      <c r="D4" s="6" t="n">
        <v>2</v>
      </c>
    </row>
    <row r="5">
      <c r="A5" s="4" t="inlineStr">
        <is>
          <t>Amount paid</t>
        </is>
      </c>
      <c r="B5" s="5" t="n">
        <v>480</v>
      </c>
      <c r="C5" s="5" t="n">
        <v>262</v>
      </c>
      <c r="D5" s="5" t="n">
        <v>203</v>
      </c>
    </row>
    <row r="6">
      <c r="A6" s="4" t="inlineStr">
        <is>
          <t>Weighted average cost per share (in dollars per share)</t>
        </is>
      </c>
      <c r="B6" s="7" t="n">
        <v>193.59</v>
      </c>
      <c r="C6" s="7" t="n">
        <v>145.72</v>
      </c>
      <c r="D6" s="7" t="n">
        <v>124.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 attributable to Republic Services, Inc.</t>
        </is>
      </c>
      <c r="B4" s="5" t="n">
        <v>2043173</v>
      </c>
      <c r="C4" s="5" t="n">
        <v>1730985</v>
      </c>
      <c r="D4" s="5" t="n">
        <v>1487586</v>
      </c>
    </row>
    <row r="5">
      <c r="A5" s="4" t="inlineStr">
        <is>
          <t>Weighted average common shares outstanding (in shares)</t>
        </is>
      </c>
      <c r="B5" s="6" t="n">
        <v>314399</v>
      </c>
      <c r="C5" s="6" t="n">
        <v>316182</v>
      </c>
      <c r="D5" s="6" t="n">
        <v>316530</v>
      </c>
    </row>
    <row r="6">
      <c r="A6" s="4" t="inlineStr">
        <is>
          <t>Basic earnings per share (in dollars per share)</t>
        </is>
      </c>
      <c r="B6" s="7" t="n">
        <v>6.5</v>
      </c>
      <c r="C6" s="7" t="n">
        <v>5.47</v>
      </c>
      <c r="D6" s="7" t="n">
        <v>4.7</v>
      </c>
    </row>
    <row r="7">
      <c r="A7" s="3" t="inlineStr">
        <is>
          <t>Diluted earnings per share:</t>
        </is>
      </c>
      <c r="B7" s="4" t="inlineStr">
        <is>
          <t xml:space="preserve"> </t>
        </is>
      </c>
      <c r="C7" s="4" t="inlineStr">
        <is>
          <t xml:space="preserve"> </t>
        </is>
      </c>
      <c r="D7" s="4" t="inlineStr">
        <is>
          <t xml:space="preserve"> </t>
        </is>
      </c>
    </row>
    <row r="8">
      <c r="A8" s="4" t="inlineStr">
        <is>
          <t>Net income attributable to Republic Services, Inc.</t>
        </is>
      </c>
      <c r="B8" s="5" t="n">
        <v>2043173</v>
      </c>
      <c r="C8" s="5" t="n">
        <v>1730985</v>
      </c>
      <c r="D8" s="5" t="n">
        <v>1487586</v>
      </c>
    </row>
    <row r="9">
      <c r="A9" s="4" t="inlineStr">
        <is>
          <t>Weighted average common shares outstanding (in shares)</t>
        </is>
      </c>
      <c r="B9" s="6" t="n">
        <v>314399</v>
      </c>
      <c r="C9" s="6" t="n">
        <v>316182</v>
      </c>
      <c r="D9" s="6" t="n">
        <v>316530</v>
      </c>
    </row>
    <row r="10">
      <c r="A10" s="3" t="inlineStr">
        <is>
          <t>Effect of dilutive securities:</t>
        </is>
      </c>
      <c r="B10" s="4" t="inlineStr">
        <is>
          <t xml:space="preserve"> </t>
        </is>
      </c>
      <c r="C10" s="4" t="inlineStr">
        <is>
          <t xml:space="preserve"> </t>
        </is>
      </c>
      <c r="D10" s="4" t="inlineStr">
        <is>
          <t xml:space="preserve"> </t>
        </is>
      </c>
    </row>
    <row r="11">
      <c r="A11" s="4" t="inlineStr">
        <is>
          <t>Weighted average common and common equivalent shares outstanding (in shares)</t>
        </is>
      </c>
      <c r="B11" s="6" t="n">
        <v>314809</v>
      </c>
      <c r="C11" s="6" t="n">
        <v>316665</v>
      </c>
      <c r="D11" s="6" t="n">
        <v>317080</v>
      </c>
    </row>
    <row r="12">
      <c r="A12" s="4" t="inlineStr">
        <is>
          <t>Diluted earnings per share (in dollars per share)</t>
        </is>
      </c>
      <c r="B12" s="7" t="n">
        <v>6.49</v>
      </c>
      <c r="C12" s="7" t="n">
        <v>5.47</v>
      </c>
      <c r="D12" s="7" t="n">
        <v>4.69</v>
      </c>
    </row>
    <row r="13">
      <c r="A13" s="4" t="inlineStr">
        <is>
          <t>Antidilutive securities not included in the diluted earnings per share calculations (in shares) (less than)</t>
        </is>
      </c>
      <c r="B13" s="6" t="n">
        <v>0</v>
      </c>
      <c r="C13" s="6" t="n">
        <v>1000</v>
      </c>
      <c r="D13" s="6" t="n">
        <v>1000</v>
      </c>
    </row>
    <row r="14">
      <c r="A14" s="4" t="inlineStr">
        <is>
          <t>Restricted Stock Units (RSU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Unvested awards (in shares)</t>
        </is>
      </c>
      <c r="B16" s="6" t="n">
        <v>126</v>
      </c>
      <c r="C16" s="6" t="n">
        <v>104</v>
      </c>
      <c r="D16" s="6" t="n">
        <v>152</v>
      </c>
    </row>
    <row r="17">
      <c r="A17" s="4" t="inlineStr">
        <is>
          <t>Performance Share Units (PSUs)</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Unvested awards (in shares)</t>
        </is>
      </c>
      <c r="B19" s="6" t="n">
        <v>284</v>
      </c>
      <c r="C19" s="6" t="n">
        <v>379</v>
      </c>
      <c r="D19" s="6" t="n">
        <v>39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 Reporting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Revenue</t>
        </is>
      </c>
      <c r="B5" s="5" t="n">
        <v>16032</v>
      </c>
      <c r="C5" s="5" t="n">
        <v>14965</v>
      </c>
      <c r="D5" s="5" t="n">
        <v>13511</v>
      </c>
    </row>
    <row r="6">
      <c r="A6" s="4" t="inlineStr">
        <is>
          <t>Total Assets</t>
        </is>
      </c>
      <c r="B6" s="6" t="n">
        <v>32402</v>
      </c>
      <c r="C6" s="6" t="n">
        <v>31410</v>
      </c>
      <c r="D6" s="6" t="n">
        <v>29053</v>
      </c>
    </row>
    <row r="7">
      <c r="A7" s="4" t="inlineStr">
        <is>
          <t>Canad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6" t="n">
        <v>182</v>
      </c>
      <c r="C9" s="6" t="n">
        <v>170</v>
      </c>
      <c r="D9" s="5" t="n">
        <v>90</v>
      </c>
    </row>
    <row r="10">
      <c r="A10" s="4" t="inlineStr">
        <is>
          <t>Total Assets</t>
        </is>
      </c>
      <c r="B10" s="5" t="n">
        <v>129</v>
      </c>
      <c r="C10" s="5" t="n">
        <v>137</v>
      </c>
      <c r="D1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ized Financi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ross Revenue</t>
        </is>
      </c>
      <c r="B4" s="5" t="n">
        <v>18418</v>
      </c>
      <c r="C4" s="5" t="n">
        <v>17279</v>
      </c>
      <c r="D4" s="5" t="n">
        <v>15645</v>
      </c>
    </row>
    <row r="5">
      <c r="A5" s="4" t="inlineStr">
        <is>
          <t>Net Revenue</t>
        </is>
      </c>
      <c r="B5" s="6" t="n">
        <v>16032</v>
      </c>
      <c r="C5" s="6" t="n">
        <v>14965</v>
      </c>
      <c r="D5" s="6" t="n">
        <v>13511</v>
      </c>
    </row>
    <row r="6">
      <c r="A6" s="4" t="inlineStr">
        <is>
          <t>Cost of Operations</t>
        </is>
      </c>
      <c r="B6" s="6" t="n">
        <v>9350</v>
      </c>
      <c r="C6" s="6" t="n">
        <v>8943</v>
      </c>
      <c r="D6" s="6" t="n">
        <v>8205</v>
      </c>
    </row>
    <row r="7">
      <c r="A7" s="4" t="inlineStr">
        <is>
          <t>SG&amp;A</t>
        </is>
      </c>
      <c r="B7" s="6" t="n">
        <v>1674</v>
      </c>
      <c r="C7" s="6" t="n">
        <v>1609</v>
      </c>
      <c r="D7" s="6" t="n">
        <v>1454</v>
      </c>
    </row>
    <row r="8">
      <c r="A8" s="4" t="inlineStr">
        <is>
          <t>Other Segment Items</t>
        </is>
      </c>
      <c r="B8" s="6" t="n">
        <v>29</v>
      </c>
      <c r="C8" s="6" t="n">
        <v>-34</v>
      </c>
      <c r="D8" s="6" t="n">
        <v>-77</v>
      </c>
    </row>
    <row r="9">
      <c r="A9" s="4" t="inlineStr">
        <is>
          <t>Adjusted EBITDA</t>
        </is>
      </c>
      <c r="B9" s="6" t="n">
        <v>4979</v>
      </c>
      <c r="C9" s="6" t="n">
        <v>4447</v>
      </c>
      <c r="D9" s="6" t="n">
        <v>3929</v>
      </c>
    </row>
    <row r="10">
      <c r="A10" s="4" t="inlineStr">
        <is>
          <t>Capital Expenditures</t>
        </is>
      </c>
      <c r="B10" s="6" t="n">
        <v>1855</v>
      </c>
      <c r="C10" s="6" t="n">
        <v>1631</v>
      </c>
      <c r="D10" s="6" t="n">
        <v>1454</v>
      </c>
    </row>
    <row r="11">
      <c r="A11" s="4" t="inlineStr">
        <is>
          <t>Total Assets</t>
        </is>
      </c>
      <c r="B11" s="6" t="n">
        <v>32402</v>
      </c>
      <c r="C11" s="6" t="n">
        <v>31410</v>
      </c>
      <c r="D11" s="6" t="n">
        <v>29053</v>
      </c>
    </row>
    <row r="12">
      <c r="A12" s="4" t="inlineStr">
        <is>
          <t>Operating Segments | Recycling &amp; Waste Subtota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Gross Revenue</t>
        </is>
      </c>
      <c r="B14" s="6" t="n">
        <v>16223</v>
      </c>
      <c r="C14" s="6" t="n">
        <v>15335</v>
      </c>
      <c r="D14" s="6" t="n">
        <v>14136</v>
      </c>
    </row>
    <row r="15">
      <c r="A15" s="4" t="inlineStr">
        <is>
          <t>Revenue Allocations</t>
        </is>
      </c>
      <c r="B15" s="6" t="n">
        <v>238</v>
      </c>
      <c r="C15" s="6" t="n">
        <v>187</v>
      </c>
      <c r="D15" s="6" t="n">
        <v>202</v>
      </c>
    </row>
    <row r="16">
      <c r="A16" s="4" t="inlineStr">
        <is>
          <t>Net Revenue</t>
        </is>
      </c>
      <c r="B16" s="6" t="n">
        <v>14189</v>
      </c>
      <c r="C16" s="6" t="n">
        <v>13340</v>
      </c>
      <c r="D16" s="6" t="n">
        <v>12303</v>
      </c>
    </row>
    <row r="17">
      <c r="A17" s="4" t="inlineStr">
        <is>
          <t>Cost of Operations</t>
        </is>
      </c>
      <c r="B17" s="6" t="n">
        <v>8208</v>
      </c>
      <c r="C17" s="6" t="n">
        <v>7911</v>
      </c>
      <c r="D17" s="6" t="n">
        <v>7387</v>
      </c>
    </row>
    <row r="18">
      <c r="A18" s="4" t="inlineStr">
        <is>
          <t>SG&amp;A</t>
        </is>
      </c>
      <c r="B18" s="6" t="n">
        <v>1409</v>
      </c>
      <c r="C18" s="6" t="n">
        <v>1330</v>
      </c>
      <c r="D18" s="6" t="n">
        <v>1198</v>
      </c>
    </row>
    <row r="19">
      <c r="A19" s="4" t="inlineStr">
        <is>
          <t>Other Segment Items</t>
        </is>
      </c>
      <c r="B19" s="6" t="n">
        <v>29</v>
      </c>
      <c r="C19" s="6" t="n">
        <v>0</v>
      </c>
      <c r="D19" s="6" t="n">
        <v>0</v>
      </c>
    </row>
    <row r="20">
      <c r="A20" s="4" t="inlineStr">
        <is>
          <t>Adjusted EBITDA</t>
        </is>
      </c>
      <c r="B20" s="6" t="n">
        <v>4543</v>
      </c>
      <c r="C20" s="6" t="n">
        <v>4099</v>
      </c>
      <c r="D20" s="6" t="n">
        <v>3718</v>
      </c>
    </row>
    <row r="21">
      <c r="A21" s="4" t="inlineStr">
        <is>
          <t>Capital Expenditures</t>
        </is>
      </c>
      <c r="B21" s="6" t="n">
        <v>1448</v>
      </c>
      <c r="C21" s="6" t="n">
        <v>1249</v>
      </c>
      <c r="D21" s="6" t="n">
        <v>1162</v>
      </c>
    </row>
    <row r="22">
      <c r="A22" s="4" t="inlineStr">
        <is>
          <t>Total Assets</t>
        </is>
      </c>
      <c r="B22" s="6" t="n">
        <v>25296</v>
      </c>
      <c r="C22" s="6" t="n">
        <v>24653</v>
      </c>
      <c r="D22" s="6" t="n">
        <v>22946</v>
      </c>
    </row>
    <row r="23">
      <c r="A23" s="4" t="inlineStr">
        <is>
          <t>Operating Segments | Group 1</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Gross Revenue</t>
        </is>
      </c>
      <c r="B25" s="6" t="n">
        <v>8332</v>
      </c>
      <c r="C25" s="6" t="n">
        <v>7769</v>
      </c>
      <c r="D25" s="6" t="n">
        <v>7107</v>
      </c>
    </row>
    <row r="26">
      <c r="A26" s="4" t="inlineStr">
        <is>
          <t>Revenue Allocations</t>
        </is>
      </c>
      <c r="B26" s="6" t="n">
        <v>123</v>
      </c>
      <c r="C26" s="6" t="n">
        <v>96</v>
      </c>
      <c r="D26" s="6" t="n">
        <v>103</v>
      </c>
    </row>
    <row r="27">
      <c r="A27" s="4" t="inlineStr">
        <is>
          <t>Net Revenue</t>
        </is>
      </c>
      <c r="B27" s="6" t="n">
        <v>7220</v>
      </c>
      <c r="C27" s="6" t="n">
        <v>6694</v>
      </c>
      <c r="D27" s="6" t="n">
        <v>6120</v>
      </c>
    </row>
    <row r="28">
      <c r="A28" s="4" t="inlineStr">
        <is>
          <t>Cost of Operations</t>
        </is>
      </c>
      <c r="B28" s="6" t="n">
        <v>4129</v>
      </c>
      <c r="C28" s="6" t="n">
        <v>3878</v>
      </c>
      <c r="D28" s="6" t="n">
        <v>3541</v>
      </c>
    </row>
    <row r="29">
      <c r="A29" s="4" t="inlineStr">
        <is>
          <t>SG&amp;A</t>
        </is>
      </c>
      <c r="B29" s="6" t="n">
        <v>738</v>
      </c>
      <c r="C29" s="6" t="n">
        <v>681</v>
      </c>
      <c r="D29" s="6" t="n">
        <v>612</v>
      </c>
    </row>
    <row r="30">
      <c r="A30" s="4" t="inlineStr">
        <is>
          <t>Other Segment Items</t>
        </is>
      </c>
      <c r="B30" s="6" t="n">
        <v>0</v>
      </c>
      <c r="C30" s="6" t="n">
        <v>0</v>
      </c>
      <c r="D30" s="6" t="n">
        <v>0</v>
      </c>
    </row>
    <row r="31">
      <c r="A31" s="4" t="inlineStr">
        <is>
          <t>Adjusted EBITDA</t>
        </is>
      </c>
      <c r="B31" s="6" t="n">
        <v>2353</v>
      </c>
      <c r="C31" s="6" t="n">
        <v>2135</v>
      </c>
      <c r="D31" s="6" t="n">
        <v>1967</v>
      </c>
    </row>
    <row r="32">
      <c r="A32" s="4" t="inlineStr">
        <is>
          <t>Capital Expenditures</t>
        </is>
      </c>
      <c r="B32" s="6" t="n">
        <v>874</v>
      </c>
      <c r="C32" s="6" t="n">
        <v>707</v>
      </c>
      <c r="D32" s="6" t="n">
        <v>620</v>
      </c>
    </row>
    <row r="33">
      <c r="A33" s="4" t="inlineStr">
        <is>
          <t>Total Assets</t>
        </is>
      </c>
      <c r="B33" s="6" t="n">
        <v>14250</v>
      </c>
      <c r="C33" s="6" t="n">
        <v>13665</v>
      </c>
      <c r="D33" s="6" t="n">
        <v>12418</v>
      </c>
    </row>
    <row r="34">
      <c r="A34" s="4" t="inlineStr">
        <is>
          <t>Operating Segments | Group 2</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Gross Revenue</t>
        </is>
      </c>
      <c r="B36" s="6" t="n">
        <v>7891</v>
      </c>
      <c r="C36" s="6" t="n">
        <v>7566</v>
      </c>
      <c r="D36" s="6" t="n">
        <v>7029</v>
      </c>
    </row>
    <row r="37">
      <c r="A37" s="4" t="inlineStr">
        <is>
          <t>Revenue Allocations</t>
        </is>
      </c>
      <c r="B37" s="6" t="n">
        <v>115</v>
      </c>
      <c r="C37" s="6" t="n">
        <v>91</v>
      </c>
      <c r="D37" s="6" t="n">
        <v>99</v>
      </c>
    </row>
    <row r="38">
      <c r="A38" s="4" t="inlineStr">
        <is>
          <t>Net Revenue</t>
        </is>
      </c>
      <c r="B38" s="6" t="n">
        <v>6969</v>
      </c>
      <c r="C38" s="6" t="n">
        <v>6646</v>
      </c>
      <c r="D38" s="6" t="n">
        <v>6183</v>
      </c>
    </row>
    <row r="39">
      <c r="A39" s="4" t="inlineStr">
        <is>
          <t>Cost of Operations</t>
        </is>
      </c>
      <c r="B39" s="6" t="n">
        <v>4079</v>
      </c>
      <c r="C39" s="6" t="n">
        <v>4033</v>
      </c>
      <c r="D39" s="6" t="n">
        <v>3846</v>
      </c>
    </row>
    <row r="40">
      <c r="A40" s="4" t="inlineStr">
        <is>
          <t>SG&amp;A</t>
        </is>
      </c>
      <c r="B40" s="6" t="n">
        <v>671</v>
      </c>
      <c r="C40" s="6" t="n">
        <v>649</v>
      </c>
      <c r="D40" s="6" t="n">
        <v>586</v>
      </c>
    </row>
    <row r="41">
      <c r="A41" s="4" t="inlineStr">
        <is>
          <t>Other Segment Items</t>
        </is>
      </c>
      <c r="B41" s="6" t="n">
        <v>29</v>
      </c>
      <c r="C41" s="6" t="n">
        <v>0</v>
      </c>
      <c r="D41" s="6" t="n">
        <v>0</v>
      </c>
    </row>
    <row r="42">
      <c r="A42" s="4" t="inlineStr">
        <is>
          <t>Adjusted EBITDA</t>
        </is>
      </c>
      <c r="B42" s="6" t="n">
        <v>2190</v>
      </c>
      <c r="C42" s="6" t="n">
        <v>1964</v>
      </c>
      <c r="D42" s="6" t="n">
        <v>1751</v>
      </c>
    </row>
    <row r="43">
      <c r="A43" s="4" t="inlineStr">
        <is>
          <t>Capital Expenditures</t>
        </is>
      </c>
      <c r="B43" s="6" t="n">
        <v>574</v>
      </c>
      <c r="C43" s="6" t="n">
        <v>542</v>
      </c>
      <c r="D43" s="6" t="n">
        <v>542</v>
      </c>
    </row>
    <row r="44">
      <c r="A44" s="4" t="inlineStr">
        <is>
          <t>Total Assets</t>
        </is>
      </c>
      <c r="B44" s="6" t="n">
        <v>11046</v>
      </c>
      <c r="C44" s="6" t="n">
        <v>10988</v>
      </c>
      <c r="D44" s="6" t="n">
        <v>10528</v>
      </c>
    </row>
    <row r="45">
      <c r="A45" s="4" t="inlineStr">
        <is>
          <t>Operating Segments | Group 3 (Environmental Solution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Gross Revenue</t>
        </is>
      </c>
      <c r="B47" s="6" t="n">
        <v>1864</v>
      </c>
      <c r="C47" s="6" t="n">
        <v>1701</v>
      </c>
      <c r="D47" s="6" t="n">
        <v>1262</v>
      </c>
    </row>
    <row r="48">
      <c r="A48" s="4" t="inlineStr">
        <is>
          <t>Revenue Allocations</t>
        </is>
      </c>
      <c r="B48" s="6" t="n">
        <v>28</v>
      </c>
      <c r="C48" s="6" t="n">
        <v>-20</v>
      </c>
      <c r="D48" s="6" t="n">
        <v>-7</v>
      </c>
    </row>
    <row r="49">
      <c r="A49" s="4" t="inlineStr">
        <is>
          <t>Net Revenue</t>
        </is>
      </c>
      <c r="B49" s="6" t="n">
        <v>1843</v>
      </c>
      <c r="C49" s="6" t="n">
        <v>1625</v>
      </c>
      <c r="D49" s="6" t="n">
        <v>1208</v>
      </c>
    </row>
    <row r="50">
      <c r="A50" s="4" t="inlineStr">
        <is>
          <t>Cost of Operations</t>
        </is>
      </c>
      <c r="B50" s="6" t="n">
        <v>1142</v>
      </c>
      <c r="C50" s="6" t="n">
        <v>1032</v>
      </c>
      <c r="D50" s="6" t="n">
        <v>818</v>
      </c>
    </row>
    <row r="51">
      <c r="A51" s="4" t="inlineStr">
        <is>
          <t>SG&amp;A</t>
        </is>
      </c>
      <c r="B51" s="6" t="n">
        <v>265</v>
      </c>
      <c r="C51" s="6" t="n">
        <v>279</v>
      </c>
      <c r="D51" s="6" t="n">
        <v>256</v>
      </c>
    </row>
    <row r="52">
      <c r="A52" s="4" t="inlineStr">
        <is>
          <t>Other Segment Items</t>
        </is>
      </c>
      <c r="B52" s="6" t="n">
        <v>0</v>
      </c>
      <c r="C52" s="6" t="n">
        <v>-34</v>
      </c>
      <c r="D52" s="6" t="n">
        <v>-77</v>
      </c>
    </row>
    <row r="53">
      <c r="A53" s="4" t="inlineStr">
        <is>
          <t>Adjusted EBITDA</t>
        </is>
      </c>
      <c r="B53" s="6" t="n">
        <v>436</v>
      </c>
      <c r="C53" s="6" t="n">
        <v>348</v>
      </c>
      <c r="D53" s="6" t="n">
        <v>211</v>
      </c>
    </row>
    <row r="54">
      <c r="A54" s="4" t="inlineStr">
        <is>
          <t>Capital Expenditures</t>
        </is>
      </c>
      <c r="B54" s="6" t="n">
        <v>136</v>
      </c>
      <c r="C54" s="6" t="n">
        <v>145</v>
      </c>
      <c r="D54" s="6" t="n">
        <v>133</v>
      </c>
    </row>
    <row r="55">
      <c r="A55" s="4" t="inlineStr">
        <is>
          <t>Total Assets</t>
        </is>
      </c>
      <c r="B55" s="6" t="n">
        <v>4459</v>
      </c>
      <c r="C55" s="6" t="n">
        <v>4471</v>
      </c>
      <c r="D55" s="6" t="n">
        <v>4090</v>
      </c>
    </row>
    <row r="56">
      <c r="A56" s="4" t="inlineStr">
        <is>
          <t>Intercompany Revenue and Corporate entities and oth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Gross Revenue</t>
        </is>
      </c>
      <c r="B58" s="6" t="n">
        <v>-65</v>
      </c>
      <c r="C58" s="6" t="n">
        <v>-76</v>
      </c>
      <c r="D58" s="6" t="n">
        <v>-52</v>
      </c>
    </row>
    <row r="59">
      <c r="A59" s="4" t="inlineStr">
        <is>
          <t>Intercompany Revenu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Gross Revenue</t>
        </is>
      </c>
      <c r="B61" s="6" t="n">
        <v>-2386</v>
      </c>
      <c r="C61" s="6" t="n">
        <v>-2314</v>
      </c>
      <c r="D61" s="6" t="n">
        <v>-2134</v>
      </c>
    </row>
    <row r="62">
      <c r="A62" s="4" t="inlineStr">
        <is>
          <t>Intercompany Revenue | Recycling &amp; Waste Subtotal</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Gross Revenue</t>
        </is>
      </c>
      <c r="B64" s="6" t="n">
        <v>-2272</v>
      </c>
      <c r="C64" s="6" t="n">
        <v>-2182</v>
      </c>
      <c r="D64" s="6" t="n">
        <v>-2035</v>
      </c>
    </row>
    <row r="65">
      <c r="A65" s="4" t="inlineStr">
        <is>
          <t>Intercompany Revenue | Group 1</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Gross Revenue</t>
        </is>
      </c>
      <c r="B67" s="6" t="n">
        <v>-1235</v>
      </c>
      <c r="C67" s="6" t="n">
        <v>-1171</v>
      </c>
      <c r="D67" s="6" t="n">
        <v>-1090</v>
      </c>
    </row>
    <row r="68">
      <c r="A68" s="4" t="inlineStr">
        <is>
          <t>Intercompany Revenue | Group 2</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Gross Revenue</t>
        </is>
      </c>
      <c r="B70" s="6" t="n">
        <v>-1037</v>
      </c>
      <c r="C70" s="6" t="n">
        <v>-1011</v>
      </c>
      <c r="D70" s="6" t="n">
        <v>-945</v>
      </c>
    </row>
    <row r="71">
      <c r="A71" s="4" t="inlineStr">
        <is>
          <t>Intercompany Revenue | Group 3 (Environmental Solution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Gross Revenue</t>
        </is>
      </c>
      <c r="B73" s="6" t="n">
        <v>-49</v>
      </c>
      <c r="C73" s="6" t="n">
        <v>-56</v>
      </c>
      <c r="D73" s="6" t="n">
        <v>-47</v>
      </c>
    </row>
    <row r="74">
      <c r="A74" s="4" t="inlineStr">
        <is>
          <t>Corporate entities and oth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Gross Revenue</t>
        </is>
      </c>
      <c r="B76" s="6" t="n">
        <v>331</v>
      </c>
      <c r="C76" s="6" t="n">
        <v>243</v>
      </c>
      <c r="D76" s="6" t="n">
        <v>247</v>
      </c>
    </row>
    <row r="77">
      <c r="A77" s="4" t="inlineStr">
        <is>
          <t>Revenue Allocations</t>
        </is>
      </c>
      <c r="B77" s="6" t="n">
        <v>-266</v>
      </c>
      <c r="C77" s="6" t="n">
        <v>-167</v>
      </c>
      <c r="D77" s="6" t="n">
        <v>-195</v>
      </c>
    </row>
    <row r="78">
      <c r="A78" s="4" t="inlineStr">
        <is>
          <t>Net Revenue</t>
        </is>
      </c>
      <c r="B78" s="6" t="n">
        <v>0</v>
      </c>
      <c r="C78" s="6" t="n">
        <v>0</v>
      </c>
      <c r="D78" s="6" t="n">
        <v>0</v>
      </c>
    </row>
    <row r="79">
      <c r="A79" s="4" t="inlineStr">
        <is>
          <t>Capital Expenditures</t>
        </is>
      </c>
      <c r="B79" s="6" t="n">
        <v>271</v>
      </c>
      <c r="C79" s="6" t="n">
        <v>237</v>
      </c>
      <c r="D79" s="6" t="n">
        <v>159</v>
      </c>
    </row>
    <row r="80">
      <c r="A80" s="4" t="inlineStr">
        <is>
          <t>Total Assets</t>
        </is>
      </c>
      <c r="B80" s="5" t="n">
        <v>2647</v>
      </c>
      <c r="C80" s="5" t="n">
        <v>2286</v>
      </c>
      <c r="D80" s="5" t="n">
        <v>201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conciliation of Adjusted EBITDA to Income Before Income Tax Provis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4979</v>
      </c>
      <c r="C4" s="5" t="n">
        <v>4447</v>
      </c>
      <c r="D4" s="5" t="n">
        <v>3929</v>
      </c>
    </row>
    <row r="5">
      <c r="A5" s="4" t="inlineStr">
        <is>
          <t>Other income (expense), net</t>
        </is>
      </c>
      <c r="B5" s="6" t="n">
        <v>-23</v>
      </c>
      <c r="C5" s="6" t="n">
        <v>-7</v>
      </c>
      <c r="D5" s="6" t="n">
        <v>2</v>
      </c>
    </row>
    <row r="6">
      <c r="A6" s="4" t="inlineStr">
        <is>
          <t>Interest income</t>
        </is>
      </c>
      <c r="B6" s="6" t="n">
        <v>-9</v>
      </c>
      <c r="C6" s="6" t="n">
        <v>-6</v>
      </c>
      <c r="D6" s="6" t="n">
        <v>-3</v>
      </c>
    </row>
    <row r="7">
      <c r="A7" s="4" t="inlineStr">
        <is>
          <t>Interest expense</t>
        </is>
      </c>
      <c r="B7" s="6" t="n">
        <v>539</v>
      </c>
      <c r="C7" s="6" t="n">
        <v>508</v>
      </c>
      <c r="D7" s="6" t="n">
        <v>395</v>
      </c>
    </row>
    <row r="8">
      <c r="A8" s="4" t="inlineStr">
        <is>
          <t>Depreciation, depletion and amortization</t>
        </is>
      </c>
      <c r="B8" s="6" t="n">
        <v>1677</v>
      </c>
      <c r="C8" s="6" t="n">
        <v>1501</v>
      </c>
      <c r="D8" s="6" t="n">
        <v>1352</v>
      </c>
    </row>
    <row r="9">
      <c r="A9" s="4" t="inlineStr">
        <is>
          <t>Accretion</t>
        </is>
      </c>
      <c r="B9" s="6" t="n">
        <v>107</v>
      </c>
      <c r="C9" s="6" t="n">
        <v>98</v>
      </c>
      <c r="D9" s="6" t="n">
        <v>89</v>
      </c>
    </row>
    <row r="10">
      <c r="A10" s="4" t="inlineStr">
        <is>
          <t>Loss from unconsolidated equity method investments</t>
        </is>
      </c>
      <c r="B10" s="6" t="n">
        <v>255</v>
      </c>
      <c r="C10" s="6" t="n">
        <v>94</v>
      </c>
      <c r="D10" s="6" t="n">
        <v>166</v>
      </c>
    </row>
    <row r="11">
      <c r="A11" s="4" t="inlineStr">
        <is>
          <t>Adjustment to withdrawal liability for multiemployer pension funds</t>
        </is>
      </c>
      <c r="B11" s="6" t="n">
        <v>0</v>
      </c>
      <c r="C11" s="6" t="n">
        <v>5</v>
      </c>
      <c r="D11" s="6" t="n">
        <v>-2</v>
      </c>
    </row>
    <row r="12">
      <c r="A12" s="4" t="inlineStr">
        <is>
          <t>Restructuring charges</t>
        </is>
      </c>
      <c r="B12" s="6" t="n">
        <v>29</v>
      </c>
      <c r="C12" s="6" t="n">
        <v>33</v>
      </c>
      <c r="D12" s="6" t="n">
        <v>27</v>
      </c>
    </row>
    <row r="13">
      <c r="A13" s="4" t="inlineStr">
        <is>
          <t>Gain on certain divestitures and impairments, net</t>
        </is>
      </c>
      <c r="B13" s="6" t="n">
        <v>-30</v>
      </c>
      <c r="C13" s="6" t="n">
        <v>-4</v>
      </c>
      <c r="D13" s="6" t="n">
        <v>-6</v>
      </c>
    </row>
    <row r="14">
      <c r="A14" s="4" t="inlineStr">
        <is>
          <t>US Ecology, Inc. acquisition integration and deal costs</t>
        </is>
      </c>
      <c r="B14" s="6" t="n">
        <v>0</v>
      </c>
      <c r="C14" s="6" t="n">
        <v>34</v>
      </c>
      <c r="D14" s="6" t="n">
        <v>77</v>
      </c>
    </row>
    <row r="15">
      <c r="A15" s="4" t="inlineStr">
        <is>
          <t>Loss on extinguishment of debt and other related costs</t>
        </is>
      </c>
      <c r="B15" s="6" t="n">
        <v>2</v>
      </c>
      <c r="C15" s="6" t="n">
        <v>0</v>
      </c>
      <c r="D15" s="6" t="n">
        <v>0</v>
      </c>
    </row>
    <row r="16">
      <c r="A16" s="4" t="inlineStr">
        <is>
          <t>Income before income taxes</t>
        </is>
      </c>
      <c r="B16" s="6" t="n">
        <v>2432</v>
      </c>
      <c r="C16" s="6" t="n">
        <v>2191</v>
      </c>
      <c r="D16" s="6" t="n">
        <v>1832</v>
      </c>
    </row>
    <row r="17">
      <c r="A17" s="4" t="inlineStr">
        <is>
          <t>Operating Segments | Group 1 Adjusted EBITD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djusted EBITDA</t>
        </is>
      </c>
      <c r="B19" s="6" t="n">
        <v>2353</v>
      </c>
      <c r="C19" s="6" t="n">
        <v>2135</v>
      </c>
      <c r="D19" s="6" t="n">
        <v>1967</v>
      </c>
    </row>
    <row r="20">
      <c r="A20" s="4" t="inlineStr">
        <is>
          <t>Operating Segments | Group 2 Adjusted EBITD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djusted EBITDA</t>
        </is>
      </c>
      <c r="B22" s="6" t="n">
        <v>2190</v>
      </c>
      <c r="C22" s="6" t="n">
        <v>1964</v>
      </c>
      <c r="D22" s="6" t="n">
        <v>1751</v>
      </c>
    </row>
    <row r="23">
      <c r="A23" s="4" t="inlineStr">
        <is>
          <t>Operating Segments | Group 3 Adjusted EBITD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djusted EBITDA</t>
        </is>
      </c>
      <c r="B25" s="5" t="n">
        <v>436</v>
      </c>
      <c r="C25" s="5" t="n">
        <v>348</v>
      </c>
      <c r="D25" s="5" t="n">
        <v>2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Revenue (Revenue by Service Line) (Details) $ in Millions</t>
        </is>
      </c>
      <c r="B1" s="2" t="inlineStr">
        <is>
          <t>12 Months Ended</t>
        </is>
      </c>
    </row>
    <row r="2">
      <c r="B2" s="2" t="inlineStr">
        <is>
          <t>Dec. 31, 2024 USD ($)</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6032</v>
      </c>
      <c r="C4" s="5" t="n">
        <v>14965</v>
      </c>
      <c r="D4" s="5" t="n">
        <v>13511</v>
      </c>
    </row>
    <row r="5">
      <c r="A5" s="4" t="inlineStr">
        <is>
          <t>Revenue as a percentage of total revenue</t>
        </is>
      </c>
      <c r="B5" s="6" t="n">
        <v>1</v>
      </c>
      <c r="C5" s="6" t="n">
        <v>1</v>
      </c>
      <c r="D5" s="6" t="n">
        <v>1</v>
      </c>
    </row>
    <row r="6">
      <c r="A6" s="4" t="inlineStr">
        <is>
          <t>Transf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5" t="n">
        <v>805</v>
      </c>
      <c r="C8" s="5" t="n">
        <v>766</v>
      </c>
      <c r="D8" s="5" t="n">
        <v>725</v>
      </c>
    </row>
    <row r="9">
      <c r="A9" s="4" t="inlineStr">
        <is>
          <t>Revenue as a percentage of total revenue</t>
        </is>
      </c>
      <c r="B9" s="13" t="n">
        <v>0.05</v>
      </c>
      <c r="C9" s="13" t="n">
        <v>0.051</v>
      </c>
      <c r="D9" s="13" t="n">
        <v>0.054</v>
      </c>
    </row>
    <row r="10">
      <c r="A10" s="4" t="inlineStr">
        <is>
          <t>Landfill</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5" t="n">
        <v>1741</v>
      </c>
      <c r="C12" s="5" t="n">
        <v>1679</v>
      </c>
      <c r="D12" s="5" t="n">
        <v>1550</v>
      </c>
    </row>
    <row r="13">
      <c r="A13" s="4" t="inlineStr">
        <is>
          <t>Revenue as a percentage of total revenue</t>
        </is>
      </c>
      <c r="B13" s="13" t="n">
        <v>0.109</v>
      </c>
      <c r="C13" s="13" t="n">
        <v>0.112</v>
      </c>
      <c r="D13" s="13" t="n">
        <v>0.115</v>
      </c>
    </row>
    <row r="14">
      <c r="A14" s="4" t="inlineStr">
        <is>
          <t>Environmental Solutions Service Lin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843</v>
      </c>
      <c r="C16" s="5" t="n">
        <v>1625</v>
      </c>
      <c r="D16" s="5" t="n">
        <v>1208</v>
      </c>
    </row>
    <row r="17">
      <c r="A17" s="4" t="inlineStr">
        <is>
          <t>Revenue as a percentage of total revenue</t>
        </is>
      </c>
      <c r="B17" s="13" t="n">
        <v>0.115</v>
      </c>
      <c r="C17" s="13" t="n">
        <v>0.109</v>
      </c>
      <c r="D17" s="13" t="n">
        <v>0.089</v>
      </c>
    </row>
    <row r="18">
      <c r="A18" s="4" t="inlineStr">
        <is>
          <t>Recycling processing and commodity sal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409</v>
      </c>
      <c r="C20" s="5" t="n">
        <v>312</v>
      </c>
      <c r="D20" s="5" t="n">
        <v>359</v>
      </c>
    </row>
    <row r="21">
      <c r="A21" s="4" t="inlineStr">
        <is>
          <t>Revenue as a percentage of total revenue</t>
        </is>
      </c>
      <c r="B21" s="13" t="n">
        <v>0.025</v>
      </c>
      <c r="C21" s="13" t="n">
        <v>0.021</v>
      </c>
      <c r="D21" s="13" t="n">
        <v>0.027</v>
      </c>
    </row>
    <row r="22">
      <c r="A22" s="4" t="inlineStr">
        <is>
          <t>Other non-cor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t>
        </is>
      </c>
      <c r="B24" s="5" t="n">
        <v>379</v>
      </c>
      <c r="C24" s="5" t="n">
        <v>330</v>
      </c>
      <c r="D24" s="5" t="n">
        <v>326</v>
      </c>
    </row>
    <row r="25">
      <c r="A25" s="4" t="inlineStr">
        <is>
          <t>Revenue as a percentage of total revenue</t>
        </is>
      </c>
      <c r="B25" s="13" t="n">
        <v>0.024</v>
      </c>
      <c r="C25" s="13" t="n">
        <v>0.022</v>
      </c>
      <c r="D25" s="13" t="n">
        <v>0.024</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788</v>
      </c>
      <c r="C28" s="5" t="n">
        <v>642</v>
      </c>
      <c r="D28" s="5" t="n">
        <v>685</v>
      </c>
    </row>
    <row r="29">
      <c r="A29" s="4" t="inlineStr">
        <is>
          <t>Revenue as a percentage of total revenue</t>
        </is>
      </c>
      <c r="B29" s="13" t="n">
        <v>0.049</v>
      </c>
      <c r="C29" s="13" t="n">
        <v>0.043</v>
      </c>
      <c r="D29" s="13" t="n">
        <v>0.051</v>
      </c>
    </row>
    <row r="30">
      <c r="A30" s="4" t="inlineStr">
        <is>
          <t>Operating Segments | Residentia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5" t="n">
        <v>2939</v>
      </c>
      <c r="C32" s="5" t="n">
        <v>2823</v>
      </c>
      <c r="D32" s="5" t="n">
        <v>2642</v>
      </c>
    </row>
    <row r="33">
      <c r="A33" s="4" t="inlineStr">
        <is>
          <t>Revenue as a percentage of total revenue</t>
        </is>
      </c>
      <c r="B33" s="13" t="n">
        <v>0.183</v>
      </c>
      <c r="C33" s="13" t="n">
        <v>0.189</v>
      </c>
      <c r="D33" s="13" t="n">
        <v>0.195</v>
      </c>
    </row>
    <row r="34">
      <c r="A34" s="4" t="inlineStr">
        <is>
          <t>Operating Segments | Small-contain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t>
        </is>
      </c>
      <c r="B36" s="5" t="n">
        <v>4820</v>
      </c>
      <c r="C36" s="5" t="n">
        <v>4439</v>
      </c>
      <c r="D36" s="5" t="n">
        <v>3946</v>
      </c>
    </row>
    <row r="37">
      <c r="A37" s="4" t="inlineStr">
        <is>
          <t>Revenue as a percentage of total revenue</t>
        </is>
      </c>
      <c r="B37" s="13" t="n">
        <v>0.301</v>
      </c>
      <c r="C37" s="13" t="n">
        <v>0.297</v>
      </c>
      <c r="D37" s="13" t="n">
        <v>0.292</v>
      </c>
    </row>
    <row r="38">
      <c r="A38" s="4" t="inlineStr">
        <is>
          <t>Operating Segments | Large-contain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3024</v>
      </c>
      <c r="C40" s="5" t="n">
        <v>2922</v>
      </c>
      <c r="D40" s="5" t="n">
        <v>2701</v>
      </c>
    </row>
    <row r="41">
      <c r="A41" s="4" t="inlineStr">
        <is>
          <t>Revenue as a percentage of total revenue</t>
        </is>
      </c>
      <c r="B41" s="13" t="n">
        <v>0.189</v>
      </c>
      <c r="C41" s="13" t="n">
        <v>0.195</v>
      </c>
      <c r="D41" s="13" t="n">
        <v>0.2</v>
      </c>
    </row>
    <row r="42">
      <c r="A42" s="4" t="inlineStr">
        <is>
          <t>Operating Segments | Oth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t>
        </is>
      </c>
      <c r="B44" s="5" t="n">
        <v>72</v>
      </c>
      <c r="C44" s="5" t="n">
        <v>69</v>
      </c>
      <c r="D44" s="5" t="n">
        <v>54</v>
      </c>
    </row>
    <row r="45">
      <c r="A45" s="4" t="inlineStr">
        <is>
          <t>Revenue as a percentage of total revenue</t>
        </is>
      </c>
      <c r="B45" s="13" t="n">
        <v>0.004</v>
      </c>
      <c r="C45" s="13" t="n">
        <v>0.004</v>
      </c>
      <c r="D45" s="13" t="n">
        <v>0.004</v>
      </c>
    </row>
    <row r="46">
      <c r="A46" s="4" t="inlineStr">
        <is>
          <t>Operating Segments | Collection Service Line</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t>
        </is>
      </c>
      <c r="B48" s="5" t="n">
        <v>10855</v>
      </c>
      <c r="C48" s="5" t="n">
        <v>10253</v>
      </c>
      <c r="D48" s="5" t="n">
        <v>9343</v>
      </c>
    </row>
    <row r="49">
      <c r="A49" s="4" t="inlineStr">
        <is>
          <t>Revenue as a percentage of total revenue</t>
        </is>
      </c>
      <c r="B49" s="13" t="n">
        <v>0.677</v>
      </c>
      <c r="C49" s="13" t="n">
        <v>0.6850000000000001</v>
      </c>
      <c r="D49" s="13" t="n">
        <v>0.6909999999999999</v>
      </c>
    </row>
    <row r="50">
      <c r="A50" s="4" t="inlineStr">
        <is>
          <t>Operating Segments | Transf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1780</v>
      </c>
      <c r="C52" s="5" t="n">
        <v>1699</v>
      </c>
      <c r="D52" s="5" t="n">
        <v>1575</v>
      </c>
    </row>
    <row r="53">
      <c r="A53" s="4" t="inlineStr">
        <is>
          <t>Operating Segments | Landfil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2981</v>
      </c>
      <c r="C55" s="6" t="n">
        <v>2885</v>
      </c>
      <c r="D55" s="6" t="n">
        <v>2682</v>
      </c>
    </row>
    <row r="56">
      <c r="A56" s="4" t="inlineStr">
        <is>
          <t>Operating Segments | Environmental Solutions Service Lin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1907</v>
      </c>
      <c r="C58" s="6" t="n">
        <v>1701</v>
      </c>
      <c r="D58" s="6" t="n">
        <v>1262</v>
      </c>
    </row>
    <row r="59">
      <c r="A59" s="4" t="inlineStr">
        <is>
          <t>Intercompany Revenue | Transf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975</v>
      </c>
      <c r="C61" s="6" t="n">
        <v>-933</v>
      </c>
      <c r="D61" s="6" t="n">
        <v>-850</v>
      </c>
    </row>
    <row r="62">
      <c r="A62" s="4" t="inlineStr">
        <is>
          <t>Intercompany Revenue | Landfil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1240</v>
      </c>
      <c r="C64" s="6" t="n">
        <v>-1206</v>
      </c>
      <c r="D64" s="6" t="n">
        <v>-1132</v>
      </c>
    </row>
    <row r="65">
      <c r="A65" s="4" t="inlineStr">
        <is>
          <t>Intercompany Revenue | Environmental Solutions Service Lin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5" t="n">
        <v>-64</v>
      </c>
      <c r="C67" s="5" t="n">
        <v>-76</v>
      </c>
      <c r="D67" s="5" t="n">
        <v>-5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42"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4</t>
        </is>
      </c>
      <c r="C2" s="2" t="inlineStr">
        <is>
          <t>Dec. 31, 2023</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Revenue from Contract with Customer, Duration [Extensible Enumeration]</t>
        </is>
      </c>
      <c r="B4" s="4" t="inlineStr">
        <is>
          <t>Long-Term Contract with Customer [Member]</t>
        </is>
      </c>
      <c r="C4" s="4" t="inlineStr">
        <is>
          <t xml:space="preserve"> </t>
        </is>
      </c>
      <c r="D4" s="4" t="inlineStr">
        <is>
          <t xml:space="preserve"> </t>
        </is>
      </c>
    </row>
    <row r="5">
      <c r="A5" s="4" t="inlineStr">
        <is>
          <t>Deferred contract costs and sales commissions</t>
        </is>
      </c>
      <c r="B5" s="5" t="n">
        <v>82</v>
      </c>
      <c r="C5" s="5" t="n">
        <v>83</v>
      </c>
      <c r="D5" s="4" t="inlineStr">
        <is>
          <t xml:space="preserve"> </t>
        </is>
      </c>
    </row>
    <row r="6">
      <c r="A6" s="4" t="inlineStr">
        <is>
          <t>Capitalized sales commissions to selling, general and administrative expense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Capitalized contract cost, amortization</t>
        </is>
      </c>
      <c r="B8" s="6" t="n">
        <v>15</v>
      </c>
      <c r="C8" s="6" t="n">
        <v>14</v>
      </c>
      <c r="D8" s="5" t="n">
        <v>13</v>
      </c>
    </row>
    <row r="9">
      <c r="A9" s="4" t="inlineStr">
        <is>
          <t>Other deferred contract costs as a reduction of revenue</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Capitalized contract cost, amortization</t>
        </is>
      </c>
      <c r="B11" s="5" t="n">
        <v>4</v>
      </c>
      <c r="C11" s="5" t="n">
        <v>5</v>
      </c>
      <c r="D11" s="5" t="n">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Investments and Restructuring Charg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 Investments and Restructuring Charges</t>
        </is>
      </c>
      <c r="B4" s="4" t="inlineStr">
        <is>
          <t>BUSINESS ACQUISITIONS, INVESTMENTS AND RESTRUCTURING CHARGES We acquired various environmental services businesses during the years ended December 31, 2024 and 2023. The purchase price paid for these business acquisitions and the allocations of the purchase price follows: 2024 2023 Purchase price: Cash used in acquisitions, net of cash acquired of $1 and $23, respectively $ 274 $ 1,756 Holdbacks 7 19 Fair value, future minimum lease payments — 1 Total $ 281 $ 1,776 Allocated as follows: Accounts receivable 6 67 Prepaid expenses — 6 Landfill development costs — 49 Property and equipment 57 374 Operating right-of-use lease assets 2 14 Parts and supplies 2 3 Accounts payable — (20) Deferred revenue (2) (11) Environmental remediation liabilities — (6) Closure and post-closure liabilities — (11) Operating right-of-use lease liabilities (2) (14) Deferred income tax liabilities (1) (25) Other liabilities (1) (12) Fair value of tangible assets acquired and liabilities assumed 61 414 Excess purchase price to be allocated $ 220 $ 1,362 Excess purchase price allocated as follows: Other intangible assets $ 44 $ 204 Goodwill 176 1,158 Total allocated $ 220 $ 1,362 Certain of the purchase price allocations are preliminary and based on information existing at the acquisition dates. Accordingly, the purchase price allocations are subject to change. For the acquisitions that closed during 2024, we expect that a majority of the goodwill and intangible assets recognized as a result of these acquisitions will be deductible for tax purposes. These acquisitions are not material to the Company's results of operations, individually or in the aggregate. As a result, no pro forma financial information is provided. In February 2025, we acquired all of the issued and outstanding shares of COP Shamrock Parent, Inc. (Shamrock). Shamrock is a leading provider of environmental solutions offering industrial waste and wastewater treatment services. Shamrock’s environmental solutions operations are primarily located in the northeastern and southeastern United States and provide us with a platform to pursue additional growth in our environmental solutions line of business. As of February 13, 2025, we paid approximately $700 million for acquisitions that closed through that date. Investments In 2024 and 2023, we acquired non-controlling equity interests in certain limited liability companies that qualified for investment tax credits under Section 48 of the Internal Revenue Code. We account for these investments under the equity method of accounting utilizing the Hypothetical Liquidation at Book Value (HLBV) method. In exchange for our non-controlling interests, we made capital contributions of approximately $236 million and $222 million, which were recorded to other assets in our December 31, 2024 and 2023 consolidated balance sheets, respectively. During 2024 and 2023, we decreased the carrying value of these investments by approximately $254 million and $102 million, respectively, as a result of cash distributions and our share of income and loss pursuant to the terms of the limited liability company agreements. Additionally, our tax provisions reflect benefits of approximately $222 million and $87 million for the years end December 31, 2024 and 2023, respectively, due to the tax credits related to these investments. For further discussion of the income tax benefits, refer to Note 11, Income Taxes, in Part II, Item 8 of this Annual Report on Form 10-K for the year ended December 31, 2024. In 2024, we acquired a non-controlling equity interest in a joint venture with a landfill gas-to-energy developer to construct a number of renewable natural gas projects at certain of our landfill locations in Illinois. During the year ended December 31, 2024, we invested $35 million in the joint venture. Additionally, our tax provision reflects a benefit of approximately $8 million for the year ended December 31, 2024 related to these qualified investments in renewable natural gas projects . This investment is an unconsolidated variable interest entity (VIE) for which we do not have the power to direct the significant activities of the business, and it is accounted for under the equity method of accounting. Our risk of loss is materially consistent with our contributions to-date. In 2024, we acquired a non-controlling equity interest in a thermal processing facility that treats and recycles contaminated soil, hazardous and non-hazardous waste, and contaminated water to expand our environmental services offerings in Canada. During the year ended December 31, 2024 we invested $27 million in the joint venture. The investment is accounted for under the equity method of accounting. In 2022 , we acquired a non-controlling equity interest in a joint venture with a landfill gas-to-energy developer to construct a number of renewable natural gas projects at our landfills across the United States. Certain of these investments qualified for investment tax credits under Section 48 of the Internal Revenue Code. As of December 31, 2024 and 2023, we had invested approximately $270 million and $170 million, respectively, in the joint venture. During the years ended December 31, 2024, 2023 and 2022, we contributed $98 million, $68 million and $137 million, respectively, in the joint venture. Additionally, our tax provision reflects a benefit of approximately $6 million for the year ended December 31, 2024 related to these qualified investments in renewable natural gas projects . The investment is accounted for under the equity method of accounting. In 2022 , we acquired a non-controlling equity interest in a joint venture with Ravago, Blue Polymers, LLC, intended to help create vertical integration in the recycling market, and to further advance circularity by acquiring all olefins produced by the Company's Polymer Centers and produce custom blended pellets for food-grade and non-food-grade packaging. As of December 31, 2024 and 2023, we had invested approximately $55 million and $19 million, respectively, in the joint venture. During the years ended December 31, 2024, 2023 and 2022, we contributed $38 million, $9 million and $10 million, respectively, in the joint venture. This investment is an unconsolidated variable interest entity (VIE) for which we do not have the power to direct the significant activities of the business, and it is accounted for under the equity method of accounting. Our risk of loss is materially consistent with our contributions to-date. Restructuring Charges In 2024, 2023 and 2022 we incurred restructuring charges of $29 million, $33 million, $27 million, respectively. The 2024 charges primarily related to the redesign of our asset management, and customer and order management software systems. Of the 2023 charges, $9 million related to early termination of certain leases and $24 million related to the redesign of our asset management, and customer and order management software systems. The 2022 charges primarily related to the redesign of our general ledger, budgeting and procurement enterprise resource planning systems. We paid $25 million, $39 million, and $20 million during 2024, 2023 and 2022, respectively, related to these restructuring effor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5" t="n">
        <v>10543</v>
      </c>
      <c r="C4" s="5" t="n">
        <v>9686</v>
      </c>
      <c r="D4" s="5" t="n">
        <v>8978</v>
      </c>
    </row>
    <row r="5">
      <c r="A5" s="4" t="inlineStr">
        <is>
          <t>Other comprehensive income (loss) before reclassifications</t>
        </is>
      </c>
      <c r="B5" s="6" t="n">
        <v>0</v>
      </c>
      <c r="C5" s="6" t="n">
        <v>9</v>
      </c>
      <c r="D5" s="6" t="n">
        <v>2</v>
      </c>
    </row>
    <row r="6">
      <c r="A6" s="4" t="inlineStr">
        <is>
          <t>Amounts reclassified from accumulated other comprehensive loss</t>
        </is>
      </c>
      <c r="B6" s="6" t="n">
        <v>-14</v>
      </c>
      <c r="C6" s="6" t="n">
        <v>-9</v>
      </c>
      <c r="D6" s="6" t="n">
        <v>1</v>
      </c>
    </row>
    <row r="7">
      <c r="A7" s="4" t="inlineStr">
        <is>
          <t>Net current-period other comprehensive income (loss)</t>
        </is>
      </c>
      <c r="B7" s="6" t="n">
        <v>-14</v>
      </c>
      <c r="C7" s="6" t="n">
        <v>0</v>
      </c>
      <c r="D7" s="6" t="n">
        <v>3</v>
      </c>
    </row>
    <row r="8">
      <c r="A8" s="4" t="inlineStr">
        <is>
          <t>Balance at end of period</t>
        </is>
      </c>
      <c r="B8" s="6" t="n">
        <v>11407</v>
      </c>
      <c r="C8" s="6" t="n">
        <v>10543</v>
      </c>
      <c r="D8" s="6" t="n">
        <v>9686</v>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beginning of period</t>
        </is>
      </c>
      <c r="B11" s="6" t="n">
        <v>-12</v>
      </c>
      <c r="C11" s="6" t="n">
        <v>-12</v>
      </c>
      <c r="D11" s="6" t="n">
        <v>-15</v>
      </c>
    </row>
    <row r="12">
      <c r="A12" s="4" t="inlineStr">
        <is>
          <t>Balance at end of period</t>
        </is>
      </c>
      <c r="B12" s="6" t="n">
        <v>-26</v>
      </c>
      <c r="C12" s="6" t="n">
        <v>-12</v>
      </c>
      <c r="D12" s="6" t="n">
        <v>-12</v>
      </c>
    </row>
    <row r="13">
      <c r="A13" s="4" t="inlineStr">
        <is>
          <t>Cash Flow Hedge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alance at beginning of period</t>
        </is>
      </c>
      <c r="B15" s="6" t="n">
        <v>-11</v>
      </c>
      <c r="C15" s="6" t="n">
        <v>-16</v>
      </c>
      <c r="D15" s="6" t="n">
        <v>-26</v>
      </c>
    </row>
    <row r="16">
      <c r="A16" s="4" t="inlineStr">
        <is>
          <t>Other comprehensive income (loss) before reclassifications</t>
        </is>
      </c>
      <c r="B16" s="6" t="n">
        <v>6</v>
      </c>
      <c r="C16" s="6" t="n">
        <v>14</v>
      </c>
      <c r="D16" s="6" t="n">
        <v>9</v>
      </c>
    </row>
    <row r="17">
      <c r="A17" s="4" t="inlineStr">
        <is>
          <t>Amounts reclassified from accumulated other comprehensive loss</t>
        </is>
      </c>
      <c r="B17" s="6" t="n">
        <v>-8</v>
      </c>
      <c r="C17" s="6" t="n">
        <v>-9</v>
      </c>
      <c r="D17" s="6" t="n">
        <v>1</v>
      </c>
    </row>
    <row r="18">
      <c r="A18" s="4" t="inlineStr">
        <is>
          <t>Net current-period other comprehensive income (loss)</t>
        </is>
      </c>
      <c r="B18" s="6" t="n">
        <v>-2</v>
      </c>
      <c r="C18" s="6" t="n">
        <v>5</v>
      </c>
      <c r="D18" s="6" t="n">
        <v>10</v>
      </c>
    </row>
    <row r="19">
      <c r="A19" s="4" t="inlineStr">
        <is>
          <t>Balance at end of period</t>
        </is>
      </c>
      <c r="B19" s="6" t="n">
        <v>-13</v>
      </c>
      <c r="C19" s="6" t="n">
        <v>-11</v>
      </c>
      <c r="D19" s="6" t="n">
        <v>-16</v>
      </c>
    </row>
    <row r="20">
      <c r="A20" s="4" t="inlineStr">
        <is>
          <t>Defined Benefit Pension Plan</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alance at beginning of period</t>
        </is>
      </c>
      <c r="B22" s="6" t="n">
        <v>9</v>
      </c>
      <c r="C22" s="6" t="n">
        <v>9</v>
      </c>
      <c r="D22" s="6" t="n">
        <v>11</v>
      </c>
    </row>
    <row r="23">
      <c r="A23" s="4" t="inlineStr">
        <is>
          <t>Other comprehensive income (loss) before reclassifications</t>
        </is>
      </c>
      <c r="B23" s="6" t="n">
        <v>-3</v>
      </c>
      <c r="C23" s="6" t="n">
        <v>0</v>
      </c>
      <c r="D23" s="6" t="n">
        <v>-2</v>
      </c>
    </row>
    <row r="24">
      <c r="A24" s="4" t="inlineStr">
        <is>
          <t>Amounts reclassified from accumulated other comprehensive loss</t>
        </is>
      </c>
      <c r="B24" s="6" t="n">
        <v>-6</v>
      </c>
      <c r="C24" s="6" t="n">
        <v>0</v>
      </c>
      <c r="D24" s="6" t="n">
        <v>0</v>
      </c>
    </row>
    <row r="25">
      <c r="A25" s="4" t="inlineStr">
        <is>
          <t>Net current-period other comprehensive income (loss)</t>
        </is>
      </c>
      <c r="B25" s="6" t="n">
        <v>-9</v>
      </c>
      <c r="C25" s="6" t="n">
        <v>0</v>
      </c>
      <c r="D25" s="6" t="n">
        <v>-2</v>
      </c>
    </row>
    <row r="26">
      <c r="A26" s="4" t="inlineStr">
        <is>
          <t>Balance at end of period</t>
        </is>
      </c>
      <c r="B26" s="6" t="n">
        <v>0</v>
      </c>
      <c r="C26" s="6" t="n">
        <v>9</v>
      </c>
      <c r="D26" s="6" t="n">
        <v>9</v>
      </c>
    </row>
    <row r="27">
      <c r="A27" s="4" t="inlineStr">
        <is>
          <t>Foreign Currency Translation</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alance at beginning of period</t>
        </is>
      </c>
      <c r="B29" s="6" t="n">
        <v>-10</v>
      </c>
      <c r="C29" s="6" t="n">
        <v>-5</v>
      </c>
      <c r="D29" s="6" t="n">
        <v>0</v>
      </c>
    </row>
    <row r="30">
      <c r="A30" s="4" t="inlineStr">
        <is>
          <t>Other comprehensive income (loss) before reclassifications</t>
        </is>
      </c>
      <c r="B30" s="6" t="n">
        <v>-3</v>
      </c>
      <c r="C30" s="6" t="n">
        <v>-5</v>
      </c>
      <c r="D30" s="6" t="n">
        <v>-5</v>
      </c>
    </row>
    <row r="31">
      <c r="A31" s="4" t="inlineStr">
        <is>
          <t>Amounts reclassified from accumulated other comprehensive loss</t>
        </is>
      </c>
      <c r="B31" s="6" t="n">
        <v>0</v>
      </c>
      <c r="C31" s="6" t="n">
        <v>0</v>
      </c>
      <c r="D31" s="6" t="n">
        <v>0</v>
      </c>
    </row>
    <row r="32">
      <c r="A32" s="4" t="inlineStr">
        <is>
          <t>Net current-period other comprehensive income (loss)</t>
        </is>
      </c>
      <c r="B32" s="6" t="n">
        <v>-3</v>
      </c>
      <c r="C32" s="6" t="n">
        <v>-5</v>
      </c>
      <c r="D32" s="6" t="n">
        <v>-5</v>
      </c>
    </row>
    <row r="33">
      <c r="A33" s="4" t="inlineStr">
        <is>
          <t>Balance at end of period</t>
        </is>
      </c>
      <c r="B33" s="5" t="n">
        <v>-13</v>
      </c>
      <c r="C33" s="5" t="n">
        <v>-10</v>
      </c>
      <c r="D33" s="5" t="n">
        <v>-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Reclassifications) (Details) - USD ($) $ in Millions</t>
        </is>
      </c>
      <c r="B1" s="2" t="inlineStr">
        <is>
          <t>12 Months Ended</t>
        </is>
      </c>
    </row>
    <row r="2">
      <c r="B2" s="2" t="inlineStr">
        <is>
          <t>Dec. 31, 2024</t>
        </is>
      </c>
      <c r="C2" s="2" t="inlineStr">
        <is>
          <t>Dec. 31, 2023</t>
        </is>
      </c>
      <c r="D2" s="2" t="inlineStr">
        <is>
          <t>Dec. 31, 2022</t>
        </is>
      </c>
    </row>
    <row r="3">
      <c r="A3" s="3" t="inlineStr">
        <is>
          <t>Gain (loss) on cash flow hedges:</t>
        </is>
      </c>
      <c r="B3" s="4" t="inlineStr">
        <is>
          <t xml:space="preserve"> </t>
        </is>
      </c>
      <c r="C3" s="4" t="inlineStr">
        <is>
          <t xml:space="preserve"> </t>
        </is>
      </c>
      <c r="D3" s="4" t="inlineStr">
        <is>
          <t xml:space="preserve"> </t>
        </is>
      </c>
    </row>
    <row r="4">
      <c r="A4" s="4" t="inlineStr">
        <is>
          <t>Interest expense</t>
        </is>
      </c>
      <c r="B4" s="5" t="n">
        <v>-539</v>
      </c>
      <c r="C4" s="5" t="n">
        <v>-508</v>
      </c>
      <c r="D4" s="5" t="n">
        <v>-395</v>
      </c>
    </row>
    <row r="5">
      <c r="A5" s="4" t="inlineStr">
        <is>
          <t>Total before tax</t>
        </is>
      </c>
      <c r="B5" s="6" t="n">
        <v>2432</v>
      </c>
      <c r="C5" s="6" t="n">
        <v>2191</v>
      </c>
      <c r="D5" s="6" t="n">
        <v>1832</v>
      </c>
    </row>
    <row r="6">
      <c r="A6" s="4" t="inlineStr">
        <is>
          <t>Tax (provision) benefit</t>
        </is>
      </c>
      <c r="B6" s="6" t="n">
        <v>-388</v>
      </c>
      <c r="C6" s="6" t="n">
        <v>-460</v>
      </c>
      <c r="D6" s="6" t="n">
        <v>-344</v>
      </c>
    </row>
    <row r="7">
      <c r="A7" s="3" t="inlineStr">
        <is>
          <t>Pension gains:</t>
        </is>
      </c>
      <c r="B7" s="4" t="inlineStr">
        <is>
          <t xml:space="preserve"> </t>
        </is>
      </c>
      <c r="C7" s="4" t="inlineStr">
        <is>
          <t xml:space="preserve"> </t>
        </is>
      </c>
      <c r="D7" s="4" t="inlineStr">
        <is>
          <t xml:space="preserve"> </t>
        </is>
      </c>
    </row>
    <row r="8">
      <c r="A8" s="4" t="inlineStr">
        <is>
          <t>Other income</t>
        </is>
      </c>
      <c r="B8" s="6" t="n">
        <v>23</v>
      </c>
      <c r="C8" s="6" t="n">
        <v>7</v>
      </c>
      <c r="D8" s="6" t="n">
        <v>-2</v>
      </c>
    </row>
    <row r="9">
      <c r="A9" s="4" t="inlineStr">
        <is>
          <t>Tax provision</t>
        </is>
      </c>
      <c r="B9" s="6" t="n">
        <v>-388</v>
      </c>
      <c r="C9" s="6" t="n">
        <v>-460</v>
      </c>
      <c r="D9" s="6" t="n">
        <v>-344</v>
      </c>
    </row>
    <row r="10">
      <c r="A10" s="4" t="inlineStr">
        <is>
          <t>Net income</t>
        </is>
      </c>
      <c r="B10" s="6" t="n">
        <v>2044</v>
      </c>
      <c r="C10" s="6" t="n">
        <v>1731</v>
      </c>
      <c r="D10" s="6" t="n">
        <v>1488</v>
      </c>
    </row>
    <row r="11">
      <c r="A11" s="4" t="inlineStr">
        <is>
          <t>Amount Reclassified from Accumulated Other Comprehensive Loss</t>
        </is>
      </c>
      <c r="B11" s="4" t="inlineStr">
        <is>
          <t xml:space="preserve"> </t>
        </is>
      </c>
      <c r="C11" s="4" t="inlineStr">
        <is>
          <t xml:space="preserve"> </t>
        </is>
      </c>
      <c r="D11" s="4" t="inlineStr">
        <is>
          <t xml:space="preserve"> </t>
        </is>
      </c>
    </row>
    <row r="12">
      <c r="A12" s="3" t="inlineStr">
        <is>
          <t>Pension gains:</t>
        </is>
      </c>
      <c r="B12" s="4" t="inlineStr">
        <is>
          <t xml:space="preserve"> </t>
        </is>
      </c>
      <c r="C12" s="4" t="inlineStr">
        <is>
          <t xml:space="preserve"> </t>
        </is>
      </c>
      <c r="D12" s="4" t="inlineStr">
        <is>
          <t xml:space="preserve"> </t>
        </is>
      </c>
    </row>
    <row r="13">
      <c r="A13" s="4" t="inlineStr">
        <is>
          <t>Net income</t>
        </is>
      </c>
      <c r="B13" s="6" t="n">
        <v>14</v>
      </c>
      <c r="C13" s="6" t="n">
        <v>10</v>
      </c>
      <c r="D13" s="6" t="n">
        <v>0</v>
      </c>
    </row>
    <row r="14">
      <c r="A14" s="4" t="inlineStr">
        <is>
          <t>Amount Reclassified from Accumulated Other Comprehensive Loss | Cash Flow Hedges</t>
        </is>
      </c>
      <c r="B14" s="4" t="inlineStr">
        <is>
          <t xml:space="preserve"> </t>
        </is>
      </c>
      <c r="C14" s="4" t="inlineStr">
        <is>
          <t xml:space="preserve"> </t>
        </is>
      </c>
      <c r="D14" s="4" t="inlineStr">
        <is>
          <t xml:space="preserve"> </t>
        </is>
      </c>
    </row>
    <row r="15">
      <c r="A15" s="3" t="inlineStr">
        <is>
          <t>Gain (loss) on cash flow hedges:</t>
        </is>
      </c>
      <c r="B15" s="4" t="inlineStr">
        <is>
          <t xml:space="preserve"> </t>
        </is>
      </c>
      <c r="C15" s="4" t="inlineStr">
        <is>
          <t xml:space="preserve"> </t>
        </is>
      </c>
      <c r="D15" s="4" t="inlineStr">
        <is>
          <t xml:space="preserve"> </t>
        </is>
      </c>
    </row>
    <row r="16">
      <c r="A16" s="4" t="inlineStr">
        <is>
          <t>Total before tax</t>
        </is>
      </c>
      <c r="B16" s="6" t="n">
        <v>11</v>
      </c>
      <c r="C16" s="6" t="n">
        <v>12</v>
      </c>
      <c r="D16" s="6" t="n">
        <v>-1</v>
      </c>
    </row>
    <row r="17">
      <c r="A17" s="4" t="inlineStr">
        <is>
          <t>Tax (provision) benefit</t>
        </is>
      </c>
      <c r="B17" s="6" t="n">
        <v>-3</v>
      </c>
      <c r="C17" s="6" t="n">
        <v>-3</v>
      </c>
      <c r="D17" s="6" t="n">
        <v>0</v>
      </c>
    </row>
    <row r="18">
      <c r="A18" s="3" t="inlineStr">
        <is>
          <t>Pension gains:</t>
        </is>
      </c>
      <c r="B18" s="4" t="inlineStr">
        <is>
          <t xml:space="preserve"> </t>
        </is>
      </c>
      <c r="C18" s="4" t="inlineStr">
        <is>
          <t xml:space="preserve"> </t>
        </is>
      </c>
      <c r="D18" s="4" t="inlineStr">
        <is>
          <t xml:space="preserve"> </t>
        </is>
      </c>
    </row>
    <row r="19">
      <c r="A19" s="4" t="inlineStr">
        <is>
          <t>Tax provision</t>
        </is>
      </c>
      <c r="B19" s="6" t="n">
        <v>-3</v>
      </c>
      <c r="C19" s="6" t="n">
        <v>-3</v>
      </c>
      <c r="D19" s="6" t="n">
        <v>0</v>
      </c>
    </row>
    <row r="20">
      <c r="A20" s="4" t="inlineStr">
        <is>
          <t>Net income</t>
        </is>
      </c>
      <c r="B20" s="6" t="n">
        <v>8</v>
      </c>
      <c r="C20" s="6" t="n">
        <v>9</v>
      </c>
      <c r="D20" s="6" t="n">
        <v>-1</v>
      </c>
    </row>
    <row r="21">
      <c r="A21" s="4" t="inlineStr">
        <is>
          <t>Amount Reclassified from Accumulated Other Comprehensive Loss | Cash Flow Hedges | Terminated interest rate locks</t>
        </is>
      </c>
      <c r="B21" s="4" t="inlineStr">
        <is>
          <t xml:space="preserve"> </t>
        </is>
      </c>
      <c r="C21" s="4" t="inlineStr">
        <is>
          <t xml:space="preserve"> </t>
        </is>
      </c>
      <c r="D21" s="4" t="inlineStr">
        <is>
          <t xml:space="preserve"> </t>
        </is>
      </c>
    </row>
    <row r="22">
      <c r="A22" s="3" t="inlineStr">
        <is>
          <t>Gain (loss) on cash flow hedges:</t>
        </is>
      </c>
      <c r="B22" s="4" t="inlineStr">
        <is>
          <t xml:space="preserve"> </t>
        </is>
      </c>
      <c r="C22" s="4" t="inlineStr">
        <is>
          <t xml:space="preserve"> </t>
        </is>
      </c>
      <c r="D22" s="4" t="inlineStr">
        <is>
          <t xml:space="preserve"> </t>
        </is>
      </c>
    </row>
    <row r="23">
      <c r="A23" s="4" t="inlineStr">
        <is>
          <t>Interest expense</t>
        </is>
      </c>
      <c r="B23" s="6" t="n">
        <v>-3</v>
      </c>
      <c r="C23" s="6" t="n">
        <v>-5</v>
      </c>
      <c r="D23" s="6" t="n">
        <v>-6</v>
      </c>
    </row>
    <row r="24">
      <c r="A24" s="4" t="inlineStr">
        <is>
          <t>Amount Reclassified from Accumulated Other Comprehensive Loss | Cash Flow Hedges | 2022 Interest Rate Swap</t>
        </is>
      </c>
      <c r="B24" s="4" t="inlineStr">
        <is>
          <t xml:space="preserve"> </t>
        </is>
      </c>
      <c r="C24" s="4" t="inlineStr">
        <is>
          <t xml:space="preserve"> </t>
        </is>
      </c>
      <c r="D24" s="4" t="inlineStr">
        <is>
          <t xml:space="preserve"> </t>
        </is>
      </c>
    </row>
    <row r="25">
      <c r="A25" s="3" t="inlineStr">
        <is>
          <t>Gain (loss) on cash flow hedges:</t>
        </is>
      </c>
      <c r="B25" s="4" t="inlineStr">
        <is>
          <t xml:space="preserve"> </t>
        </is>
      </c>
      <c r="C25" s="4" t="inlineStr">
        <is>
          <t xml:space="preserve"> </t>
        </is>
      </c>
      <c r="D25" s="4" t="inlineStr">
        <is>
          <t xml:space="preserve"> </t>
        </is>
      </c>
    </row>
    <row r="26">
      <c r="A26" s="4" t="inlineStr">
        <is>
          <t>Interest expense</t>
        </is>
      </c>
      <c r="B26" s="6" t="n">
        <v>14</v>
      </c>
      <c r="C26" s="6" t="n">
        <v>17</v>
      </c>
      <c r="D26" s="6" t="n">
        <v>5</v>
      </c>
    </row>
    <row r="27">
      <c r="A27" s="4" t="inlineStr">
        <is>
          <t>Amount Reclassified from Accumulated Other Comprehensive Loss | Defined Benefit Pension Plan</t>
        </is>
      </c>
      <c r="B27" s="4" t="inlineStr">
        <is>
          <t xml:space="preserve"> </t>
        </is>
      </c>
      <c r="C27" s="4" t="inlineStr">
        <is>
          <t xml:space="preserve"> </t>
        </is>
      </c>
      <c r="D27" s="4" t="inlineStr">
        <is>
          <t xml:space="preserve"> </t>
        </is>
      </c>
    </row>
    <row r="28">
      <c r="A28" s="3" t="inlineStr">
        <is>
          <t>Gain (loss) on cash flow hedges:</t>
        </is>
      </c>
      <c r="B28" s="4" t="inlineStr">
        <is>
          <t xml:space="preserve"> </t>
        </is>
      </c>
      <c r="C28" s="4" t="inlineStr">
        <is>
          <t xml:space="preserve"> </t>
        </is>
      </c>
      <c r="D28" s="4" t="inlineStr">
        <is>
          <t xml:space="preserve"> </t>
        </is>
      </c>
    </row>
    <row r="29">
      <c r="A29" s="4" t="inlineStr">
        <is>
          <t>Tax (provision) benefit</t>
        </is>
      </c>
      <c r="B29" s="6" t="n">
        <v>-2</v>
      </c>
      <c r="C29" s="6" t="n">
        <v>0</v>
      </c>
      <c r="D29" s="6" t="n">
        <v>0</v>
      </c>
    </row>
    <row r="30">
      <c r="A30" s="3" t="inlineStr">
        <is>
          <t>Pension gains:</t>
        </is>
      </c>
      <c r="B30" s="4" t="inlineStr">
        <is>
          <t xml:space="preserve"> </t>
        </is>
      </c>
      <c r="C30" s="4" t="inlineStr">
        <is>
          <t xml:space="preserve"> </t>
        </is>
      </c>
      <c r="D30" s="4" t="inlineStr">
        <is>
          <t xml:space="preserve"> </t>
        </is>
      </c>
    </row>
    <row r="31">
      <c r="A31" s="4" t="inlineStr">
        <is>
          <t>Other income</t>
        </is>
      </c>
      <c r="B31" s="6" t="n">
        <v>8</v>
      </c>
      <c r="C31" s="6" t="n">
        <v>1</v>
      </c>
      <c r="D31" s="6" t="n">
        <v>1</v>
      </c>
    </row>
    <row r="32">
      <c r="A32" s="4" t="inlineStr">
        <is>
          <t>Tax provision</t>
        </is>
      </c>
      <c r="B32" s="6" t="n">
        <v>-2</v>
      </c>
      <c r="C32" s="6" t="n">
        <v>0</v>
      </c>
      <c r="D32" s="6" t="n">
        <v>0</v>
      </c>
    </row>
    <row r="33">
      <c r="A33" s="4" t="inlineStr">
        <is>
          <t>Net income</t>
        </is>
      </c>
      <c r="B33" s="5" t="n">
        <v>6</v>
      </c>
      <c r="C33" s="5" t="n">
        <v>1</v>
      </c>
      <c r="D33" s="5"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Narrative)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t>
        </is>
      </c>
      <c r="B4" s="5" t="n">
        <v>23</v>
      </c>
      <c r="C4" s="5" t="n">
        <v>7</v>
      </c>
      <c r="D4" s="5" t="n">
        <v>-2</v>
      </c>
    </row>
    <row r="5">
      <c r="A5" s="4" t="inlineStr">
        <is>
          <t>Amount Reclassified from Accumulated Other Comprehensive Loss | Defined Benefit Pension Plan</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Other income</t>
        </is>
      </c>
      <c r="B7" s="5" t="n">
        <v>8</v>
      </c>
      <c r="C7" s="5" t="n">
        <v>1</v>
      </c>
      <c r="D7" s="5" t="n">
        <v>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Financial Instruments (Fair Value of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Assets, Current, Other Assets, Noncurrent</t>
        </is>
      </c>
      <c r="C3" s="4" t="inlineStr">
        <is>
          <t>Other Assets, Current, Other Assets, Noncurrent</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Other Accrued Liabilities, Current, Other Liabilities, Noncurrent</t>
        </is>
      </c>
      <c r="C5" s="4" t="inlineStr">
        <is>
          <t>Other Accrued Liabilities, Current, Other Liabilities, Noncurrent</t>
        </is>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nd hedging assets - other assets</t>
        </is>
      </c>
      <c r="B8" s="5" t="n">
        <v>55</v>
      </c>
      <c r="C8" s="5" t="n">
        <v>78</v>
      </c>
    </row>
    <row r="9">
      <c r="A9" s="4" t="inlineStr">
        <is>
          <t>Total assets</t>
        </is>
      </c>
      <c r="B9" s="6" t="n">
        <v>207</v>
      </c>
      <c r="C9" s="6" t="n">
        <v>197</v>
      </c>
    </row>
    <row r="10">
      <c r="A10" s="3" t="inlineStr">
        <is>
          <t>Liabilities:</t>
        </is>
      </c>
      <c r="B10" s="4" t="inlineStr">
        <is>
          <t xml:space="preserve"> </t>
        </is>
      </c>
      <c r="C10" s="4" t="inlineStr">
        <is>
          <t xml:space="preserve"> </t>
        </is>
      </c>
    </row>
    <row r="11">
      <c r="A11" s="4" t="inlineStr">
        <is>
          <t>Derivative and hedging liabilities - other accrued liabilities and other long-term liabilities</t>
        </is>
      </c>
      <c r="B11" s="6" t="n">
        <v>72</v>
      </c>
      <c r="C11" s="6" t="n">
        <v>80</v>
      </c>
    </row>
    <row r="12">
      <c r="A12" s="4" t="inlineStr">
        <is>
          <t>Contingent consideration - other accrued liabilities and other long-term liabilities</t>
        </is>
      </c>
      <c r="B12" s="6" t="n">
        <v>65</v>
      </c>
      <c r="C12" s="6" t="n">
        <v>64</v>
      </c>
    </row>
    <row r="13">
      <c r="A13" s="4" t="inlineStr">
        <is>
          <t>Total liabilities</t>
        </is>
      </c>
      <c r="B13" s="6" t="n">
        <v>137</v>
      </c>
      <c r="C13" s="6" t="n">
        <v>144</v>
      </c>
    </row>
    <row r="14">
      <c r="A14" s="4" t="inlineStr">
        <is>
          <t>Fair Value, Measurements, Recurring | Quoted Prices in Active Mark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nd hedging assets - other assets</t>
        </is>
      </c>
      <c r="B16" s="6" t="n">
        <v>0</v>
      </c>
      <c r="C16" s="6" t="n">
        <v>0</v>
      </c>
    </row>
    <row r="17">
      <c r="A17" s="4" t="inlineStr">
        <is>
          <t>Total assets</t>
        </is>
      </c>
      <c r="B17" s="6" t="n">
        <v>62</v>
      </c>
      <c r="C17" s="6" t="n">
        <v>43</v>
      </c>
    </row>
    <row r="18">
      <c r="A18" s="3" t="inlineStr">
        <is>
          <t>Liabilities:</t>
        </is>
      </c>
      <c r="B18" s="4" t="inlineStr">
        <is>
          <t xml:space="preserve"> </t>
        </is>
      </c>
      <c r="C18" s="4" t="inlineStr">
        <is>
          <t xml:space="preserve"> </t>
        </is>
      </c>
    </row>
    <row r="19">
      <c r="A19" s="4" t="inlineStr">
        <is>
          <t>Derivative and hedging liabilities - other accrued liabilities and other long-term liabilities</t>
        </is>
      </c>
      <c r="B19" s="6" t="n">
        <v>0</v>
      </c>
      <c r="C19" s="6" t="n">
        <v>0</v>
      </c>
    </row>
    <row r="20">
      <c r="A20" s="4" t="inlineStr">
        <is>
          <t>Contingent consideration - other accrued liabilities and other long-term liabilities</t>
        </is>
      </c>
      <c r="B20" s="6" t="n">
        <v>0</v>
      </c>
      <c r="C20" s="6" t="n">
        <v>0</v>
      </c>
    </row>
    <row r="21">
      <c r="A21" s="4" t="inlineStr">
        <is>
          <t>Total liabilities</t>
        </is>
      </c>
      <c r="B21" s="6" t="n">
        <v>0</v>
      </c>
      <c r="C21" s="6" t="n">
        <v>0</v>
      </c>
    </row>
    <row r="22">
      <c r="A22" s="4" t="inlineStr">
        <is>
          <t>Fair Value, Measurements, Recurring | 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nd hedging assets - other assets</t>
        </is>
      </c>
      <c r="B24" s="6" t="n">
        <v>55</v>
      </c>
      <c r="C24" s="6" t="n">
        <v>78</v>
      </c>
    </row>
    <row r="25">
      <c r="A25" s="4" t="inlineStr">
        <is>
          <t>Total assets</t>
        </is>
      </c>
      <c r="B25" s="6" t="n">
        <v>145</v>
      </c>
      <c r="C25" s="6" t="n">
        <v>154</v>
      </c>
    </row>
    <row r="26">
      <c r="A26" s="3" t="inlineStr">
        <is>
          <t>Liabilities:</t>
        </is>
      </c>
      <c r="B26" s="4" t="inlineStr">
        <is>
          <t xml:space="preserve"> </t>
        </is>
      </c>
      <c r="C26" s="4" t="inlineStr">
        <is>
          <t xml:space="preserve"> </t>
        </is>
      </c>
    </row>
    <row r="27">
      <c r="A27" s="4" t="inlineStr">
        <is>
          <t>Derivative and hedging liabilities - other accrued liabilities and other long-term liabilities</t>
        </is>
      </c>
      <c r="B27" s="6" t="n">
        <v>72</v>
      </c>
      <c r="C27" s="6" t="n">
        <v>80</v>
      </c>
    </row>
    <row r="28">
      <c r="A28" s="4" t="inlineStr">
        <is>
          <t>Contingent consideration - other accrued liabilities and other long-term liabilities</t>
        </is>
      </c>
      <c r="B28" s="6" t="n">
        <v>0</v>
      </c>
      <c r="C28" s="6" t="n">
        <v>0</v>
      </c>
    </row>
    <row r="29">
      <c r="A29" s="4" t="inlineStr">
        <is>
          <t>Total liabilities</t>
        </is>
      </c>
      <c r="B29" s="6" t="n">
        <v>72</v>
      </c>
      <c r="C29" s="6" t="n">
        <v>80</v>
      </c>
    </row>
    <row r="30">
      <c r="A30" s="4" t="inlineStr">
        <is>
          <t>Fair Value, Measurements, Recurring | Significant Unobservable Inputs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nd hedging assets - other assets</t>
        </is>
      </c>
      <c r="B32" s="6" t="n">
        <v>0</v>
      </c>
      <c r="C32" s="6" t="n">
        <v>0</v>
      </c>
    </row>
    <row r="33">
      <c r="A33" s="4" t="inlineStr">
        <is>
          <t>Total assets</t>
        </is>
      </c>
      <c r="B33" s="6" t="n">
        <v>0</v>
      </c>
      <c r="C33" s="6" t="n">
        <v>0</v>
      </c>
    </row>
    <row r="34">
      <c r="A34" s="3" t="inlineStr">
        <is>
          <t>Liabilities:</t>
        </is>
      </c>
      <c r="B34" s="4" t="inlineStr">
        <is>
          <t xml:space="preserve"> </t>
        </is>
      </c>
      <c r="C34" s="4" t="inlineStr">
        <is>
          <t xml:space="preserve"> </t>
        </is>
      </c>
    </row>
    <row r="35">
      <c r="A35" s="4" t="inlineStr">
        <is>
          <t>Derivative and hedging liabilities - other accrued liabilities and other long-term liabilities</t>
        </is>
      </c>
      <c r="B35" s="6" t="n">
        <v>0</v>
      </c>
      <c r="C35" s="6" t="n">
        <v>0</v>
      </c>
    </row>
    <row r="36">
      <c r="A36" s="4" t="inlineStr">
        <is>
          <t>Contingent consideration - other accrued liabilities and other long-term liabilities</t>
        </is>
      </c>
      <c r="B36" s="6" t="n">
        <v>65</v>
      </c>
      <c r="C36" s="6" t="n">
        <v>64</v>
      </c>
    </row>
    <row r="37">
      <c r="A37" s="4" t="inlineStr">
        <is>
          <t>Total liabilities</t>
        </is>
      </c>
      <c r="B37" s="6" t="n">
        <v>65</v>
      </c>
      <c r="C37" s="6" t="n">
        <v>64</v>
      </c>
    </row>
    <row r="38">
      <c r="A38" s="4" t="inlineStr">
        <is>
          <t>Fair Value, Measurements, Recurring | Money market mutual funds - restricted cash and marketable securities and other asse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mutual funds - restricted cash and marketable securities and other assets</t>
        </is>
      </c>
      <c r="B40" s="6" t="n">
        <v>62</v>
      </c>
      <c r="C40" s="6" t="n">
        <v>43</v>
      </c>
    </row>
    <row r="41">
      <c r="A41" s="4" t="inlineStr">
        <is>
          <t>Fair Value, Measurements, Recurring | Money market mutual funds - restricted cash and marketable securities and other assets | Quoted Prices in Active Markets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mutual funds - restricted cash and marketable securities and other assets</t>
        </is>
      </c>
      <c r="B43" s="6" t="n">
        <v>62</v>
      </c>
      <c r="C43" s="6" t="n">
        <v>43</v>
      </c>
    </row>
    <row r="44">
      <c r="A44" s="4" t="inlineStr">
        <is>
          <t>Fair Value, Measurements, Recurring | Money market mutual funds - restricted cash and marketable securities and other assets | Significant Other Observable Inputs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mutual funds - restricted cash and marketable securities and other assets</t>
        </is>
      </c>
      <c r="B46" s="6" t="n">
        <v>0</v>
      </c>
      <c r="C46" s="6" t="n">
        <v>0</v>
      </c>
    </row>
    <row r="47">
      <c r="A47" s="4" t="inlineStr">
        <is>
          <t>Fair Value, Measurements, Recurring | Money market mutual funds - restricted cash and marketable securities and other assets | Significant Unobservable Inputs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mutual funds - restricted cash and marketable securities and other assets</t>
        </is>
      </c>
      <c r="B49" s="6" t="n">
        <v>0</v>
      </c>
      <c r="C49" s="6" t="n">
        <v>0</v>
      </c>
    </row>
    <row r="50">
      <c r="A50" s="4" t="inlineStr">
        <is>
          <t>Fair Value, Measurements, Recurring | Bonds and fixed income - restricted cash and marketable securities and other asse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Bonds and fixed income - restricted cash and marketable securities and other assets</t>
        </is>
      </c>
      <c r="B52" s="6" t="n">
        <v>90</v>
      </c>
      <c r="C52" s="6" t="n">
        <v>76</v>
      </c>
    </row>
    <row r="53">
      <c r="A53" s="4" t="inlineStr">
        <is>
          <t>Fair Value, Measurements, Recurring | Bonds and fixed income - restricted cash and marketable securities and other assets | Quoted Prices in Active Markets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Bonds and fixed income - restricted cash and marketable securities and other assets</t>
        </is>
      </c>
      <c r="B55" s="6" t="n">
        <v>0</v>
      </c>
      <c r="C55" s="6" t="n">
        <v>0</v>
      </c>
    </row>
    <row r="56">
      <c r="A56" s="4" t="inlineStr">
        <is>
          <t>Fair Value, Measurements, Recurring | Bonds and fixed income - restricted cash and marketable securities and other assets | Significant Other Observable Inputs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Bonds and fixed income - restricted cash and marketable securities and other assets</t>
        </is>
      </c>
      <c r="B58" s="6" t="n">
        <v>90</v>
      </c>
      <c r="C58" s="6" t="n">
        <v>76</v>
      </c>
    </row>
    <row r="59">
      <c r="A59" s="4" t="inlineStr">
        <is>
          <t>Fair Value, Measurements, Recurring | Bonds and fixed income - restricted cash and marketable securities and other assets | Significant Unobservable Inputs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Bonds and fixed income - restricted cash and marketable securities and other assets</t>
        </is>
      </c>
      <c r="B61" s="6" t="n">
        <v>0</v>
      </c>
      <c r="C61" s="6" t="n">
        <v>0</v>
      </c>
    </row>
    <row r="62">
      <c r="A62" s="4" t="inlineStr">
        <is>
          <t>Carrying Amount</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nd hedging assets - other assets</t>
        </is>
      </c>
      <c r="B64" s="6" t="n">
        <v>55</v>
      </c>
      <c r="C64" s="6" t="n">
        <v>78</v>
      </c>
    </row>
    <row r="65">
      <c r="A65" s="4" t="inlineStr">
        <is>
          <t>Total assets</t>
        </is>
      </c>
      <c r="B65" s="6" t="n">
        <v>207</v>
      </c>
      <c r="C65" s="6" t="n">
        <v>197</v>
      </c>
    </row>
    <row r="66">
      <c r="A66" s="3" t="inlineStr">
        <is>
          <t>Liabilities:</t>
        </is>
      </c>
      <c r="B66" s="4" t="inlineStr">
        <is>
          <t xml:space="preserve"> </t>
        </is>
      </c>
      <c r="C66" s="4" t="inlineStr">
        <is>
          <t xml:space="preserve"> </t>
        </is>
      </c>
    </row>
    <row r="67">
      <c r="A67" s="4" t="inlineStr">
        <is>
          <t>Derivative and hedging liabilities - other accrued liabilities and other long-term liabilities</t>
        </is>
      </c>
      <c r="B67" s="6" t="n">
        <v>72</v>
      </c>
      <c r="C67" s="6" t="n">
        <v>80</v>
      </c>
    </row>
    <row r="68">
      <c r="A68" s="4" t="inlineStr">
        <is>
          <t>Contingent consideration - other accrued liabilities and other long-term liabilities</t>
        </is>
      </c>
      <c r="B68" s="6" t="n">
        <v>65</v>
      </c>
      <c r="C68" s="6" t="n">
        <v>64</v>
      </c>
    </row>
    <row r="69">
      <c r="A69" s="4" t="inlineStr">
        <is>
          <t>Total liabilities</t>
        </is>
      </c>
      <c r="B69" s="6" t="n">
        <v>137</v>
      </c>
      <c r="C69" s="6" t="n">
        <v>144</v>
      </c>
    </row>
    <row r="70">
      <c r="A70" s="4" t="inlineStr">
        <is>
          <t>Carrying Amount | Money market mutual funds - restricted cash and marketable securities and other asse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ney market mutual funds - restricted cash and marketable securities and other assets</t>
        </is>
      </c>
      <c r="B72" s="6" t="n">
        <v>62</v>
      </c>
      <c r="C72" s="6" t="n">
        <v>43</v>
      </c>
    </row>
    <row r="73">
      <c r="A73" s="4" t="inlineStr">
        <is>
          <t>Carrying Amount | Bonds and fixed income - restricted cash and marketable securities and other asse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Bonds and fixed income - restricted cash and marketable securities and other assets</t>
        </is>
      </c>
      <c r="B75" s="5" t="n">
        <v>90</v>
      </c>
      <c r="C75" s="5" t="n">
        <v>7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Fair Value Measurements)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carrying value</t>
        </is>
      </c>
      <c r="B4" s="5" t="n">
        <v>12713000000</v>
      </c>
      <c r="C4" s="5" t="n">
        <v>12819000000</v>
      </c>
    </row>
    <row r="5">
      <c r="A5" s="4" t="inlineStr">
        <is>
          <t>Long-term debt</t>
        </is>
      </c>
      <c r="B5" s="6" t="n">
        <v>12840000000</v>
      </c>
      <c r="C5" s="4" t="inlineStr">
        <is>
          <t xml:space="preserve"> </t>
        </is>
      </c>
    </row>
    <row r="6">
      <c r="A6" s="4" t="inlineStr">
        <is>
          <t>Waste Management Contract, Sonoma Coun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purchase price and acquisition holdbacks</t>
        </is>
      </c>
      <c r="B8" s="6" t="n">
        <v>57000000</v>
      </c>
      <c r="C8" s="4" t="inlineStr">
        <is>
          <t xml:space="preserve"> </t>
        </is>
      </c>
    </row>
    <row r="9">
      <c r="A9" s="4" t="inlineStr">
        <is>
          <t>Potential undiscounted future contingent liability payments, minimum</t>
        </is>
      </c>
      <c r="B9" s="6" t="n">
        <v>77000000</v>
      </c>
      <c r="C9" s="4" t="inlineStr">
        <is>
          <t xml:space="preserve"> </t>
        </is>
      </c>
    </row>
    <row r="10">
      <c r="A10" s="4" t="inlineStr">
        <is>
          <t>Potential undiscounted future contingent liability payments, maximum</t>
        </is>
      </c>
      <c r="B10" s="6" t="n">
        <v>105000000</v>
      </c>
      <c r="C10" s="4" t="inlineStr">
        <is>
          <t xml:space="preserve"> </t>
        </is>
      </c>
    </row>
    <row r="11">
      <c r="A11" s="4" t="inlineStr">
        <is>
          <t>Change in amount of contingent consideration, liability</t>
        </is>
      </c>
      <c r="B11" s="6" t="n">
        <v>0</v>
      </c>
      <c r="C11" s="4" t="inlineStr">
        <is>
          <t xml:space="preserve"> </t>
        </is>
      </c>
    </row>
    <row r="12">
      <c r="A12" s="4" t="inlineStr">
        <is>
          <t>Estimate of Fair Value Measure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term debt</t>
        </is>
      </c>
      <c r="B14" s="5" t="n">
        <v>12200000000</v>
      </c>
      <c r="C14" s="5" t="n">
        <v>125000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Narrative)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Losses accrued related to legal proceedings</t>
        </is>
      </c>
      <c r="B4" s="5" t="n">
        <v>13</v>
      </c>
      <c r="C4" s="4" t="inlineStr">
        <is>
          <t xml:space="preserve"> </t>
        </is>
      </c>
    </row>
    <row r="5">
      <c r="A5" s="4" t="inlineStr">
        <is>
          <t>Loss contingency additional potential liability</t>
        </is>
      </c>
      <c r="B5" s="6" t="n">
        <v>6</v>
      </c>
      <c r="C5" s="4" t="inlineStr">
        <is>
          <t xml:space="preserve"> </t>
        </is>
      </c>
    </row>
    <row r="6">
      <c r="A6" s="4" t="inlineStr">
        <is>
          <t>Letters of credit utilizing availability our credit facilities</t>
        </is>
      </c>
      <c r="B6" s="5" t="n">
        <v>317</v>
      </c>
      <c r="C6" s="5" t="n">
        <v>337</v>
      </c>
    </row>
    <row r="7">
      <c r="A7" s="4" t="inlineStr">
        <is>
          <t>Percentage of ownership interest in company</t>
        </is>
      </c>
      <c r="B7" s="9" t="n">
        <v>0.199</v>
      </c>
      <c r="C7" s="4" t="inlineStr">
        <is>
          <t xml:space="preserve"> </t>
        </is>
      </c>
    </row>
    <row r="8">
      <c r="A8" s="4" t="inlineStr">
        <is>
          <t>Outstanding amount for land fill operations</t>
        </is>
      </c>
      <c r="B8" s="5" t="n">
        <v>1812</v>
      </c>
      <c r="C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Unconditional Purchase Commitments) (Details) $ in Millions</t>
        </is>
      </c>
      <c r="B1" s="2" t="inlineStr">
        <is>
          <t>Dec. 31, 2024 USD ($)</t>
        </is>
      </c>
    </row>
    <row r="2">
      <c r="A2" s="3" t="inlineStr">
        <is>
          <t>Commitments and Contingencies Disclosure [Abstract]</t>
        </is>
      </c>
      <c r="B2" s="4" t="inlineStr">
        <is>
          <t xml:space="preserve"> </t>
        </is>
      </c>
    </row>
    <row r="3">
      <c r="A3" s="4" t="inlineStr">
        <is>
          <t>2025</t>
        </is>
      </c>
      <c r="B3" s="5" t="n">
        <v>202</v>
      </c>
    </row>
    <row r="4">
      <c r="A4" s="4" t="inlineStr">
        <is>
          <t>2026</t>
        </is>
      </c>
      <c r="B4" s="6" t="n">
        <v>150</v>
      </c>
    </row>
    <row r="5">
      <c r="A5" s="4" t="inlineStr">
        <is>
          <t>2027</t>
        </is>
      </c>
      <c r="B5" s="6" t="n">
        <v>100</v>
      </c>
    </row>
    <row r="6">
      <c r="A6" s="4" t="inlineStr">
        <is>
          <t>2028</t>
        </is>
      </c>
      <c r="B6" s="6" t="n">
        <v>65</v>
      </c>
    </row>
    <row r="7">
      <c r="A7" s="4" t="inlineStr">
        <is>
          <t>2029</t>
        </is>
      </c>
      <c r="B7" s="6" t="n">
        <v>48</v>
      </c>
    </row>
    <row r="8">
      <c r="A8" s="4" t="inlineStr">
        <is>
          <t>Thereafter</t>
        </is>
      </c>
      <c r="B8" s="6" t="n">
        <v>342</v>
      </c>
    </row>
    <row r="9">
      <c r="A9" s="4" t="inlineStr">
        <is>
          <t>Total</t>
        </is>
      </c>
      <c r="B9" s="5" t="n">
        <v>90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Schedule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4</v>
      </c>
      <c r="C3" s="5" t="n">
        <v>140</v>
      </c>
      <c r="D3" s="5" t="n">
        <v>143</v>
      </c>
      <c r="E3" s="4" t="inlineStr">
        <is>
          <t xml:space="preserve"> </t>
        </is>
      </c>
    </row>
    <row r="4">
      <c r="A4" s="4" t="inlineStr">
        <is>
          <t>Restricted cash and marketable securities</t>
        </is>
      </c>
      <c r="B4" s="6" t="n">
        <v>208</v>
      </c>
      <c r="C4" s="6" t="n">
        <v>164</v>
      </c>
      <c r="D4" s="6" t="n">
        <v>128</v>
      </c>
      <c r="E4" s="4" t="inlineStr">
        <is>
          <t xml:space="preserve"> </t>
        </is>
      </c>
    </row>
    <row r="5">
      <c r="A5" s="4" t="inlineStr">
        <is>
          <t>Less: restricted marketable securities</t>
        </is>
      </c>
      <c r="B5" s="6" t="n">
        <v>-79</v>
      </c>
      <c r="C5" s="6" t="n">
        <v>-76</v>
      </c>
      <c r="D5" s="6" t="n">
        <v>-57</v>
      </c>
      <c r="E5" s="4" t="inlineStr">
        <is>
          <t xml:space="preserve"> </t>
        </is>
      </c>
    </row>
    <row r="6">
      <c r="A6" s="4" t="inlineStr">
        <is>
          <t>Cash, cash equivalents, restricted cash and restricted cash equivalents</t>
        </is>
      </c>
      <c r="B6" s="5" t="n">
        <v>203</v>
      </c>
      <c r="C6" s="5" t="n">
        <v>228</v>
      </c>
      <c r="D6" s="5" t="n">
        <v>214</v>
      </c>
      <c r="E6" s="5" t="n">
        <v>10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Restricted Cash and Marketable Securities) (Details) - USD ($) $ in Millions</t>
        </is>
      </c>
      <c r="B1" s="2" t="inlineStr">
        <is>
          <t>Dec.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apping, closure and post-closure obligations</t>
        </is>
      </c>
      <c r="B3" s="5" t="n">
        <v>59</v>
      </c>
      <c r="C3" s="5" t="n">
        <v>43</v>
      </c>
      <c r="D3" s="4" t="inlineStr">
        <is>
          <t xml:space="preserve"> </t>
        </is>
      </c>
    </row>
    <row r="4">
      <c r="A4" s="4" t="inlineStr">
        <is>
          <t>Insurance</t>
        </is>
      </c>
      <c r="B4" s="6" t="n">
        <v>149</v>
      </c>
      <c r="C4" s="6" t="n">
        <v>121</v>
      </c>
      <c r="D4" s="4" t="inlineStr">
        <is>
          <t xml:space="preserve"> </t>
        </is>
      </c>
    </row>
    <row r="5">
      <c r="A5" s="4" t="inlineStr">
        <is>
          <t>Total restricted cash and marketable securities</t>
        </is>
      </c>
      <c r="B5" s="5" t="n">
        <v>208</v>
      </c>
      <c r="C5" s="5" t="n">
        <v>164</v>
      </c>
      <c r="D5" s="5" t="n">
        <v>1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and Collateral) (Details) - USD ($) $ in Millions</t>
        </is>
      </c>
      <c r="B1" s="2" t="inlineStr">
        <is>
          <t>Dec. 31, 2024</t>
        </is>
      </c>
      <c r="C1" s="2" t="inlineStr">
        <is>
          <t>Dec. 31, 2023</t>
        </is>
      </c>
    </row>
    <row r="2">
      <c r="A2" s="4" t="inlineStr">
        <is>
          <t>Letters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curities collateral</t>
        </is>
      </c>
      <c r="B4" s="5" t="n">
        <v>464</v>
      </c>
      <c r="C4" s="5" t="n">
        <v>467</v>
      </c>
    </row>
    <row r="5">
      <c r="A5" s="4" t="inlineStr">
        <is>
          <t>Surety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curities collateral</t>
        </is>
      </c>
      <c r="B7" s="5" t="n">
        <v>5045</v>
      </c>
      <c r="C7" s="5" t="n">
        <v>467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A summary of property and equipment, net as of December 31 follows: 2024 2023 Land $ 897 $ 878 Landfill development costs 10,518 9,911 Vehicles and equipment 10,998 10,232 Buildings and improvements 2,119 1,922 Construction-in-progress – landfill 437 350 Construction-in-progress – other 575 554 $ 25,544 $ 23,847 Less: accumulated depreciation, depletion and amortization Landfill development costs $ (6,031) $ (5,516) Vehicles and equipment (6,692) (6,148) Buildings and improvements (944) (832) (13,667) (12,496) Property and equipment, net $ 11,877 $ 11,351 Depreciation, depletion and amortization of property and equipment was $1,517 million, $1,368 million and $1,246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A summary of the activity and balances in goodwill accounts by reporting segment follows: Balance as of December 31, 2023 Acquisitions Divestitures Adjustments Balance as of December 31, 2024 Group 1 $ 7,312 $ 161 $ — $ 19 $ 7,492 Group 2 6,445 — — (7) 6,438 Group 3 2,077 15 — (40) 2,052 Total $ 15,834 $ 176 $ — $ (28) $ 15,982 Balance as of December 31, 2022 Acquisitions Divestitures Adjustments Balance as of December 31, 2023 Group 1 $ 6,638 $ 675 $ — $ (1) $ 7,312 Group 2 6,238 208 (2) 1 6,445 Group 3 1,575 275 — 227 2,077 Total $ 14,451 $ 1,158 $ (2) $ 227 $ 15,834 Adjustments to acquisitions during the year ended December 31, 2024 primarily related to changes in our valuation of property, plant and equipment and customer list intangible assets acquired as a result of obtaining new information regarding the acquisitions that closed in 2023 . Adjustments to acquisitions during the year ended December 31, 2023 primarily related to changes in our valuation of tangible assets acquired and certain environmental liabilities assumed in connection with our acquisition of US Ecology. Other Intangible Assets, Net Other intangible assets, net, includes values assigned to customer relationships, non-compete agreements and trade names, and are amortized over periods ranging from 1 to 15 years. A summary of the activity and balances by intangible asset type follows: Gross Intangible Assets Accumulated Amortization Other Intangible Assets, Net as of December 31, 2024 Balance as of December 31, 2023 Acquisitions Adjustments and Other Balance as of December 31, 2024 Balance as of December 31, 2023 Additions Adjustments and Other Balance as of December 31, 2024 Customer relationships $ 632 $ 38 $ 20 $ 690 $ (166) $ (69) $ 20 $ (215) $ 475 Other intangible assets 53 6 32 91 (23) (10) 13 (20) 71 Total $ 685 $ 44 $ 52 $ 781 $ (189) $ (79) $ 33 $ (235) $ 546 Gross Intangible Assets Accumulated Amortization Other Intangible Assets, Net as of December 31, 2023 Balance as of December 31, 2022 Acquisitions Adjustments and Other Balance as of December 31, 2023 Balance as of December 31, 2022 Additions Adjustments and Other Balance as of December 31, 2023 Customer relationships $ 1,013 $ 197 $ (578) $ 632 $ (709) $ (54) $ 597 $ (166) $ 466 Other intangible assets 145 7 (99) 53 (102) (12) 91 (23) 30 Total $ 1,158 $ 204 $ (677) $ 685 $ (811) $ (66) $ 688 $ (189) $ 496 Based on the amortizable intangible assets recorded in the consolidated balance sheet as of December 31, 2024, amortization expense for each of the next five years is estimated as follows: 2025 $ 78 2026 $ 74 2027 $ 67 2028 $ 64 2029 $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Prepaid Expenses and Other Current Assets A summary of prepaid expenses and other current assets as of December 31 follows: 2024 2023 Prepaid expenses $ 127 $ 123 Income taxes receivable 124 126 Parts and supplies 98 98 Other non-trade receivables 96 63 Reinsurance receivable 30 35 Prepaid fees for cloud-based hosting arrangements, current 27 17 Other 9 11 Total $ 511 $ 473 Other Assets A summary of other assets as of December 31 follows: 2024 2023 Investments $ 637 $ 469 Operating right-of-use lease assets 232 238 Deferred compensation plan 125 113 Prepaid fees and capitalized implementation costs for cloud-based hosting arrangements 123 68 Reinsurance receivable 86 92 Deferred contract costs and sales commissions 82 83 Derivative and hedging assets 55 74 Amounts recoverable for capping, closure and post-closure obligations 24 22 Other 19 25 Total $ 1,383 $ 1,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Other Accrued Liabilities A summary of other accrued liabilities as of December 31 follows: 2024 2023 Accrued payroll and benefits $ 339 $ 351 Insurance reserves, current 220 217 Accrued fees and taxes 204 194 Accrued dividends 181 168 Operating right-of-use lease liabilities, current 55 55 Ceded insurance reserves, current 30 35 Contingent purchase price and acquisition holdbacks 14 17 Accrued professional fees and legal settlement reserves 12 18 Other 121 117 Total $ 1,176 $ 1,172 Other Long-Term Liabilities A summary of other long-term liabilities as of December 31 follows: 2024 2023 Operating right-of-use lease liabilities $ 189 $ 195 Deferred compensation plan liability 120 115 Ceded insurance reserves 86 92 Derivative and hedging liabilities 72 71 Contingent purchase price and acquisition holdbacks 60 59 Withdrawal liability - multiemployer pension funds 19 20 Other 42 43 Total $ 588 $ 595 Insurance Reserves Our liabilities for unpaid and incurred but not reported claims as of December 31, 2024 and 2023 (which include claims for workers’ compensation, commercial general and auto liability and employee-related health care benefits) were $622 million and $566 million, respectively, under our risk management program and are included in other accrued liabilities and insurance reserves, net of current portion, in our consolidated balance sheets. While the ultimate amount of claims incurred depends on future developments, we believe the recorded reserves are adequate to cover the future payment of claims; however, it is possible that these recorded reserves may not be adequate to cover the future payment of claims. Adjustments, if any, to estimates recorded resulting from ultimate claim payments will be reflected in our consolidated statements of income in the periods in which such adjustments are known. The following table summarizes the activity in our insurance reserves for the years ended December 31: 2024 2023 2022 Balance at beginning of year $ 566 $ 503 $ 497 Additions charged to expense 671 656 565 Payments (701) (636) (594) Premium written for third party risk assumed 86 43 35 Balance at end of year 622 566 503 Less: current portion (220) (217) (188) Long-term portion $ 402 $ 349 $ 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ndfill and Environmental Costs</t>
        </is>
      </c>
      <c r="B1" s="2" t="inlineStr">
        <is>
          <t>12 Months Ended</t>
        </is>
      </c>
    </row>
    <row r="2">
      <c r="B2" s="2" t="inlineStr">
        <is>
          <t>Dec. 31, 2024</t>
        </is>
      </c>
    </row>
    <row r="3">
      <c r="A3" s="3" t="inlineStr">
        <is>
          <t>Environmental Remediation Obligations [Abstract]</t>
        </is>
      </c>
      <c r="B3" s="4" t="inlineStr">
        <is>
          <t xml:space="preserve"> </t>
        </is>
      </c>
    </row>
    <row r="4">
      <c r="A4" s="4" t="inlineStr">
        <is>
          <t>Landfill and Environmental Costs</t>
        </is>
      </c>
      <c r="B4" s="4" t="inlineStr">
        <is>
          <t>LANDFILL AND ENVIRONMENTAL COSTS As of December 31, 2024, we owned or operated 208 active landfills with total available disposal capacity estimated to be 5 billion in-place cubic yards. Additionally, we have post-closure responsibility for 125 closed landfills. Accrued Landfill and Environmental Costs A summary of our accrued landfill asset retirement obligations and environmental liabilities as of December 31 follows: 2024 2023 Landfill final capping, closure and post-closure liabilities $ 2,144 $ 1,937 Environmental remediation 447 485 Total accrued landfill and environmental costs 2,591 2,422 Less: current portion (159) (141) Long-term portion $ 2,432 $ 2,281 Final Capping, Closure and Post-Closure Costs The following table summarizes the activity in our asset retirement obligations, which includes liabilities for final capping, closure and post-closure, for the years ended December 31: 2024 2023 2022 Asset retirement obligations, beginning of year $ 1,937 $ 1,786 $ 1,507 Non-cash additions 61 61 60 Acquisitions, net of divestitures and other adjustments 4 12 175 Asset retirement obligation adjustments 91 41 20 Payments (56) (61) (65) Accretion expense 107 98 89 Asset retirement obligations, end of year 2,144 1,937 1,786 Less: Current portion (96) (72) (75) Long-term portion $ 2,048 $ 1,865 $ 1,711 We review annually, in the fourth quarter, and update as necessary, our estimates of asset retirement obligations. As a result, we increased amortization expense by $13 million, $5 million and $6 million for the years ended December 31, 2024, 2023 and 2022, respectively, primarily related to changes in estimates and assumptions concerning the anticipated waste flow, cost and timing of future final capping, closure and post-closure activities. The expected future payments for final capping, closure and post-closure as of December 31, 2024 follows: 2025 $ 96 2026 108 2027 102 2028 97 2029 112 Thereafter 7,758 $ 8,273 The estimated remaining final capping, closure and post-closure expenditures presented above are not inflated and not discounted and reflect the total estimated future payments for liabilities which include those incurred and recorded as of December 31, 2024 as well as liabilities yet to be incurred over the remaining life of our landfills. Environmental Remediation Liabilities 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such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December 31, 2024 would be approximately $273 million higher than the amounts recorded. Future changes in our estimates of the cost, timing or duration of the required actions could have a material adverse effect on our consolidated financial position, results of operations and cash flows. The following table summarizes the activity in our environmental remediation liabilities for the years ended December 31: 2024 2023 2022 Environmental remediation liabilities, beginning of year $ 485 $ 487 $ 455 Net additions charged to expense 7 2 3 Payments (62) (55) (55) Accretion expense (non-cash interest expense) 17 18 17 Acquisitions, net of divestitures and other adjustments — 33 67 Environmental remediation liabilities, end of year 447 485 487 Less: current portion (63) (69) (57) Long-term portion $ 384 $ 416 $ 430 The expected undiscounted future payments for remediation costs as of December 31, 2024 follows: 2025 $ 63 2026 59 2027 46 2028 46 2029 28 Thereafter 256 $ 498 The following is a discussion of certain of our significant remediation matters: Bridgeton Landfill. During the year ended December 31, 2024, we paid $12 million related to management and monitoring of the remediation area for our closed Bridgeton Landfill in Missouri. We continue to work with state and federal regulatory agencies on our remediation efforts. From time to time, this may require us to modify our future operating timeline and procedures, which could result in changes to our expected liability. As of December 31, 2024, the remediation liability recorded for this site was $62 million, of which approximately $11 million is e xpected to be paid during 2025. West Lake Landfill Superfund Site . Our subsidiary Bridgeton Landfill, LLC is one of several currently designated Potentially Responsible Parties for the West Lake Landfill Superfund site (West Lake) in Missouri. On September 27, 2018, the United States Environmental Protection Agency (EPA) issued a Record of Decision Amendment for West Lake that includes a total undiscounted cost estimate of $229 million over a fo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arrying value of our credit facilities, finance leases and long-term debt as of December 31, 2024 and 2023 is listed in the following table, and is adjusted for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December 31, 2024 December 31, 2023 Maturity Interest Rate Principal Adjustments Carrying Value Principal Adjustments Carrying Value Credit facilities: Uncommitted Credit Facility Variable $ — $ — $ — $ — $ — $ — The Credit Facility Variable 514 — 514 297 — 297 Term Loan Variable — — — 500 — 500 Commercial Paper Variable 477 — 477 496 (1) 495 Senior notes: August 2024 2.500 — — — 900 (1) 899 March 2025 3.200 500 — 500 500 (1) 499 November 2025 0.875 350 — 350 350 (1) 349 July 2026 2.900 500 (1) 499 500 (2) 498 November 2027 3.375 650 (2) 648 650 (3) 647 May 2028 3.950 800 (7) 793 800 (9) 791 April 2029 4.875 750 (6) 744 750 (7) 743 November 2029 5.000 400 (4) 396 — — — March 2030 2.300 600 (4) 596 600 (4) 596 February 2031 1.450 650 (5) 645 650 (6) 644 February 2032 1.750 750 (5) 745 750 (5) 745 March 2033 2.375 700 (6) 694 700 (6) 694 December 2033 5.000 650 (9) 641 650 (9) 641 April 2034 5.000 800 (10) 790 800 (11) 789 November 2034 5.200 500 (6) 494 — — — March 2035 6.086 182 (11) 171 182 (12) 170 March 2040 6.200 400 (3) 397 400 (3) 397 May 2041 5.700 386 (5) 381 386 (5) 381 March 2050 3.050 400 (7) 393 400 (7) 393 Debentures: September 2035 7.400 148 (27) 121 148 (29) 119 Tax-exempt: 2026 - 2053 3.375 - 4.375 1,418 (9) 1,409 1,289 (8) 1,281 Finance leases and other: 2025 - 2063 1.726 - 9.750 315 — 315 251 — 251 Total Debt $ 12,840 $ (127) 12,713 $ 12,949 $ (130) 12,819 Less: current portion (862) (932) Long-term portion $ 11,851 $ 11,887 Future Maturities of Debt Aggregate principal maturities of notes payable, finance leases and other long-term debt as of December 31, 2024 follow: 2025 $ 862 2026 594 2027 663 2028 844 2029 2,179 Thereafter 7,698 $ 12,840 Credit Facilities Uncommitted Credit Facility In January 2022, we entered into a $200 million unsecured uncommitted revolving credit facility (the Uncommitted Credit Facility). The Uncommitted Credit Facility bears interest at an annual percentage rate to be agreed upon by both parties. Borrowings under the Uncommitted Credit Facility can be used for working capital, letters of credit and other general corporate purposes. The agreement governing our Uncommitted Credit Facility requires us to comply with certain covenants. The Uncommitted Credit Facility may be terminated by either party at any time. As of December 31, 2024 and 2023, we had no borrowings outstanding under our Uncommitted Credit Facility. The Credit Facility In July 2024, we and our subsidiary, USE Canada Holdings, Inc. (the Canadian Borrower) entered into the Second Amended and Restated Credit Agreement (the Credit Facility) which amends and restates the unsecured revolving credit facility we entered into in August 2021. The total outstanding principal amount that we may borrow under the Credit Facility may not exceed the current aggregate lenders' commitments of $3.5 billion, and borrowings under the Credit Facility mature in July 2029. As permitted by the Credit Facility, we have the right to request two one-year extensions of the maturity date, but none of the lenders are committed to participate in such extensions. The Credit Facility also includes a feature that allows us to increase availability, at our option, by an aggregate amount of up to $1.0 billion through increased commitments from existing lenders or the addition of new lenders. All loans to the Canadian Borrower and all loans denominated in Canadian dollars cannot exceed $1.0 billion (the Canadian Sublimit). The Canadian Sublimit is part of, and not in addition to, the aggregate commitments under the Credit Facility. Borrowings under the Credit Facility in United States dollars bear interest at a Base Rate, a daily floating SOFR or a term SOFR plus a current applicable margin of 0.920% based on our Debt Ratings (all as defined in the Credit Facility agreement). The Canadian dollar-denominated loans bear interest based on the Canadian Prime Rate or the Canadian Dollar Offered Rate plus a current applicable margin of 0.920% based on our Debt Ratings. As of December 31, 2024, C$232 million was outstanding against the Canadian Sublimit, with a weighted average interest rate of 5.309%. The Credit Facility is subject to facility fees based on applicable rates defined in the Credit Facility agreement and the aggregate commitment, regardless of usage. The Credit Facility can be used for working capital, capital expenditures, acquisitions, letters of credit and other general corporate purposes. The Credit Facility agreement requires us to comply with financial and other covenants. We may pay dividends and repurchase common stock if we are in compliance with these covenants. We had $514 million and $297 million outstanding under our Credit Facility as of December 31, 2024 and 2023, respectively. We had $317 million and $337 million of letters of credit outstanding under our Credit Facility as of December 31, 2024 and 2023, respectively. We also had $477 million and $495 million of principal borrowings outstanding (net of related discount on issuance) under our commercial paper program as of December 31, 2024 and 2023, respectively. As a result, availability under our Credit Facility was $2,192 million and $2,371 million as of December 31, 2024 and 2023, respectively. Term Loan Facility On April 29, 2022, we entered into a $1 billion Term Loan Facility, which bore interest at a base rate or a forward-looking SOFR, plus an applicable margin based on our debt ratings. We had $500 million of borrowings outstanding under the Term Loan Facility as of December 31, 2023. During the year ended December 31, 2024, we repaid the remaining balance of the Term Loan Facility. Commercial Paper Program In May 2022, we entered into a commercial paper program for the issuance and sale of unsecured commercial paper in an aggregate principal amount not to exceed $500 million outstanding at any one time (the Commercial Paper Cap). In August 2022, the Commercial Paper Cap was increased to $1.0 billion, and in October 2023, was increased to $1.5 billion. The weighted average interest rate for borrowings outstanding as of December 31, 2024 is 4.646% with a weighted average maturity of approximately 18 days. We had $477 million and $496 million principal value of commercial paper issued and outstanding under the program as of December 31, 2024 and 2023, respectively. In the event of a failed re-borrowing, we currently have availability under our Credit Facility to fund amounts currently borrowed under the commercial paper program until they are re-borrowed successfully. Accordingly, we have classified these borrowings as long-term in our consolidated balance sheet as of December 31, 2024 and 2023, respectively. Senior Notes and Debentures In March 2023, we issued $400 million of 4.875% senior notes due 2029 (the Existing 2029 Notes) and $800 million of 5.000% senior notes due 2034 (the 2034 Notes, and together with the Existing 2029 Notes, the Notes). The Notes are unsecured and unsubordinated and rank equally with our other unsecured obligations. We used the proceeds from the Notes for general corporate purposes, including the repayment of a portion of amounts outstanding under the Uncommitted Credit Facility, the Commercial Paper Program, the Credit Facility, and the Term Loan Facility. As a result of the Term Loan Facility repayment, we incurred a non-cash loss on the early extinguishment of debt related to the ratable portion of unamortized deferred issuance costs of less than $1 million. In December 2023, we issued an additional $350 million of 4.875% senior notes due 2029 (the New 2029 Notes, and together with the Existing 2029 Notes, the 2029 Notes). After giving effect to the issuance of the New 2029 Notes, $750 million in aggregate principal amount of the 2029 Notes is outstanding. The New 2029 Notes are fungible with the Existing 2029 Notes, and taken together, the 2029 Notes are treated as a single series. In December 2023, we also issued $650 million of 5.000% senior notes due 2033 (the 2033 Notes). The proceeds of the 2033 Notes were used for general corporate purposes, including the repayment of a portion of amounts outstanding under the Uncommitted Credit Facility, the Commercial Paper Program, the Credit Facility, and the Term Loan Facility. In June 2024, we issued $400 million of 5.000% senior notes due 2029 and $500 million of 5.200% senior notes due 2034. We used the proceeds from the June 2024 notes issuance for general corporate purposes, including the repayment of a portion of amounts outstanding under the Commercial Paper Program and the Credit Facility; and repayment of the remaining amount outstanding under the Term Loan Facility and the Uncommitted Credit Facility. Our senior notes and debentures are general unsecured and unsubordinated obligations and rank equally with our other unsecured obligations. Tax-Exempt Financings As of December 31, 2024, we had $1,409 million of fixed and variable rate tax-exempt financings outstanding, with maturities ranging from 2026 to 2053. As of December 31, 2023, we had $1,281 million of fixed and variable rate tax-exempt financings outstanding, with maturities ranging from 2024 to 2053. In June 2024, the Mission Economic Development Corporation issued, for our benefit, $50 million in principal amount of Solid Waste Disposal Revenue Bonds. The proceeds from the issuance, after deferred issuance costs, were used to fund the acquisition, construction, improvement, installation, and/or equipping of certain solid waste disposal facilities located within Texas. In both March 2024 and September 2023, the California Municipal Finance Authority issued, for our benefit, $100 million in principal amount of Solid Waste Disposal Revenue Bonds. The proceeds from the issuances, after deferred issuance costs, were used to fund the acquisition, construction, improvement, installation, and/or equipping of certain solid waste disposal facilities located within California. The initial remarketing period for the above Mission Economic Development Corporation and California Municipal Finance Authority tax-exempt financings is 10 years. Our remaining tax-exempt financings are remarketed either quarterly or semiannually by remarketing agents to effectively maintain a variable yield. The holders of the bonds can put them back to the remarketing agents at the end of each interest period. If the remarketing agents are unable to remarket our bonds, the remarketing agents can put the bonds to us. In the event of a failed remarketing, we currently have availability under our Credit Facility to fund these bonds until they are remarketed successfully. Accordingly, we classified these borrowings as long-term in our consolidated balance sheets as of December 31, 2024 and December 31, 2023. Finance Leases and Other As of December 31, 2024, we had finance lease liabilities of $315 million with maturities ranging from 2025 to 2063. As of December 31, 2023, we had finance lease liabilities of $251 million with maturities ranging from 2024 to 2063. As of December 31, 2024, finance leases and other included $53 million related to the construction of an office building located in Phoenix, Arizona, which has been accounted for as a financing obligation. The amount is recorded within long-term debt, net of current maturities. Interest Paid Interest paid, excluding net swap settlements for our fair value hedges, was $487 million , $423 million and $312 million for the years ended December 31,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 summary of the lease classification on our consolidated balance sheet as of December 31, 2024 and 2023 follows: 2024 2023 Assets Operating right-of-use lease assets Other assets $ 232 $ 238 Finance lease assets Property and equipment, net 294 287 Total leased assets $ 526 $ 525 Liabilities Current Operating Other accrued liabilities $ 55 $ 55 Finance Notes payable and current maturities of long-term debt 13 13 Long-term Operating Other long-term liabilities 189 195 Finance Long-term debt, net of current maturities 249 238 Total lease liabilities $ 506 $ 501 A summary of the lease cost reflected in our consolidated statements of income for the years ended December 31, 2024 and 2023 follows: 2024 2023 Operating lease cost Fixed lease cost Cost of operations $ 50 $ 60 Short-term lease cost Cost of operations 105 89 Variable lease cost Cost of operations 26 27 Finance lease cost Amortization of leased assets Depreciation, depletion and amortization 17 16 Interest on lease liabilities Interest expense 9 9 Variable lease cost Interest expense 26 22 Total lease cost $ 233 $ 223 During the years ended December 31, 2024 and 2023, we recognized changes in our operating right-of-use lease liabilities and assets, resulting from the recognition of non-cash lease expense of $46 million and $48 million, respectively. As of December 31, 2024, maturities for operating and finance lease liabilities were as follows: Operating Leases Finance Leases Total 2025 $ 61 $ 22 $ 83 2026 52 20 72 2027 42 19 61 2028 34 20 54 2029 27 18 45 Thereafter 53 346 399 Total lease payments 269 445 714 Less: interest (25) (183) (208) Present value of lease liabilities $ 244 $ 262 $ 506 A summary of the weighted-average remaining lease term and weighted-average discount rate as of December 31, 2024 and 2023 follows: 2024 2023 Weighted-average remaining lease term (years) Operating leases 6.1 6.9 Finance leases 27.8 27.1 Weighted-average discount rate Operating leases 3.3 % 2.9 % Finance leases 4.3 % 4.4 % Supplemental cash flow and other non-cash information for the years ended December 31, 2024 and 2023 follow: 2024 2023 Cash paid for amounts included in the measurement of lease liabilities Operating cash flows from operating leases $ 181 $ 177 Operating cash flows from finance leases $ 35 $ 31 Financing cash flows from finance leases $ 10 $ 12 Leased assets obtained in exchange for new finance lease liabilities $ 25 $ 17 Leased assets obtained in exchange for new operating lease liabilities $ 44 $ 33 </t>
        </is>
      </c>
    </row>
    <row r="5">
      <c r="A5" s="4" t="inlineStr">
        <is>
          <t>Leases</t>
        </is>
      </c>
      <c r="B5" s="4" t="inlineStr">
        <is>
          <t xml:space="preserve">LEASES A summary of the lease classification on our consolidated balance sheet as of December 31, 2024 and 2023 follows: 2024 2023 Assets Operating right-of-use lease assets Other assets $ 232 $ 238 Finance lease assets Property and equipment, net 294 287 Total leased assets $ 526 $ 525 Liabilities Current Operating Other accrued liabilities $ 55 $ 55 Finance Notes payable and current maturities of long-term debt 13 13 Long-term Operating Other long-term liabilities 189 195 Finance Long-term debt, net of current maturities 249 238 Total lease liabilities $ 506 $ 501 A summary of the lease cost reflected in our consolidated statements of income for the years ended December 31, 2024 and 2023 follows: 2024 2023 Operating lease cost Fixed lease cost Cost of operations $ 50 $ 60 Short-term lease cost Cost of operations 105 89 Variable lease cost Cost of operations 26 27 Finance lease cost Amortization of leased assets Depreciation, depletion and amortization 17 16 Interest on lease liabilities Interest expense 9 9 Variable lease cost Interest expense 26 22 Total lease cost $ 233 $ 223 During the years ended December 31, 2024 and 2023, we recognized changes in our operating right-of-use lease liabilities and assets, resulting from the recognition of non-cash lease expense of $46 million and $48 million, respectively. As of December 31, 2024, maturities for operating and finance lease liabilities were as follows: Operating Leases Finance Leases Total 2025 $ 61 $ 22 $ 83 2026 52 20 72 2027 42 19 61 2028 34 20 54 2029 27 18 45 Thereafter 53 346 399 Total lease payments 269 445 714 Less: interest (25) (183) (208) Present value of lease liabilities $ 244 $ 262 $ 506 A summary of the weighted-average remaining lease term and weighted-average discount rate as of December 31, 2024 and 2023 follows: 2024 2023 Weighted-average remaining lease term (years) Operating leases 6.1 6.9 Finance leases 27.8 27.1 Weighted-average discount rate Operating leases 3.3 % 2.9 % Finance leases 4.3 % 4.4 % Supplemental cash flow and other non-cash information for the years ended December 31, 2024 and 2023 follow: 2024 2023 Cash paid for amounts included in the measurement of lease liabilities Operating cash flows from operating leases $ 181 $ 177 Operating cash flows from finance leases $ 35 $ 31 Financing cash flows from finance leases $ 10 $ 12 Leased assets obtained in exchange for new finance lease liabilities $ 25 $ 17 Leased assets obtained in exchange for new operating lease liabilities $ 44 $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for income taxes for the years ended December 31 follow: 2024 2023 2022 Current: Federal $ 207 $ 281 $ 72 State 120 109 82 Deferred: Federal 55 72 164 State 32 29 17 Uncertain tax positions and interest and other (26) (31) 9 Provision for income taxes $ 388 $ 460 $ 344 The reconciliations of the statutory federal income tax rate to our effective tax rate for the years ended December 31 follow: 2024 2023 2022 Federal statutory rate 21.0 % 21.0 % 21.0 % State income taxes, net of federal benefit 4.8 4.4 4.6 Non-deductible expenses 0.8 1.2 1.1 Uncertain tax position taxes and interest (0.3) (0.8) 0.2 Investment tax credits (9.9) (4.0) (7.6) Other, net (0.4) (0.8) (0.5) Effective income tax rate 16.0 % 21.0 % 18.8 % During 2024, we acquired non-controlling interests in limited liability companies established to own renewable energy assets that qualified for investment tax credits under Section 48 of the Internal Revenue Code. We account for these investments under the equity method of accounting utilizing the HLBV method and recognize our share of income or loss and other reductions in the value of our investment in loss from unconsolidated equity method investments within our consolidated statements of income. For further discussion regarding our equity method accounting, see Note 3, Business Acquisitions, Investments and Restructuring Charges . Our 2024 tax provision reflects a benefit of $222 million due to the tax credits related to these investments. We also made qualified investments in renewable natural gas projects and commercial electric vehicles during 2024 which, due to tax credits, reduced our tax provision by approximately $18 million. Our 2023 tax provision was reduced by $87 million related to the tax credits from our non-controlling interests in limited liability companies established to own renewable energy assets. In addition, during 2023 we resolved IRS examinations for our 2014 to 2018 tax years, that in the aggregate, reduced our tax provision by approximately $21 million. Our 2022 tax provision was reduced by $139 million related to the tax credits from our non-controlling interests in limited liability companies established to own renewable energy assets. During 2022 , the Inflation Reduction Act (IRA) was signed into law. We continue to evaluate the IRA and additional regulations as they are released by the U.S. Treasury. With respect to various energy credits in the IRA, we expect to benefit in subsequent years for credits related to commercial electric vehicles, carbon capture and renewable natural gas. Additional benefits may be identified as subsequent guidance is released by the U.S. Treasury and/or additional climate technologies are identified or advanced in future years. We made income tax payments (net of refunds) of $313 million , $343 million and $185 million for 2024, 2023, and 2022, respectively. Income taxes paid in 2024, 2023, and 2022 reflect benefits from tax credits from our continuing investments in qualified renewable energy projects. The components of the net deferred income tax asset and liability as of December 31 follow: 2024 2023 Deferred tax liabilities relating to: Differences between book and tax basis of property and equipment $ (1,258) $ (1,229) Difference between book and tax basis of intangible assets (637) (583) Operating right-of-use lease assets (57) (59) Basis difference due to redemption of partnership interests (82) (82) Total deferred tax liabilities $ (2,034) $ (1,953) Deferred tax assets relating to: Environmental reserves $ 218 $ 236 Accruals not currently deductible 105 105 Net operating loss carryforwards 61 75 Difference between book and tax basis of other assets 48 14 Operating right-of-use lease liabilities 59 60 Other 15 17 Total deferred tax assets 506 507 Valuation allowance (51) (49) Net deferred tax asset 455 458 Net overall deferred tax liability $ (1,579) $ (1,495) Changes in the deferred tax valuation allowance for the years ended December 31 follow: 2024 2023 2022 Valuation allowance, beginning of year $ 49 $ 44 $ 44 Additions charged to provision for income taxes 6 3 2 Deferred tax assets realized or written-off — — (6) Other, net (4) 2 4 Valuation allowance, end of year $ 51 $ 49 $ 44 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The weight given to the positive and negative evidence is commensurate with the extent such evidence can be objectively verified. We adjust the valuation allowance in the period management determines it is more likely than not that deferred tax assets will or will not be realized. The majority of our valuation allowance is associated with state loss carryforwards. The realization of our deferred tax asset for state loss carryforwards ultimately depends upon the existence of sufficient taxable income in the appropriate state taxing jurisdictions in future periods. We continue to regularly monitor both positive and negative evidence in determining the ongoing need for a valuation allowance. We have deferred tax assets related to state net operating loss carryforwards with an estimated tax effect of $50 million available as of December 31, 2024. These state net operating loss carryforwards expire at various times between 2025 and 2044. We believe that it is more likely than not that the benefit from some of our state net operating loss carryforwards will not be realized due to limitations on these loss carryforwards in certain states. In recognition of this risk, as of December 31, 2024, we have provided a valuation allowance of $45 million. We are subject to income tax in the United States, as well as income tax in multiple state and foreign jurisdictions. Income tax in our foreign jurisdictions is not material for all years presented. Our compliance with income tax rules and regulations is periodically audited by tax authorities. These authorities may challenge the positions taken in our tax filings. Thus, to provide for certain potential tax exposures, we maintain liabilities for uncertain tax positions for our estimate of the final outcome of the examinations. Our federal statute of limitations applicable to our federal tax returns is closed through 2020. The federal statute of limitations applicable to an acquired subsidiary is closed through 2019. In addition, we are currently under state examination or administrative review in various jurisdictions for tax years 2012 through 2023. The following table summarizes the activity in our gross unrecognized tax benefits for the years ended December 31: 2024 2023 2022 Balance at beginning of year $ 42 $ 111 $ 102 Additions for tax positions of current year — 1 7 Additions for tax positions of prior years 1 3 2 Reductions for tax positions of prior years (5) (7) — Reductions for tax positions resulting from lapse of statute of limitations (1) — — Settlements (9) (66) — Balance at end of year $ 28 $ 42 $ 111 Included in our gross unrecognized tax benefits as of December 31, 2024, 2023 and 2022 are $22 million, $33 million and $97 million, respectively, of unrecognized tax benefits (net of the federal benefit) that, if recognized, would affect our effective income tax rate in future periods. However, we are unable to estimate the resolution of these matters over the next 12 months. During 2023, we settled our 2014-2018 tax years with the Internal Revenue Service. These settlements reduced our gross unrecognized tax benefits by $66 million. We recognize interest and penalties as incurred within the provision for income taxes in our consolidated statements of income. Related to the unrecognized tax benefits previously noted, we recorded a reduction to interest expense of $6 million during 2024 and, in total as of December 31, 2024, have recognized a liability for penalties of $1 million and interest of $5 million. During 2023, we recorded interest expense of $1 million and, in total as of December 31, 2023, had recognized a liability for interest of $14 million. During 2022, we recorded interest expense of $1 million and, in total as of December 31, 2022, had recognized a liability for interest of $15 million. We believe the recorded liabilities for uncertain tax positions are adequate. However, a significant assessment against us in excess of the liabilities recorded could have a material adverse effect on our consolidated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oenix, Arizo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Stock-Based Compensation In October 2020, our Board of Directors amended and restated the Republic Services, Inc. Executive Incentive Plan (the 2021 Plan) to remove references to the performance-based compensation exception that was previously permitted but is no longer applicable under Section 162(m) of the Internal Revenue Code. The purposes of the 2021 Plan are to promote the success of the Company; to provide designated Executive Officers with an opportunity to receive incentive compensation dependent upon that success; and to attract, retain and motivate such individuals. We currently have approximately 11 million shares of common stock reserved for future grants under the 2021 Plan. In February 2007, our Board of Directors approved the 2007 Stock Incentive Plan (the 2007 Plan); in May 2007 our shareholders approved the 2007 Plan. In March 2011, our Board of Directors approved the Amended and Restated 2007 Stock Incentive Plan (the Amended and Restated 2007 SIP); in May 2011 our shareholders approved the Amended and Restated 2007 SIP. In March 2013, our Board of Directors approved the Republic Services, Inc. Amended and Restated 2007 Stock Incentive Plan (the Republic Amended and Restated 2007 SIP); in May 2013 our shareholders approved the Republic Amended and Restated 2007 SIP (the 2007 Plan, the Amended and Restated 2007 SIP and the Republic Amended and Restated 2007 SIP are collectively referred to as the Amended and Restated 2007 Stock Incentive Plan). No further awards will be made under the Amended and Restated 2007 Stock Incentive Plan. Restricted Stock Units The following table summarizes restricted stock unit (RSU) activity for the years ended December 31, 2024, 2023 and 2022: Number of Weighted-Average Weighted-Average Aggregate Unissued as of December 31, 2021 1,091 $ 77.19 Granted 259 $ 122.54 Vested and issued (388) $ 74.34 Forfeited (48) $ 110.92 Unissued as of December 31, 2022 914 $ 85.43 Granted 250 $ 133.03 Vested and issued (208) $ 95.24 Forfeited (41) $ 117.54 Unissued as of December 31, 2023 915 $ 93.35 Granted 184 $ 184.28 Vested and issued (228) $ 102.81 Forfeited (30) $ 139.24 Unissued as of December 31, 2024 841 $ 107.81 0.7 $ 169.20 Vested and unissued as of December 31, 2024 415 $ 70.32 During the years ended December 31, 2024, 2023 and 2022 , we awarded our non-employee directors 16,540, 20,324 and 18,689 RSUs, respectively, which vested upon issuance. During the years ended December 31, 2024, 2023 and 2022 , we awarded 158,789, 216,610 and 226,108 RSUs, respectively, to executives and employees that vest in four equal annual installments beginning on the anniversary date of the original grant or cliff vest after three During the years ended December 31, 2024, 2023 and 2022 , we granted an additional 8,868, 12,751 and 13,969 RSUs, respectively, as dividend equivalents. The RSUs do not carry any voting or dividend rights, except the right to receive additional RSUs in lieu of dividends. Compensation Expense The fair value of RSUs is based on the closing market price on the date of the grant. The compensation expense related to RSUs is amortized ratably over the vesting period, or to the employee's retirement eligible date, if earlier. During the years ended December 31, 2024, 2023 and 2022 , compensation expense related to RSUs tota led $25 million, $24 million and $23 million, respectively . As of December 31, 2024, total unrecognized compensation expense related to outstanding RSUs was $41 million, which will be recognized over a weighted average period of approximately two years. Performance Shares The following table summarizes performance stock unit (PSU) activity for the years ended December 31, 2024, 2023 and 2022: Number of Weighted Average Outstanding as of December 31, 2021 857 $ 84.79 Granted 157 $ 124.29 Vested and issued (234) $ 76.24 Forfeited (24) $ 109.62 Outstanding as of December 31, 2022 756 $ 95.19 Granted 200 $ 138.03 Vested and issued (227) $ 100.06 Forfeited (41) $ 123.30 Outstanding as of December 31, 2023 688 $ 101.48 Granted 281 $ 142.50 Vested and issued (420) $ 90.54 Forfeited (25) $ 136.27 Outstanding and Exercisable as of December 31, 2024 524 $ 125.70 During the years ended December 31, 2024, 2023 and 2022, we awarded 153,883 , 80,452 and 79,043 PSUs to our executive officers, respectively. These awards are performance-based as the number of shares ultimately earned depends on performance against pre-determined targets for return on invested capital (ROIC), cash flow value creation (CFVC) and total shareholder return relative to the S&amp;P 500 index (RTSR). The PSUs are payable 50% in shares of common stock and 50% in cash after the end o f a three-year performance period, when our financial performance for the entire performance period is reported, typically in February of the succeeding year. At the end of the performance period, the number of PSUs awarded can range from 0% to 150% of the targeted amount, depending on the performance against the pre-determined targets. During the years ended December 31, 2024, 2023 and 2022, we awarded 120,433, 108,560 and 66,296 PSUs to our employees other than our executive officers, respectively. The PSUs are payable 100% in shares of common stock after the end of a three-year performance period, when our financial performance for the entire performance period is reported, typically in February of the succeeding year. At the end of the performance period, the number of PSUs awarded can range from 0% to 150% of the targeted amount, depending on the performance against the pre-determined targets. The PSUs do not carry any voting or dividend rights, except the right to accumulate additional PSUs in lieu of dividends. D uring the years ended December 31, 2024, 2023 and 2022, we granted an additi onal 6,795, 10,511 and 11,304 PSU s to our executive officers, respectively, as dividend equivalents. Compensation Expense For the stock-settled portion of the award that vests based on future ROIC and CFVC performance, compensation expense is measured using the fair value of our common stock at the grant date. For the cash-settled portion of the award that vests based on future ROIC and CFVC performance, compensation expense is recorded based on the fair value of our common stock at the end of each reporting period. Compensation expense is recognized ratably over the performance period based on our estimated achievement of the established performance criteria. Compensation expense is only recognized for the portion of the award that we expect to vest, which we estimate based on an assessment of the probability that the performance criteria will be achieved. For the stock-settled portion of the award that vests based on RTSR, the grant date fair value is based on a Monte Carlo valuation and compensation expense is recognized on a straight-line basis over the vesting period. For the cash-settled portion of the award that vests based on RTSR, compensation expense also incorporates the fair value of our PSUs at the end of each reporting period. Compensation expense is recognized for the RTSR portion of the award whether or not the market conditions are achieved. D uring the years ended December 31, 2024, 2023 and 2022 , compensation expense related to PSUs tot aled $30 million, $29 million and $22 million , respectively. As of December 31, 2024, total unrecognized compensation expense related to outstanding PSUs was $25 million, which will be recognized over a weighted average period of approximately 1.5 years. Collective Bargaining Agreements As of December 31, 2024, approximately 22% of our workforce was covered by collective bargaining agreements (CBAs), and approximately 4% of our workforce was covered by CBAs that will expire during 2025. Multiemployer Pension Plans We participate in multiemployer pension plans that generally provide retirement benefits to participants of contributing employers. We do not administer these plans. In general, these plans are managed by a board of trustees with the unions appointing certain trustees and other contributing employers of the plan appointing certain members. We generally are not represented on the board of trustees. Based on the information available to us, we believe that some of the multiemployer plans to which we contribute are either critical or endangered as those terms are defined in the Pension Protection Act (PPA). The PPA requires underfunded pension plans to improve their funding ratios within prescribed intervals based on the level of their underfunding. Until the plan trustees develop the funding improvement plans or rehabilitation plans as required by the PPA, we cannot determine the amount of any additional contribution or other financial obligations that we may be subject to, if any. Accordingly, we cannot presently determine the effect that the PPA may have on our consolidated financial position, results of operations or cash flows. Furthermore, under current law regarding multiemployer benefit plans, a plan’s termination, our voluntary withdrawal (which we consider from time to time), or the mass withdrawal from any under-funded multiemployer pension plan would require us to make payments to the plan for our proportionate share of the multiemployer plan’s unfunded vested liabilities. During the course of operating our business, we may incur withdrawal events regarding certain of the multiemployer pension plans in which we participate. We accrue for such events when losses become probable and reasonably estimable. Republic’s participation in individually significant multiemployer pension plans for the year ended December 31, 2024 is outlined in the table below. Only with respect to multiemployer pension plans, we considered contributions in excess of $10 million in any period disclosed to be individually significant. The most recent PPA zone status available in 2024 and 2023 is for the plans’ year ended September 30, or December 31, 2023 and 2022, respectively. The status is based on information that Republic received from the plans and is certified by the plans’ actuary. Among other factors, plans in the critical red zone are generally less than 65% funded, plans in the endangered yellow zone are less than 80% funded and plans in the safe green zone are at least 80% funded. Plans in the critical and declining zone are classified as critical and projected to be insolvent in the current year or any of the 14 following plan years. The last column lists the expiration dates of the CBAs to which the plans are subject. Pension Protection Funding Republic Surcharge Expiration Dates Legal Plan Name EIN 2024 2023 Implemented 2024 2023 2022 Imposed of CBAs Western Conference of 91-6145047 Safe Safe No $ 75 $ 70 $ 61 No Various dates through 9/30/2029 All other plans N/A N/A N/A N/A 29 29 25 N/A Total $ 104 $ 99 $ 86 Defined Contribution Plan We maintain the Republic Services 401(k) Plan (the 401(k) Plan), which is a defined contribution plan covering all eligible employees. Under the 401(k) Plan, participants may direct us to defer a portion of their compensation to the 401(k) Plan, subject to Internal Revenue Code limitations. We provide for an employer matching contribution equal to 100% of the first 3% of eligible compensation and 50% of the next 2% of eligible compensation contributed by each employee, which is funded in cash. All contributions vest immediately. Total expense recorded for matching 401(k) contributions in 2024 , 2023 and 2022 was $95 million, $82 million and $74 million, respectively. Deferred Compensation Plan We provide eligible Republic employees, officers and directors with the opportunity to voluntarily defer base salary, bonus payments, long-term incentive awards and other compensation, as applicable, on a pre-tax basis through the Republic Services, Inc. Deferred Compensation Plan (the DCP). The DCP is a nonqualified deferred compensation plan that conforms to Section 409A of the Internal Revenue Code. Eligible participants can defer up to 80% of base salary and up to 100% of bonus, long-term compensation and directors’ fees. Under the DCP, some participants also are eligible for matching contributions. The matching contribution under the DCP is equal to the lesser of 2% of the participant’s compensation over established 401(k) limits or 50% of the amount the participant has deferred. The DCP participants have no ownership or security interest in any of the amounts deferred or the measurement funds under the DCP. The right of each participant in the DCP is solely that of a general, unsecured creditor of Republic with respect to his or her own interest under the DCP. Deferred amounts may be subject to forfeiture and are deemed invested among investment funds offered under the DCP, as directed by each participant. Payments of deferred amounts are payable following separation from service or at a date or dates elected by the participant when the deferral is elected. Payments of deferred amounts are made in either a lump sum or in annual installments over a period not exceeding 15 years. Republic invested in corporate-owned life insurance policies to satisfy future obligations under the DCP. These corporate-owned life insurance policies are held in a Rabbi Trust and are recorded at the amount that can be realized under insurance contracts at the balance sheet date, which is the cash surrender value adjusted for other charges or other amounts due that are probable at settlement. The aggregate cash surrender value of these life insurance policies was $125 million and $113 million as of December 31, 2024 and 2023, respectively, and is classified in other assets in our consolidated balance sheets. The DCP liability was $120 million and $115 million as of December 31, 2024 and 2023, respectively, and is classified in other long-term liabilities 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Repurchases and Dividends</t>
        </is>
      </c>
      <c r="B1" s="2" t="inlineStr">
        <is>
          <t>12 Months Ended</t>
        </is>
      </c>
    </row>
    <row r="2">
      <c r="B2" s="2" t="inlineStr">
        <is>
          <t>Dec. 31, 2024</t>
        </is>
      </c>
    </row>
    <row r="3">
      <c r="A3" s="3" t="inlineStr">
        <is>
          <t>Equity [Abstract]</t>
        </is>
      </c>
      <c r="B3" s="4" t="inlineStr">
        <is>
          <t xml:space="preserve"> </t>
        </is>
      </c>
    </row>
    <row r="4">
      <c r="A4" s="4" t="inlineStr">
        <is>
          <t>Share Repurchases and Dividends</t>
        </is>
      </c>
      <c r="B4" s="4" t="inlineStr">
        <is>
          <t>SHARE REPURCHASES AND DIVIDENDS Available Shares We currently have approximately 11 million shares of common stock reserved for future grants under the Republic Services, Inc. 2021 Stock Incentive Plan. Share Repurchases In October 2020, our Board of Directors approved a $2.0 billion share repurchase authorization effective starting January 1, 2021 and extending through December 31, 2023. In October 2023, our Board of Directors approved a $3.0 billion share repurchase authorization effective starting January 1, 2024 and extending through December 31, 2026. Share repurchases under the program may be made through open market purchases or privately negotiated transactions in accordance with applicable federal securities laws. While the Board of Directors has approved the program, the timing of any purchases, the prices and the number of shares of common stock to be purchased will be determined by our management, at its discretion, and will depend upon market conditions and other factors. The share repurchase program may be extended, suspended or discontinued at any time. On a quarterly basis, our Board of Directors reviews the intrinsic value of our stock and the parameters around which we repurchase our shares. Share repurchase activity during the years ended December 31, 2024, 2023 and 2022 follows (in millions except per share amounts): 2024 2023 2022 Number of shares repurchased 3 2 2 Amount paid $ 480 $ 262 $ 203 Weighted average cost per share $ 193.59 $ 145.72 $ 124.02 The average price paid per share, total repurchase costs and approximate maximum dollar value of the shares that may yet be purchased under the plans or programs exclude a 1% excise tax. As of December 31, 2024, there were less than 1 million repurchased shares pending settlement, resulting in an associated $10 million of share repurchases unpaid and included within other accrued liabilities. As of December 31, 2023 and 2022, there were no repurchased shares pending settlement. As of December 31, 2024, the remaining authorized purchase capacity under our October 2023 repurchase program was $2.5 billion. In December 2024, our board of directors changed the status of 8 million treasury shares to authorized and unissued. In doing so, the number of our issued shares was reduced by the stated amount. Our accounting policy is to deduct the par value from common stock and to reflect the excess of cost over par value as a deduction from additional paid-in capital. The reduction in issued shares resulted in a change of $1,195 million in treasury stock which was reclassified as less than 1 million in common stock, and $1,195 million in additional paid-in capital. There was no effect on our total stockholders' equity position as a result of the change. Dividends In October 2024, our Board of Directors approved a quarterly dividend of $0.580 per share. Aggregate cash dividends declared were $699 million , $650 million and $603 million for the years ended December 31, 2024 , 2023 and 2022, respectively. As of December 31, 2024, we recorded a quarterly dividend payable of $181 million to shareholders of record at the close of business on January 2,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Republic Services, Inc. by the weighted average number of common shares (including vested but unissued RSUs and PSUs) outstanding during the period. Diluted earnings per share is based on the combined weighted average number of common shares and common share equivalents outstanding, which include, where appropriate, the assumed exercise of employee stock options, unvested RSUs and unvested PSUs at the expected attainment levels. We use the treasury stock method in computing diluted earnings per share. Earnings per share for the years ended December 31, 2024 , 2023 and 2022 are calculated as follows (in thousands, except per share amounts): 2024 2023 2022 Basic earnings per share: Net income attributable to Republic Services, Inc. $ 2,043,173 $ 1,730,985 $ 1,487,586 Weighted average common shares outstanding 314,399 316,182 316,530 Basic earnings per share $ 6.50 $ 5.47 $ 4.70 Diluted earnings per share: Net income attributable to Republic Services, Inc. $ 2,043,173 $ 1,730,985 $ 1,487,586 Weighted average common shares outstanding 314,399 316,182 316,530 Effect of dilutive securities: Unvested RSU awards 126 104 152 Unvested PSU awards 284 379 398 Weighted average common and common equivalent shares outstanding 314,809 316,665 317,080 Diluted earnings per share $ 6.49 $ 5.47 $ 4.69 During the year ended December 31, 2024, there were no antidilutive securities outstanding. During each of the years ended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Our senior management evaluates, oversees and manages the financial performance of our operations through three field groups, referred to as Group 1, Group 2 and Group 3. Group 1 is our recycling and waste business operating primarily in geographic areas located in the western United States. Group 2 is our recycling and waste business operating primarily in geographic areas located in the southeastern and mid-western United States, the eastern seaboard of the United States, and Canada. Group 3 is our environmental solutions business operating in geographic areas located across the United States and Canada. These groups are presented below as our reportable segments, which each provide integrated environmental services, including but not limited to collection, transfer, recycling and disposal. We generated $182 million, $170 million and $90 million of revenue in Canada for the years ended December 31, 2024, 2023 and 2022, respectively. As of December 31, 2024 and 2023, we had $129 million and $137 million, respectively, of long-lived assets in Canada. The remainder of our revenue and assets were related to our United States operations. Our chief operating decision maker (CODM) is Jon Vander Ark, President and Chief Executive Officer of Republic Services, Inc. Adjusted EBITDA is the single financial measure our CODM uses to evaluate segment profitability and returns, which informs resource allocation. For all segments, the CODM uses adjusted EBITDA to evaluate income generated from segment assets (return on invested capital). The CODM considers budget-to-actual variances and year-over-year growth on a monthly basis to assess the performance of each segment. Cost of operations and selling, general and administrative are significant segment expenses used in the evaluation. Summarized financial information concerning our reportable segments for the years ended December 31, 2024, 2023 and 2022 follows: Group 1 Group 2 Recycling &amp; Waste Subtotal (1) Group 3 Corporate entities and other Total 2024 Gross Revenue $ 8,332 $ 7,891 $ 16,223 $ 1,864 $ 331 $ 18,418 Intercompany Revenue (1,235) (1,037) (2,272) (49) (65) (2,386) Revenue Allocations 123 115 238 28 (266) — Net Revenue $ 7,220 $ 6,969 $ 14,189 $ 1,843 $ — $ 16,032 Cost of Operations 4,129 4,079 8,208 1,142 — 9,350 SG&amp;A 738 671 1,409 265 — 1,674 Other Segment Items — 29 29 — — 29 Adjusted EBITDA $ 2,353 $ 2,190 $ 4,543 $ 436 $ — $ 4,979 Capital Expenditures $ 874 $ 574 $ 1,448 $ 136 $ 271 $ 1,855 Total Assets $ 14,250 $ 11,046 $ 25,296 $ 4,459 $ 2,647 $ 32,402 Group 1 Group 2 Recycling &amp; Waste Subtotal(1) Group 3 Corporate entities and other Total 2023 Gross Revenue $ 7,769 $ 7,566 $ 15,335 $ 1,701 $ 243 $ 17,279 Intercompany Revenue (1,171) (1,011) (2,182) (56) (76) (2,314) Revenue Allocations 96 91 187 (20) (167) — Net Revenue $ 6,694 $ 6,646 $ 13,340 $ 1,625 $ — $ 14,965 Cost of Operations 3,878 4,033 7,911 1,032 — 8,943 SG&amp;A 681 649 1,330 279 — 1,609 Other Segment Items — — — (34) — (34) Adjusted EBITDA $ 2,135 $ 1,964 $ 4,099 $ 348 $ — $ 4,447 Capital Expenditures $ 707 $ 542 $ 1,249 $ 145 $ 237 $ 1,631 Total Assets $ 13,665 $ 10,988 $ 24,653 $ 4,471 $ 2,286 $ 31,410 Group 1 Group 2 Recycling &amp; Waste Subtotal(1) Group 3 Corporate entities and other Total 2022 Gross Revenue $ 7,107 $ 7,029 $ 14,136 $ 1,262 $ 247 $ 15,645 Intercompany Revenue (1,090) (945) (2,035) (47) (52) (2,134) Revenue Allocations 103 99 202 (7) (195) — Net Revenue $ 6,120 $ 6,183 $ 12,303 $ 1,208 $ — $ 13,511 Cost of Operations 3,541 3,846 7,387 818 — 8,205 SG&amp;A 612 586 1,198 256 — 1,454 Other Segment Items — — — (77) — (77) Adjusted EBITDA $ 1,967 $ 1,751 $ 3,718 $ 211 $ — $ 3,929 Capital Expenditures $ 620 $ 542 $ 1,162 $ 133 $ 159 $ 1,454 Total Assets $ 12,418 $ 10,528 $ 22,946 $ 4,090 $ 2,017 $ 29,053 (1) The Recycling &amp; Waste Subtotal represents the combined results of our Group 1 and Group 2 reportable segments. Corporate functions include marketing, operations support, business development, legal, tax, treasury, information technology, risk management, human resources and other administrative functions. National Accounts revenue included in Corporate entities and other represents the portion of revenue generated from nationwide and regional contracts in markets outside our operating areas where the associated material handling is subcontracted to local operators. Revenue and overhead costs of Corporate entities and other are either specifically assigned or allocated on a rational and consistent basis among our reportable segments to calculate adjusted EBITDA. As presented in the tables above, adjusted EBITDA reflects certain adjustments for US Ecology, Inc., acquisition integration and deal costs, (income) losses from unconsolidated equity method investments, losses on extinguishment of debt, adjustments to withdrawal liabilities for a multiemployer pension fund, restructuring expenses, and gain on certain divestitures and impairments, net. This presentation is consistent with how our CODM reviews results of operations to make resource allocation decisions. Intercompany revenue reflects transactions within and between segments that generally are made on a basis intended to reflect the market value of such services. Capital expenditures for Corporate entities and other primarily include vehicle inventory acquired but not yet assigned to operating locations and facilities. A reconciliation of the Company's single measure of segment profitability (segment adjusted EBITDA) to Income before income tax provision in the Consolidated Statements of Net Income is as follows for the years ended December 31, 2024, 2023 and 2022 (in millions of dollars): 2024 2023 2022 Group 1 Adjusted EBITDA $ 2,353 $ 2,135 $ 1,967 Group 2 Adjusted EBITDA 2,190 1,964 1,751 Group 3 Adjusted EBITDA 436 348 211 Total Adjusted EBITDA 4,979 4,447 3,929 Other income (expense), net (23) (7) 2 Interest income (9) (6) (3) Interest expense 539 508 395 Depreciation, depletion and amortization 1,677 1,501 1,352 Accretion 107 98 89 Loss from unconsolidated equity method investments 255 94 166 Adjustment to withdrawal liability for multiemployer pension funds — 5 (2) Restructuring charges 29 33 27 Gain on certain divestitures and impairments, net (30) (4) (6) US Ecology, Inc. acquisition integration and deal costs — 34 77 Loss on extinguishment of debt and other related costs 2 — — Income before income taxes $ 2,432 $ 2,191 $ 1,8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Our operations primarily consist of providing environmental services. The following table disaggregates our revenue by service line for the years ended December 31 (in millions of dollars and as a percentage of revenue): 2024 2023 2022 Collection: Residential $ 2,939 18.3 % $ 2,823 18.9 % $ 2,642 19.5 % Small-container 4,820 30.1 4,439 29.7 3,946 29.2 Large-container 3,024 18.9 2,922 19.5 2,701 20.0 Other 72 0.4 69 0.4 54 0.4 Total collection 10,855 67.7 10,253 68.5 9,343 69.1 Transfer 1,780 1,699 1,575 Less: intercompany (975) (933) (850) Transfer, net 805 5.0 766 5.1 725 5.4 Landfill 2,981 2,885 2,682 Less: intercompany (1,240) (1,206) (1,132) Landfill, net 1,741 10.9 1,679 11.2 1,550 11.5 Environmental solutions 1,907 1,701 1,262 Less: intercompany (64) (76) (54) Environmental solutions, net 1,843 11.5 1,625 10.9 1,208 8.9 Other: Recycling processing and commodity sales 409 2.5 312 2.1 359 2.7 Other non-core 379 2.4 330 2.2 326 2.4 Total other 788 4.9 642 4.3 685 5.1 Total revenue $ 16,032 100.0 % $ 14,965 100.0 % $ 13,511 100.0 % Other non-core revenue consists primarily of revenue from National Accounts, which represents the portion of revenue generated from nationwide or regional contracts in markets outside our operating areas where the associated material handling is subcontracted to local operators. Consequently, substantially all of this revenue is offset with related subcontract costs, which are recorded in cost of operations. See Note 15, Segment Reporting , for additional information regarding revenue by reportable segment. Revenue by Service Line Collection Services Our collection business involves the collection of material for transport to transfer stations, or directly to landfills or recycling centers. Our collection services business includes both recurring and temporary customer relationships. Our standard contract duration is three years In general, small-container and residential collection fees are billed monthly or quarterly in advance. Our large-container customers are typically billed on a monthly basis based on the nature of the services provided during the period. Revenue recognized under these agreements is variable in nature based on the number of residential homes or businesses serviced during the period, the frequency of collection and the volume of material collected. In addition, certain of our contracts have annual price escalation clauses that are tied to changes in an underlying base index such as a consumer price index which are unknown at contract inception. Transfer Services Revenue at our transfer stations is primarily generated by charging tipping or disposal fees. The fees received for transfer services are based primarily on the market, type and volume or weight of the material accepted, the distance to the disposal facility and the cost of disposal. In general, fees are billed and revenue is recognized at the time the service is performed. Revenue recognized under these agreements is variable in nature based on the volume and nature of the material accepted at the transfer station. Landfill Services Revenue at our landfills is primarily generated by charging tipping fees to third parties based on the volume disposed and the nature of the waste. In general, fees are variable in nature and revenue is recognized at the time the waste is disposed at the facility. Environmental Solutions Environmental solutions revenue is primarily generated from the fees we charge for the collection, treatment, consolidation, disposal and recycling of hazardous and non-hazardous waste, field and industrial services, equipment rental, emergency response and standby services and in-plant services, such as transportation and logistics, including at our transfer, storage and disposal facilities (TSDF). Activity for this service line varies across markets and reflects the regulatory environment, pricing and disposal alternatives available in any given market. Revenue recognized under these agreements is variable in nature and primarily based on the volume and type of waste accepted or processed during the period. For certain field and industrial services contracts, we have a right to consideration from our customers in an amount that corresponds directly with the value to the customer of the Company's performance completed to date. Therefore, we have applied the practical expedient to recognize revenue in the amount to which we have the right to invoice. Recycling Processing and Commodity Sales Our recycling centers generate revenue through the processing and sale of old corrugated cardboard (OCC), old newsprint (ONP), aluminum, glass, plastic and other materials at market prices. In certain instances, we issue recycling rebates to our municipal or large-container customers, which can be based on the price we receive upon the final sale of recycled commodities, a fixed contractual rate or other measures. We also receive rebates when we dispose of recycled commodities at third-party facilities. The fees received are based primarily on the market, type and volume or weight of the materials sold. In general, fees are billed and revenue is recognized at the time title is transferred. Revenue recognized under these agreements is variable in nature based on the volume and type of materials sold. In addition, the amount of revenue recognized is based on commodity prices at the time of sale, which are unknown at contract inception. Revenue Recognition Our service obligations of a long-term nature, e.g., certain collection service contracts, are satisfied over time, and we recognize revenue based on the value provided to the customer during the period. The amount billed to the customer is based on variable elements such as the number of residential homes or businesses for which collection services are provided, the volume of material collected, treated, transported and disposed, and the nature of the material accepted.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 Additionally, certain elements of our long-term customer contracts are unknown upon entering into the contract, including the amount that will be billed in accordance with annual price escalation clauses, our fuel recovery fee program and commodity prices. The amount to be billed is often tied to changes in an underlying base index such as a consumer price index or a fuel or commodity index, and revenue can be recognized once the index is established for the period. Deferred Revenue The factors that impact the timing and amount of revenue recognized for each service line may vary based on the nature of the service performed. Generally, we recognize revenue at the time we perform a service. In the event that we bill for services in advance of performance, we recognize deferred revenue for the amount billed and subsequently recognize revenue at the time the service is provided. Depending on the nature of the contract, we may also generate revenue through the collection of fuel recovery fees and environmental fees which are designed to recover our internal costs of providing services to our customers. Substantially all of the deferred revenue recognized as of December 31, 2023 was recognized as revenue during 2024 when the service was performed. Deferred Contract Costs We incur certain upfront payments to acquire customer contracts which are recognized as other assets in our consolidated balance sheet, and we amortize the asset over the respective contract life. In addition, we recognize sales commissions that represent an incremental cost of the contract as other assets in our consolidated balance sheet, and we amortize the asset over the average life of the customer relationship. As of December 31, 2024 and 2023, we recognized $82 million and $83 million, respectively, of deferred contract costs and capitalized sales commissions. During the years ended December 31, 2024, 2023 and 2022, we amortized $15 million, $14 million and $13 million, respectively, of capitalized sales commissions to selling, general and administrative expenses, and $4 million, $5 million and $6 million, respectively, of other deferred contract costs as a reduction of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Loss by Component</t>
        </is>
      </c>
      <c r="B4" s="4" t="inlineStr">
        <is>
          <t>CHANGES IN ACCUMULATED OTHER COMPREHENSIVE LOSS BY COMPONENT A summary of changes in accumulated other comprehensive loss, net of tax, by component, for the years ended December 31, 2024, 2023 and 2022 follows: Cash Flow Defined Benefit Pension Plan Foreign Currency Translation Total Balance as of December 31, 2021 $ (26) $ 11 $ — $ (15) Other comprehensive loss before reclassifications 9 (2) (5) 2 Amounts reclassified from accumulated other comprehensive loss 1 — — 1 Net current-period other comprehensive income (loss) 10 (2) (5) 3 Balance as of December 31, 2022 (16) 9 (5) (12) Other comprehensive income (loss) before reclassifications 14 — (5) 9 Amounts reclassified from accumulated other comprehensive loss (9) — — (9) Net current-period other comprehensive income (loss) 5 — (5) — Balance as of December 31, 2023 (11) 9 (10) (12) Other comprehensive income (loss) before reclassifications 6 (3) (3) — Amounts reclassified from accumulated other comprehensive loss (8) (6) — (14) Net current-period other comprehensive income (loss) (2) (9) (3) (14) Balance as of December 31, 2024 $ (13) $ — $ (13) $ (26) A summary of reclassifications out of accumulated other comprehensive loss for the years ended December 31, 2024, 2023 and 2022 follows: Amount Reclassified from Accumulated Other Comprehensive Loss Details about Accumulated Other Comprehensive Loss Components 2024 2023 2022 Affected Line Item in the Statement Where Net Income is Presented Gain (loss) on cash flow hedges: Terminated interest rate locks $ (3) $ (5) $ (6) Interest expense 2022 Interest Rate Swap 14 17 5 Interest expense Total before tax 11 12 (1) Tax (provision) benefit (3) (3) — Net of tax 8 9 (1) Pension gains: Pension settlement 8 1 1 Other income Tax provision (2) — — Net of tax 6 1 1 Total income (loss) reclassified into earnings, net of tax $ 14 $ 10 $ — In 2024, we terminated our qualified defined benefit pension plan, the BFI Retirement Plan (the Plan). The Plan covered certain employees in the United States, including some employees subject to collective bargaining agreements. Plan participants were provided the opportunity to receive their full accrued benefits from plan assets by either electing immediate lump sum distributions or annuity contracts with a qualifying third-party annuity provider. The purchase of the annuity contracts was funded directly by assets of the defined benefit pension plan. As a result, the plan was settled resulting in the recognition of a non-cash gain of $8 million related to the accelerated recognition of the proportional share of unamortized net actuarial gains previously recorded in accumulated other comprehensive loss. This gain was recorded to other income, net in our consolidated statements of income. All remaining obligations were settled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 Measurements 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ccounts receivable, accounts payable and certain other accrued liabilities, approximates fair value because of their short-term nature. As of December 31, 2024 and 2023, our assets and liabilities that are measured at fair value on a recurring basis include the following: December 31, 2024 Fair Value Carrying Amount Total Quoted Significant Significant Assets: Money market mutual funds - restricted cash and marketable securities and other assets $ 62 $ 62 $ 62 $ — $ — Bonds and fixed income - restricted cash and marketable securities and other assets 90 90 — 90 — Derivative and hedging assets - other assets, prepaid expenses and other current assets 55 55 — 55 — Total assets $ 207 $ 207 $ 62 $ 145 $ — Liabilities: Derivative and hedging liabilities - other accrued liabilities and other long-term liabilities $ 72 $ 72 $ — $ 72 $ — Contingent consideration - other accrued liabilities and other long-term liabilities 65 65 — — 65 Total liabilities $ 137 $ 137 $ — $ 72 $ 65 December 31, 2023 Fair Value Carrying Amount Total Quoted Significant Significant Assets: Money market mutual funds - restricted cash and marketable securities and other assets $ 43 $ 43 $ 43 $ — $ — Bonds - restricted cash and marketable securities and other assets 76 76 — 76 — Derivative and hedging assets - other assets 78 78 — 78 — Total assets $ 197 $ 197 $ 43 $ 154 $ — Liabilities: Derivative and hedging liabilities - other accrued liabilities and other long-term liabilities $ 80 $ 80 $ — $ 80 $ — Contingent consideration - other accrued liabilities and other long-term liabilities 64 64 — — 64 Total liabilities $ 144 $ 144 $ — $ 80 $ 64 Total Debt As of December 31, 2024 and 2023, the carrying value of our total debt was $12.7 billion and $12.8 billion, respectively, and the fair value of our total debt was $12.2 billion and $12.5 billion, respectively. The estimated fair value of our fixed rate senior notes and debentures is based on quoted market prices. The fair value of our remaining notes payable, tax-exempt financings and borrowings under our credit facilities approximates the carrying value because the interest rates are variable. The fair value estimates are based on Level 2 inputs of the fair value hierarchy as of December 31, 2024 and 2023. See Note 9, Debt , for further information related to our debt. Contingent Consideration In 2015, we entered into a waste management contract with the County of Sonoma, California to operate the county's waste management facilities. As of December 31, 2024, the Sonoma contingent consideration represents the fair value of $57 million payable to the County of Sonoma based on the achievement of future annual tonnage targets through the expected remaining capacity of the landfill. The potential undiscounted amount of all future contingent payments that we could be required to make under the waste management contract is estimated to be between approximately $77 million and $105 million. During 2024, the activity in the contingent consideration liability included accretion, which was offset by concession payments made in the ordinary course of business. There were no changes to the estimate of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extensive and evolving laws and regulations and have implemented safeguards to respond to regulatory requirements. In the normal course of our business, we become involved in legal proceedings. Some may result in fines, penalties or judgments against us, or settlements, which may impact earnings and cash flows for a particular period. Although we cannot predict the ultimate outcome of any legal matter with certainty, we do not believe the outcome of any of our pending legal proceedings will have a material adverse impact on our consolidated financial position, results of operations or cash flows. As used herein, the term legal proceedings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7, Other Liabilities ; and (2) environmental remediation liabilities, which are discussed in Note 8, Landfill and Environmental Costs. We accrue for legal proceedings when losses become probable and reasonably estimable. We have recorded an aggregate accrual of approximately $13 million relating to our outstanding legal proceedings as of December 31, 2024.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had used the high ends of such ranges, our aggregate potential liability would be approximately $6 million higher than the amount recorded as of December 31, 2024. Multiemployer Pension Plans We participate in multiemployer pension plans that generally provide retirement benefits to participants of contributing employers. We do not administer these plans. Under current law regarding multiemployer pension plans, our withdrawal (which we consider from time to time) or the mass withdrawal from any under-funded multiemployer pension plan (each, a Withdrawal Event) could require us to make payments to the plan for our proportionate share of the plan’s unfunded vested liabilities. During the course of operating our business, we incur Withdrawal Events regarding certain of the multiemployer pension plans in which we participate. We accrue for such events when losses become probable and reasonably estimable. Unconditional Purchase Commitments Royalties We have entered into agreements to pay royalties to prior landowners or host communities, based on, among other things, revenue received and waste tonnage disposed at specified landfills. These royalties are generally payable quarterly and amounts incurred, but not paid, are accrued in our consolidated balance sheets. Royalties are accrued as revenue is received or tonnage is disposed of, as applicable, in the landfills. Disposal Agreements We have several agreements that require us to dispose of a minimum number of tons at third-party disposal facilities. Under these put-or-pay agreements, we must pay for agreed-upon minimum volumes regardless of the actual number of tons placed at the facilities. Our unconditional purchase commitments have varying expiration dates, with some extending through the remaining life of the respective landfill. Future minimum payments under unconditional purchase commitments, consisting primarily of (1) disposal related agreements, which include fixed or minimum royalty payments, host agreements and take-or-pay and put-or-pay agreements, and (2) other obligations including committed capital expenditures and consulting service agreements, as of December 31, 2024 are as follows: 2025 $ 202 2026 150 2027 100 2028 65 2029 48 Thereafter 342 $ 907 Cash and Cash Equivalents and Restricted Cash and Marketable Securities Restricted cash and restricted cash equivalents are included with cash and cash equivalents when reconciling the beginning-of-period and end-of-period total amounts shown on the statements of cash flows. Beginning-of-period and end-of-period cash, cash equivalents, restricted cash and restricted cash equivalents as presented in the statements of cash flows are reconciled as follows: December 31, 2024 December 31, 2023 December 31, 2022 Cash and cash equivalents $ 74 $ 140 $ 143 Restricted cash and marketable securities 208 164 128 Less: restricted marketable securities (79) (76) (57) Cash, cash equivalents, restricted cash and restricted cash equivalents $ 203 $ 228 $ 214 Our restricted cash and marketable securities includes amounts pledged to regulatory agencies and governmental entities as financial guarantees of our performance under certain collection, landfill and transfer station contracts and permits and relating to our final capping, closure and post-closure obligations at our landfills and restricted cash and marketable securities related to our insurance obligations. The following table summarizes our restricted cash and marketable securities as of December 31: 2024 2023 Capping, closure and post-closure obligations $ 59 $ 43 Insurance 149 121 Total restricted cash and marketable securities $ 208 $ 164 We must provide financial assurance to governmental agencies and a variety of other entities under applicable environmental regulations relating to our landfill operations for capping, closure and post-closure costs and our performance under certain collection, landfill and transfer station contracts. We satisfy our financial assurance requirements by providing surety bonds, letters of credit, insurance policies or trust deposits. The amount of the financial assurance requirements for capping, closure and post-closure costs is determined by applicable state environmental regulations, which vary by state. The financial assurance requirements for capping, closure and post-closure costs can either be for costs associated with a portion of the landfill or the entire landfill. Generally, states will require a third-party engineering specialist to determine the estimated capping, closure and post-closure costs that are used to determine the required amount of financial assurance for a landfill. The amount of financial assurance required can, and generally will, differ from the obligation determined and recorded under U.S. GAAP. The amount of the financial assurance requirements related to contract performance varies by contract. Additionally, we are required to provide financial assurance for our insurance program and collateral for certain performance obligations. We had the following financial instruments and collateral in place to secure our financial assurances as of December 31: 2024 2023 Letters of credit $ 464 $ 467 Surety bonds $ 5,045 $ 4,677 We had $317 million and $337 million of letters of credit outstanding under our Credit Facility as of December 31, 2024 and 2023, respectively. Surety bonds subject to expiration will expire on various dates through 2032. These financial instruments are issued in the normal course of business and are not classified as debt. Because we currently have no liability for this financial assurance, it is not reflected in our consolidated balance sheets. However, we have recorded capping, closure and post-closure obligations and insurance reserves as they are incurred. We own a 19.9% interest in a company that, among other activities, issues financial surety bonds to secure capping, closure and post-closure obligations for companies operating in the environmental services industry. We account for this investment using an alternative measurement approach. There have been no identified events or changes in circumstances that may have a significant adverse effect on the recoverability of this investment. This investee company and the parent company of the investee had written surety bonds for us relating primarily to our landfill operations for capping, closure and post-closure, of which $1,812 million were outstanding as of December 31, 2024. Our reimbursement obligations under these bonds are secured by an indemnity agreement with the investee and a surety bond. Off-Balance Sheet Arrangements We have no off-balance sheet debt or similar obligations, other than short-term operating leases and financial assurances, which are not classified as debt. We have no transactions or obligations with related parties that are not disclosed, consolidated into or reflected in our reported financial position or results of operations. We have not guaranteed any third-party debt. Guarantees We enter into contracts in the normal course of business that include indemnification clauses. Indemnifications relating to known liabilities are recorded in the consolidated financial statements based on our best estimate of required future payments. Certain of these indemnifications relate to contingent events or occurrences, such as the imposition of additional taxes due to a change in the tax law or adverse interpretation of the tax law and indemnifications made in divestiture agreements where we indemnify the buyer for liabilities that relate to our activities prior to the divestiture and that may become known in the future. We do not believe that these contingent obligations will have a material effect on our consolidated financial position, results of operations or cash flows. We have entered into agreements with property owners to guarantee the value of property that is adjacent to certain of our landfills. These agreements have varying terms. We do not believe that these contingent obligations will have a material effect on our consolidated financial position, results of operations or cash flows. Other Matters Our business activities are conducted in the context of a developing and changing statutory and regulatory framework. Governmental regulation of the environmental services industry requires us to obtain and retain numerous governmental permits to conduct various aspects of our operations. These permits are subject to revocation, modification or denial. The costs and other capital expenditures that may be required to obtain or retain the applicable permits or comply with applicable regulations could be significant. Any revocation, modification or denial of permits could have a material adverse effect on 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043173</v>
      </c>
      <c r="C4" s="5" t="n">
        <v>1730985</v>
      </c>
      <c r="D4" s="5" t="n">
        <v>148758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4</v>
      </c>
      <c r="C3" s="5" t="n">
        <v>140</v>
      </c>
    </row>
    <row r="4">
      <c r="A4" s="4" t="inlineStr">
        <is>
          <t>Accounts receivable, less allowance for doubtful accounts and other of $74 and $83, respectively</t>
        </is>
      </c>
      <c r="B4" s="6" t="n">
        <v>1821</v>
      </c>
      <c r="C4" s="6" t="n">
        <v>1768</v>
      </c>
    </row>
    <row r="5">
      <c r="A5" s="4" t="inlineStr">
        <is>
          <t>Prepaid expenses and other current assets</t>
        </is>
      </c>
      <c r="B5" s="6" t="n">
        <v>511</v>
      </c>
      <c r="C5" s="6" t="n">
        <v>473</v>
      </c>
    </row>
    <row r="6">
      <c r="A6" s="4" t="inlineStr">
        <is>
          <t>Total current assets</t>
        </is>
      </c>
      <c r="B6" s="6" t="n">
        <v>2406</v>
      </c>
      <c r="C6" s="6" t="n">
        <v>2381</v>
      </c>
    </row>
    <row r="7">
      <c r="A7" s="4" t="inlineStr">
        <is>
          <t>Restricted cash and marketable securities</t>
        </is>
      </c>
      <c r="B7" s="6" t="n">
        <v>208</v>
      </c>
      <c r="C7" s="6" t="n">
        <v>164</v>
      </c>
    </row>
    <row r="8">
      <c r="A8" s="4" t="inlineStr">
        <is>
          <t>Property and equipment, net</t>
        </is>
      </c>
      <c r="B8" s="6" t="n">
        <v>11877</v>
      </c>
      <c r="C8" s="6" t="n">
        <v>11351</v>
      </c>
    </row>
    <row r="9">
      <c r="A9" s="4" t="inlineStr">
        <is>
          <t>Goodwill</t>
        </is>
      </c>
      <c r="B9" s="6" t="n">
        <v>15982</v>
      </c>
      <c r="C9" s="6" t="n">
        <v>15834</v>
      </c>
    </row>
    <row r="10">
      <c r="A10" s="4" t="inlineStr">
        <is>
          <t>Other intangible assets, net</t>
        </is>
      </c>
      <c r="B10" s="6" t="n">
        <v>546</v>
      </c>
      <c r="C10" s="6" t="n">
        <v>496</v>
      </c>
    </row>
    <row r="11">
      <c r="A11" s="4" t="inlineStr">
        <is>
          <t>Other assets</t>
        </is>
      </c>
      <c r="B11" s="6" t="n">
        <v>1383</v>
      </c>
      <c r="C11" s="6" t="n">
        <v>1184</v>
      </c>
    </row>
    <row r="12">
      <c r="A12" s="4" t="inlineStr">
        <is>
          <t>Total assets</t>
        </is>
      </c>
      <c r="B12" s="6" t="n">
        <v>32402</v>
      </c>
      <c r="C12" s="6" t="n">
        <v>31410</v>
      </c>
    </row>
    <row r="13">
      <c r="A13" s="3" t="inlineStr">
        <is>
          <t>Current liabilities:</t>
        </is>
      </c>
      <c r="B13" s="4" t="inlineStr">
        <is>
          <t xml:space="preserve"> </t>
        </is>
      </c>
      <c r="C13" s="4" t="inlineStr">
        <is>
          <t xml:space="preserve"> </t>
        </is>
      </c>
    </row>
    <row r="14">
      <c r="A14" s="4" t="inlineStr">
        <is>
          <t>Accounts payable</t>
        </is>
      </c>
      <c r="B14" s="6" t="n">
        <v>1345</v>
      </c>
      <c r="C14" s="6" t="n">
        <v>1412</v>
      </c>
    </row>
    <row r="15">
      <c r="A15" s="4" t="inlineStr">
        <is>
          <t>Notes payable and current maturities of long-term debt</t>
        </is>
      </c>
      <c r="B15" s="6" t="n">
        <v>862</v>
      </c>
      <c r="C15" s="6" t="n">
        <v>932</v>
      </c>
    </row>
    <row r="16">
      <c r="A16" s="4" t="inlineStr">
        <is>
          <t>Deferred revenue</t>
        </is>
      </c>
      <c r="B16" s="6" t="n">
        <v>485</v>
      </c>
      <c r="C16" s="6" t="n">
        <v>467</v>
      </c>
    </row>
    <row r="17">
      <c r="A17" s="4" t="inlineStr">
        <is>
          <t>Accrued landfill and environmental costs, current portion</t>
        </is>
      </c>
      <c r="B17" s="6" t="n">
        <v>159</v>
      </c>
      <c r="C17" s="6" t="n">
        <v>141</v>
      </c>
    </row>
    <row r="18">
      <c r="A18" s="4" t="inlineStr">
        <is>
          <t>Accrued interest</t>
        </is>
      </c>
      <c r="B18" s="6" t="n">
        <v>101</v>
      </c>
      <c r="C18" s="6" t="n">
        <v>104</v>
      </c>
    </row>
    <row r="19">
      <c r="A19" s="4" t="inlineStr">
        <is>
          <t>Other accrued liabilities</t>
        </is>
      </c>
      <c r="B19" s="6" t="n">
        <v>1176</v>
      </c>
      <c r="C19" s="6" t="n">
        <v>1172</v>
      </c>
    </row>
    <row r="20">
      <c r="A20" s="4" t="inlineStr">
        <is>
          <t>Total current liabilities</t>
        </is>
      </c>
      <c r="B20" s="6" t="n">
        <v>4128</v>
      </c>
      <c r="C20" s="6" t="n">
        <v>4228</v>
      </c>
    </row>
    <row r="21">
      <c r="A21" s="4" t="inlineStr">
        <is>
          <t>Long-term debt, net of current maturities</t>
        </is>
      </c>
      <c r="B21" s="6" t="n">
        <v>11851</v>
      </c>
      <c r="C21" s="6" t="n">
        <v>11887</v>
      </c>
    </row>
    <row r="22">
      <c r="A22" s="4" t="inlineStr">
        <is>
          <t>Accrued landfill and environmental costs, net of current portion</t>
        </is>
      </c>
      <c r="B22" s="6" t="n">
        <v>2432</v>
      </c>
      <c r="C22" s="6" t="n">
        <v>2281</v>
      </c>
    </row>
    <row r="23">
      <c r="A23" s="4" t="inlineStr">
        <is>
          <t>Deferred income taxes and other long-term tax liabilities, net</t>
        </is>
      </c>
      <c r="B23" s="6" t="n">
        <v>1594</v>
      </c>
      <c r="C23" s="6" t="n">
        <v>1527</v>
      </c>
    </row>
    <row r="24">
      <c r="A24" s="4" t="inlineStr">
        <is>
          <t>Insurance reserves, net of current portion</t>
        </is>
      </c>
      <c r="B24" s="6" t="n">
        <v>402</v>
      </c>
      <c r="C24" s="6" t="n">
        <v>349</v>
      </c>
    </row>
    <row r="25">
      <c r="A25" s="4" t="inlineStr">
        <is>
          <t>Other long-term liabilities</t>
        </is>
      </c>
      <c r="B25" s="6" t="n">
        <v>588</v>
      </c>
      <c r="C25" s="6" t="n">
        <v>595</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50 shares authorized; none issued</t>
        </is>
      </c>
      <c r="B28" s="6" t="n">
        <v>0</v>
      </c>
      <c r="C28" s="6" t="n">
        <v>0</v>
      </c>
    </row>
    <row r="29">
      <c r="A29" s="4" t="inlineStr">
        <is>
          <t>Common stock, par value $0.01 per share; 750 shares authorized; 313 and 321 issued including shares held in treasury, respectively</t>
        </is>
      </c>
      <c r="B29" s="6" t="n">
        <v>3</v>
      </c>
      <c r="C29" s="6" t="n">
        <v>3</v>
      </c>
    </row>
    <row r="30">
      <c r="A30" s="4" t="inlineStr">
        <is>
          <t>Additional paid-in capital</t>
        </is>
      </c>
      <c r="B30" s="6" t="n">
        <v>1767</v>
      </c>
      <c r="C30" s="6" t="n">
        <v>2901</v>
      </c>
    </row>
    <row r="31">
      <c r="A31" s="4" t="inlineStr">
        <is>
          <t>Retained earnings</t>
        </is>
      </c>
      <c r="B31" s="6" t="n">
        <v>9774</v>
      </c>
      <c r="C31" s="6" t="n">
        <v>8434</v>
      </c>
    </row>
    <row r="32">
      <c r="A32" s="4" t="inlineStr">
        <is>
          <t>Treasury stock, at cost; 1 and 6 shares, respectively</t>
        </is>
      </c>
      <c r="B32" s="6" t="n">
        <v>-113</v>
      </c>
      <c r="C32" s="6" t="n">
        <v>-784</v>
      </c>
    </row>
    <row r="33">
      <c r="A33" s="4" t="inlineStr">
        <is>
          <t>Accumulated other comprehensive income, net of tax</t>
        </is>
      </c>
      <c r="B33" s="6" t="n">
        <v>-26</v>
      </c>
      <c r="C33" s="6" t="n">
        <v>-12</v>
      </c>
    </row>
    <row r="34">
      <c r="A34" s="4" t="inlineStr">
        <is>
          <t>Total Republic Services, Inc. stockholders’ equity</t>
        </is>
      </c>
      <c r="B34" s="6" t="n">
        <v>11405</v>
      </c>
      <c r="C34" s="6" t="n">
        <v>10542</v>
      </c>
    </row>
    <row r="35">
      <c r="A35" s="4" t="inlineStr">
        <is>
          <t>Non-controlling interests in consolidated subsidiary</t>
        </is>
      </c>
      <c r="B35" s="6" t="n">
        <v>2</v>
      </c>
      <c r="C35" s="6" t="n">
        <v>1</v>
      </c>
    </row>
    <row r="36">
      <c r="A36" s="4" t="inlineStr">
        <is>
          <t>Total stockholders’ equity</t>
        </is>
      </c>
      <c r="B36" s="6" t="n">
        <v>11407</v>
      </c>
      <c r="C36" s="6" t="n">
        <v>10543</v>
      </c>
    </row>
    <row r="37">
      <c r="A37" s="4" t="inlineStr">
        <is>
          <t>Total liabilities and stockholders’ equity</t>
        </is>
      </c>
      <c r="B37" s="5" t="n">
        <v>32402</v>
      </c>
      <c r="C37" s="5" t="n">
        <v>31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epublic’s technology and cybersecurity programs are crucial to maintaining secure operations, which enable us to deliver on our promise to customers and maintain stakeholder trust. Our Cybersecurity organization, led by our Chief Information Security Officer (CISO), is responsible for establishing, implementing and executing our cybersecurity program and strategy. Our CISO has over 20 years of information technology, information technology audit, and cybersecurity experience, and is involved in assessing the latest developments in cybersecurity, including potential threats and innovative risk management techniques. Our cybersecurity program is a critical component of our enterprise risk management process overseen by our Board of Directors, and we have integrated cybersecurity-related risks into our overall enterprise risk management framework. Additionally, cybersecurity-related risks are included in the risk universe that the risk management function evaluates to assess top risks to the enterprise on an annual basis. Our Cybersecurity organization proactively identifies, manages, and mitigates cyber risk in a variety of ways, including but not limited to: a. A formal enterprise-wide cybersecurity policy and related standards; b. Cybersecurity training and employee phishing simulations; c. Scheduled and ad hoc internal and external penetration tests; d. Cyber incident response, IT disaster recovery, and business continuity plans; e. Cybersecurity assessments and remediation planning as part of our M&amp;A due diligence process; f. Identity and access management controls; g. Third-party risk assessment and management for vendors and third-party service providers; and h. Cyber incident tabletop exercises for our Board of Directors and management. A primary element of our cybersecurity program is the implementation of controls that are aligned with industry guidelines and applicable regulations to identify threats, deter attacks, and protect our information security assets. We have procedures in place for selecting and managing our relationships with third-party service providers and other business partners, including to monitor compliance with our agreements and regulatory and legal requirements. We also actively engage with industry participants and intelligence and law enforcement communities as part of our continuing efforts to evaluate and enhance the effectiveness of our information security policies and procedures. Our cybersecurity program is designed based on the concepts of control maturity and control efficacy. For control maturity, our cybersecurity program is aligned to the National Institute of Standards and Technology Cybersecurity Framework (NIST CSF) and is assessed annually by an independent third party against our yearly control maturity targets in the context of current cyber threat and industry trends. The NIST CSF assessment results are used to validate the progress made against the current year maturity targets, inform the program’s strategic priorities and establish maturity targets for the following year. These assessment results are provided to our Audit Committee and our Board of Directors on an annual basis. For control efficacy, the cybersecurity program leverages a variety of metrics and measurements to demonstrate whether the control objectives are being consistently achieved within the target range. Monthly security operation (SecOps) reviews are utilized to monitor metric trends and root causes to determine potential capability improvements. The monthly SecOps reviews and related actions are aggregated into a subset of key metrics reviewed quarterly by the Audit Committe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a critical component of our enterprise risk management process overseen by our Board of Directors, and we have integrated cybersecurity-related risks into our overall enterprise risk management framework. Additionally, cybersecurity-related risks are included in the risk universe that the risk management function evaluates to assess top risks to the enterprise on an annual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 an annual basis, our Board of Directors meets with our CISO and our third-party cybersecurity consultant to review our cybersecurity strategy and the results of our NIST CSF assessment. In accordance with our cybersecurity incident response plan, our Board is promptly informed of potentially material cybersecurity incidents, including with respect to our third-party service providers.</t>
        </is>
      </c>
    </row>
    <row r="11">
      <c r="A11" s="4" t="inlineStr">
        <is>
          <t>Cybersecurity Risk Board Committee or Subcommittee Responsible for Oversight [Text Block]</t>
        </is>
      </c>
      <c r="B11" s="4" t="inlineStr">
        <is>
          <t>Our Audit Committee oversees the management of our cybersecurity risk exposures and the steps management has taken to monitor and control such exposures. At each quarterly meeting, the Audit Committee receives an update from our CISO and other members of management on relevant topics, including cybersecurity program maturity progress, new capabilities implemented, penetration testing results, key cyber risk metrics (e.g., simulated phishing testing and vulnerability management) and notable incidents or events should they occur. On an annual basis, our Board of Directors meets with our CISO and our third-party cybersecurity consultant to review our cybersecurity strategy and the results of our NIST CSF assessment. In accordance with our cybersecurity incident response plan, our Board is promptly informed of potentially material cybersecurity incidents, including with respect to our third-party service providers.</t>
        </is>
      </c>
    </row>
    <row r="12">
      <c r="A12" s="4" t="inlineStr">
        <is>
          <t>Cybersecurity Risk Process for Informing Board Committee or Subcommittee Responsible for Oversight [Text Block]</t>
        </is>
      </c>
      <c r="B12" s="4" t="inlineStr">
        <is>
          <t>On an annual basis, our Board of Directors meets with our CISO and our third-party cybersecurity consultant to review our cybersecurity strategy and the results of our NIST CSF assessment. In accordance with our cybersecurity incident response plan, our Board is promptly informed of potentially material cybersecurity incidents, including with respect to our third-party service providers.</t>
        </is>
      </c>
    </row>
    <row r="13">
      <c r="A13" s="4" t="inlineStr">
        <is>
          <t>Cybersecurity Risk Role of Management [Text Block]</t>
        </is>
      </c>
      <c r="B13" s="4" t="inlineStr">
        <is>
          <t>Republic’s technology and cybersecurity programs are crucial to maintaining secure operations, which enable us to deliver on our promise to customers and maintain stakeholder trust. Our Cybersecurity organization, led by our Chief Information Security Officer (CISO), is responsible for establishing, implementing and executing our cybersecurity program and strategy. Our CISO has over 20 years of information technology, information technology audit, and cybersecurity experience, and is involved in assessing the latest developments in cybersecurity, including potential threats and innovative risk management techniq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organization, led by our Chief Information Security Officer (CISO), is responsible for establishing, implementing and executing our cybersecurity program and strategy.</t>
        </is>
      </c>
    </row>
    <row r="16">
      <c r="A16" s="4" t="inlineStr">
        <is>
          <t>Cybersecurity Risk Management Expertise of Management Responsible [Text Block]</t>
        </is>
      </c>
      <c r="B16" s="4" t="inlineStr">
        <is>
          <t>Our CISO has over 20 years of information technology, information technology audit, and cybersecurity experience, and is involved in assessing the latest developments in cybersecurity, including potential threats and innovative risk management techniques.</t>
        </is>
      </c>
    </row>
    <row r="17">
      <c r="A17" s="4" t="inlineStr">
        <is>
          <t>Cybersecurity Risk Process for Informing Management or Committees Responsible [Text Block]</t>
        </is>
      </c>
      <c r="B17" s="4" t="inlineStr">
        <is>
          <t>Our Audit Committee oversees the management of our cybersecurity risk exposures and the steps management has taken to monitor and control such exposures. At each quarterly meeting, the Audit Committee receives an update from our CISO and other members of management on relevant topics, including cybersecurity program maturity progress, new capabilities implemented, penetration testing results, key cyber risk metrics (e.g., simulated phishing testing and vulnerability management) and notable incidents or events should they occu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Management's Estimates and Assumptions</t>
        </is>
      </c>
      <c r="B4" s="4" t="inlineStr">
        <is>
          <t>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significant and subjective areas that deal with the greatest amount of uncertainty relate to our accounting for our long-lived assets, including recoverability, landfill development costs and final capping, closure and post-closure costs; our liabilities for potential litigation, claims and assessments; our liabilities for environmental remediation, deferred taxes, uncertain tax positions and insurance reserves; and our estimates of the fair values of assets acquired and liabilities assumed in acquisitions. Each of these items is discussed in more detail elsewhere in these Notes to Consolidated Financial Statements. Our actual results may differ significantly from our estimates.</t>
        </is>
      </c>
    </row>
    <row r="5">
      <c r="A5" s="4" t="inlineStr">
        <is>
          <t>Cash and Cash Equivalents</t>
        </is>
      </c>
      <c r="B5" s="4" t="inlineStr">
        <is>
          <t>Cash and Cash Equivalents We consider liquid investments with a maturity at the date of acquisition of three months or less to be cash equivalents.</t>
        </is>
      </c>
    </row>
    <row r="6">
      <c r="A6" s="4" t="inlineStr">
        <is>
          <t>Concentration of Credit Risk</t>
        </is>
      </c>
      <c r="B6" s="4" t="inlineStr">
        <is>
          <t>Concentration of Credit Risk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FDIC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rovide services to small-container, large-container, municipal and residential and environmental solutions customers primarily in the United States and Canada.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t>
        </is>
      </c>
    </row>
    <row r="7">
      <c r="A7" s="4" t="inlineStr">
        <is>
          <t>Accounts Receivable, Net</t>
        </is>
      </c>
      <c r="B7" s="4" t="inlineStr">
        <is>
          <t>Accounts Receivable, Net Accounts receivable represents receivables from customers for environmental services, including collection and processing of recyclable materials, collection, transfer and disposal of solid waste and environmental solutions. Our receivables are recorded when billed or when the related revenue is earned and represent claims against third parties that will be settled in cash. The carrying value of our receivables, net of the allowance for doubtful accounts and customer credits, represents the estimated net realizable value. We establish an allowance for doubtful accounts based on various factors including the age of receivables outstanding, historical trends, economic conditions and other information. We also review outstanding balances on an account-specific basis based on the credit risk of the customer. We determined that all of our accounts receivable share similar risk characteristics. We monitor our credit exposure on an ongoing basis and assess whether assets in the pool continue to display similar risk characteristics.</t>
        </is>
      </c>
    </row>
    <row r="8">
      <c r="A8" s="4" t="inlineStr">
        <is>
          <t>Restricted Cash and Marketable Securities</t>
        </is>
      </c>
      <c r="B8" s="4" t="inlineStr">
        <is>
          <t>Restricted Cash and Marketable Securities As of December 31, 2024 and 2023, we had $208 million and $164 million, respectively, of restricted cash and marketable securities, of which $149 million and $121 million, respectively, supports our insurance programs for workers' compensation, commercial general liability and commercial auto liability. Additionally, we obtain funds through the issuance of tax-exempt bonds for the purpose of financing qualifying expenditures at our landfills, transfer stations, collection and recycling centers. The funds are deposited directly into trust accounts by the bonding authorities at the time of issuance. As the use of these funds is contractually restricted, and we do not have the ability to use these funds for general operating purposes, they are classified as restricted cash and marketable securities in our consolidated balance sheets. In the normal course of business, we may be required to provide financial assurance to governmental agencies and a variety of other entities in connection with, among other things, municipal residential collection contracts, closure or post-closure of landfills, environmental remediation, environmental permits and business licenses and permits as a financial guarantee of our performance. At several of our landfills, we satisfy financial assurance requirements by depositing cash into restricted trust funds or escrow accounts.</t>
        </is>
      </c>
    </row>
    <row r="9">
      <c r="A9" s="4" t="inlineStr">
        <is>
          <t>Property and Equipment</t>
        </is>
      </c>
      <c r="B9" s="4" t="inlineStr">
        <is>
          <t xml:space="preserve">Property and Equipment We record property and equipment at cost. Expenditures for major additions and improvements to facilities are capitalized, while maintenance and repairs are expensed as incurred. When property is retired or otherwise disposed, the related cost and accumulated depreciation are removed from the accounts and any resulting gain or loss is reflected in the consolidated statements of income. We revise the estimated useful lives of property and equipment acquired through business acquisitions to conform with our policies. We depreciate property and equipment over their estimated useful lives using the straight-line method. We assume no salvage value for our depreciable property and equipment. The estimated useful lives of our property and equipment are as follows: Buildings and improvements 5 - 30 years Vehicles 5 - 20 years Landfill equipment 5 - 7 years Other equipment 3 - 25 years Furniture and fixtures 3 - 10 years Landfill development costs also are included in property and equipment. Landfill development costs include direct costs incurred to obtain landfill permits and direct costs incurred to acquire, construct and develop sites, as well as final capping, </t>
        </is>
      </c>
    </row>
    <row r="10">
      <c r="A10" s="4" t="inlineStr">
        <is>
          <t>Capitalized Interest</t>
        </is>
      </c>
      <c r="B10" s="4" t="inlineStr">
        <is>
          <t>Capitalized Interest</t>
        </is>
      </c>
    </row>
    <row r="11">
      <c r="A11" s="4" t="inlineStr">
        <is>
          <t>Fair Value of Financial Instruments</t>
        </is>
      </c>
      <c r="B11" s="4" t="inlineStr">
        <is>
          <t>Fair Value of Financial Instruments Our financial instruments include cash and cash equivalents, restricted cash and marketable securities, interest rate hedges and other derivatives, long-term debt, contingent consideration arrangements and assets in our defined benefit pension plan.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12">
      <c r="A12" s="4" t="inlineStr">
        <is>
          <t>Investments Other Than Derivatives</t>
        </is>
      </c>
      <c r="B12" s="4" t="inlineStr">
        <is>
          <t>Investments Other Than Derivatives Investments other than derivatives primarily include money market funds, common stock, mutual funds, United States government and agency securities, municipal and corporate bonds and foreign government bonds. In general, and where applicable, we use quoted prices in active markets for identical assets or liabilities to determine fair value. This pricing methodology applies to our Level 1 investments, such as money market funds, common stock and certain mutual funds. If quoted prices in active markets for identical assets or liabilities are not available to determine fair value, then we use quoted prices for similar assets and liabilities or inputs other than the quoted prices that are observable either directly or indirectly. These investments are included in Level 2 and consist primarily of corporate bonds, foreign government bonds, real estate investment trusts and certain agency securities.</t>
        </is>
      </c>
    </row>
    <row r="13">
      <c r="A13" s="4" t="inlineStr">
        <is>
          <t>Landfill and Environmental Costs</t>
        </is>
      </c>
      <c r="B13" s="4" t="inlineStr">
        <is>
          <t>Landfill and Environmental Costs Life Cycle Accounting We use life-cycle accounting and the units-of-consumption method to recognize certain landfill costs over the life of the site. In life cycle accounting, all current and future capitalized costs to acquire and construct a site are calculated, and charged to expense based on the consumption of cubic yards of available airspace. Costs and airspace estimates are developed at least annually by engineers. We use these estimates to adjust the rates we use to deplete capitalized costs. Changes in these estimates primarily relate to changes in cost estimates, available airspace, inflation and applicable regulations. Changes in available airspace include, but are not limited to, changes due to the addition of airspace attributable to probable expansion areas, airspace consumed and changes in engineering estimates.</t>
        </is>
      </c>
    </row>
    <row r="14">
      <c r="A14" s="4" t="inlineStr">
        <is>
          <t>Probable Expansion Airspace</t>
        </is>
      </c>
      <c r="B14" s="4" t="inlineStr">
        <is>
          <t>Probable Expansion Airspace We classify landfill disposal capacity as either permitted (having received the final permit from the applicable regulatory agency) or as probable expansion airspace. Before airspace included in an expansion area is determined to be probable expansion airspace and, therefore, is included in our calculation of total available disposal capacity, all of the following criteria must be met: • We own the land associated with the expansion airspace or control it pursuant to an option agreement; • We are committed to supporting the expansion project financially and with appropriate resources; • There are no identified fatal flaws or impediments associated with the project, including political impediments; • Progress is being made on the project; • The expansion is attainable within a reasonable time frame; and • We believe it is likely the expansion permit will be received. Upon meeting our expansion criteria, the rates used at each applicable landfill to expense costs to acquire, construct, cap, close and maintain a site during the post-closure period are adjusted to include both the probable expansion airspace and the additional costs to be capitalized or accrued associated with that expansion airspace. We have identified three steps that landfills generally follow to obtain expansion permits. These steps are as follows: • Obtaining approval from local authorities; • Submitting a permit application to state authorities; and • Obtaining permit approval from state authorities. We continually monitor our progress toward obtaining permits for each of our sites with probable airspace. If we determine that a landfill expansion area no longer meets our criteria, the probable expansion airspace is removed from the landfill’s total available disposal capacity and the rates used at the landfill to deplete costs to acquire, construct, cap, close and maintain a site during the post-closure period are adjusted accordingly. In addition, any amounts capitalized for the probable expansion airspace are charged to expense in the period in which it is determined that the criteria are no longer met.</t>
        </is>
      </c>
    </row>
    <row r="15">
      <c r="A15" s="4" t="inlineStr">
        <is>
          <t>Capitalized Landfill Costs</t>
        </is>
      </c>
      <c r="B15" s="4" t="inlineStr">
        <is>
          <t>Capitalized Landfill Costs Capitalized landfill costs include expenditures for land, permitting, cell construction and environmental structures. Capitalized permitting and cell construction costs are limited to direct costs relating to these activities, including legal, engineering and construction costs associated with excavation, natural and synthetic liners, construction of leachate collection systems, installation of methane gas collection and monitoring systems, installation of groundwater monitoring wells and other costs associated with the development of the site. Interest is capitalized on landfill construction projects while the assets are undergoing activities to ready them for their intended use. Capitalized landfill costs also include final capping, closure and post-closure assets and are depleted as airspace is consumed using the units-of-consumption method. Costs related to acquiring land, excluding the estimated residual value of unpermitted, non-buffer land, and costs related to permitting and cell construction are depleted as airspace is consumed using the units-of-consumption method. Capitalized landfill costs also may include an allocation of purchase price paid for landfills. For landfills purchased as part of a group of assets, the purchase price assigned to the landfill is determined based on the estimated fair value of the landfill. If the landfill meets our expansion criteria, the purchase price is further allocated between permitted airspace and expansion airspace based on the respective ratios to total available airspace. Landfill purchase price is depleted using the units-of-consumption method over the total available airspace, including probable expansion airspace, where appropriate.</t>
        </is>
      </c>
    </row>
    <row r="16">
      <c r="A16" s="4" t="inlineStr">
        <is>
          <t>Final Capping, Closure and Post-Closure Costs &amp; Environmental Liabilities</t>
        </is>
      </c>
      <c r="B16" s="4" t="inlineStr">
        <is>
          <t>Final Capping, Closure and Post-Closure Costs Final capping We have future obligations for final capping, closure and post-closure costs with respect to the landfills we own or operate as set forth in applicable landfill permits. The permit requirements are based on the Subtitle C and Subtitle D regulations of the Resource Conservation and Recovery Act, as implemented and applied on a state-by-state basis. We define final capping as activities required to permanently cover a portion of a landfill that has been completely filled with waste. Final capping typically includes installing flexible membrane and geosynthetic clay liners, drainage and compact soil layers and topsoil and is constructed over an area of the landfill where total available disposal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We consider final capping events to be discrete activities that are recognized as asset retirement obligations separately from other closure and post-closure obligations. As a result, we use a separate rate per ton for recognizing the principal amount of the liability and related asset associated with each capping event. We amortize the asset recorded pursuant to this approach as waste volume related to the capacity covered by the capping event is placed into the landfill based on the consumption of cubic yards of available airspace. Closure and post-closure Closure and post-closure activities occur after the entire landfill ceases to accept waste and closes. These activities involve methane gas control, leachate management and groundwater monitoring, surface water monitoring and control and other operational and maintenance activities that occur after the site ceases to accept waste. Obligations associated with monitoring and controlling methane gas migration and emissions are set forth in applicable landfill permits and these requirements are based on the provisions of the Clean Air Act. The post-closure period generally runs for 30 years after final site closure for municipal solid waste landfills and a shorter period for construction and demolition landfills and inert landfills. We recognize asset retirement obligations and the related amortization expense for closure and post-closure (excluding obligations for final capping) using the units-of-consumption method over the total remaining disposal capacity of the landfill, including probable expansion airspace, where appropriate. Estimated future expenditures Estimates of future expenditures for final capping, closure and post-closure are developed at least annually by engineers. Management reviews these estimates and our operating and accounting personnel use them to adjust the rates used to capitalize and amortize these costs. These estimates involve projections of costs that will be incurred during the remaining life of the landfill for final capping activities, after the landfill ceases operations and during the legally required post-closure monitoring period. As of December 31, 2024, we had 125 closed landfills. Fair value measurements In general, we engage third parties to perform most of our final capping, closure and post-closure activities. Accordingly, the fair value of these activities is based on quoted and actual prices paid for similar work. We also perform some of our final capping, closure and post-closure activities using internal resources. Where we expect internal resources to be used to fulfill an asset retirement obligation, we add a profit margin to the estimated cost of such services to better reflect their fair value. If we perform these services internally, the added profit margin is recognized as a component of operating income in the period the obligation is settled. Our estimates of costs to discharge asset retirement obligations for landfills are developed in today’s dollars. These costs are inflated each year to reflect a normal escalation of prices up to the year they are expected to be paid. Our inflation rate was 2% for the year ended December 31, 2024, which was primarily based on the twenty-year historical moving average increase of the United States Core Consumer Price Index. Our inflation rate was 2% for each of the years ended December 31, 2023 and 2022, which was primarily based on the ten-year historical moving average increase of the United States Consumer Price Index. These estimated costs are then discounted to their present values using a credit-adjusted, risk-free interest rate. Changes in assets retirement obligations A liability for an asset retirement obligation is recognized in the period in which it is incurred and is initially measured at fair value. The offset to the liability is capitalized as part of the carrying amount of the related long-lived asset. Changes in the liabilities due to revisions to estimated future cash flows are recognized by increasing or decreasing the liabilities with the offsets adjusting the carrying amounts of the related long-lived assets, and may also require immediate adjustments to amortization expense in the consolidated statements of income. Upward revisions in the amount of undiscounted estimated cash flows used to record a liability are discounted using the credit-adjusted, risk-free interest rate in effect at the time of the change. Downward revisions in the amount of undiscounted estimated cash flows used to record a liability are discounted using the credit-adjusted, risk-free rate that existed when the original liability was recognized. Changes in asset retirement obligations due to the passage of time are measured by recognizing accretion expense in a manner that results in a constant effective interest rate being applied to the average carrying amount of the liability. The effective interest rate used to calculate accretion expense is our credit-adjusted, risk-free interest rate in effect at the time the liabilities were recorded. We review our calculations with respect to landfill asset retirement obligations at least annually. If there is a significant change in the facts and circumstances related to a landfill during the year, we will review our calculations for the landfill as soon as practical after the change has occurred. Landfill operating expenses Costs associated with daily maintenance activities and environmental compliance during the operating life of the landfill are expensed as incurred. These costs include, among other things, leachate treatment and disposal, methane gas and groundwater monitoring and systems maintenance, interim cap maintenance, costs associated with the application of daily cover materials and the legal and administrative costs of ongoing environmental compliance. Environmental Liabilities We are subject to an array of laws and regulations relating to the protection of the environment, and we remediate sites in the ordinary course of our business. Under current laws and regulations, we may be responsible for environmental remediation at sites that we either own or operate, including sites that we have acquired, or sites where we have (or a company that we have acquired has) delivered waste. Our environmental remediation liabilities primarily include costs associated with remediating groundwater, surface water and soil contamination, as well as controlling and containing methane gas migration and the legal costs related to these remediation efforts. To estimate our ultimate liability at these sites, we evaluate several factors, including the nature and extent of contamination at each identified site, the required remediation methods, timing of expenditures, the apportionment of responsibility among the potentially responsible parties and the financial viability of those parties. We accrue for costs associated with environmental remediation obligations when such costs are probable and reasonably estimable in accordance with accounting for loss contingencies. Changes in our liabilities are recognized currently in earnings in the period in which the adjustment is known. Adjustments to estimates are reasonably possible in the near term and may result in changes to recorded amounts. With the exception of those obligations assumed in certain business combinations, environmental obligations are recorded on an undiscounted basis. Adjustments arising from changes in amounts and timing of estimated costs and settlements may result in increases or decreases in these obligations and are calculated on a discounted basis as they were initially estimated on a discounted basis. These adjustments are charged to operating income when they are known. We perform a comprehensive review of our environmental obligations annually and also review changes in facts and circumstances associated with these obligations at least quarterly and update our estimates of the likelihood of and future expenditures for remediation as necessary. We have not reduced the liabilities we have recorded for recoveries from other potentially responsible parties or insurance companies.</t>
        </is>
      </c>
    </row>
    <row r="17">
      <c r="A17" s="4" t="inlineStr">
        <is>
          <t>Business Combinations</t>
        </is>
      </c>
      <c r="B17" s="4" t="inlineStr">
        <is>
          <t>Business Combinations We acquire businesses in the environmental services industry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related costs as expense in the period in which they are incurred.</t>
        </is>
      </c>
    </row>
    <row r="18">
      <c r="A18" s="4" t="inlineStr">
        <is>
          <t>Goodwill and Other Intangible Assets</t>
        </is>
      </c>
      <c r="B18" s="4" t="inlineStr">
        <is>
          <t>Goodwill and Other Intangible Assets We evaluate goodwill for impairment annually as of October 1st, or when an indicator of impairment exists, at the reporting unit level. Our reporting units are our three field groups: Group 1, Group 2 and Group 3. We may use both qualitative and quantitative approaches when testing goodwill for impairment. If, after assessing qualitative factors, we determine it is more likely than not that a reporting unit's goodwill is impaired, then we perform a quantitative test for that reporting unit. The quantitative impairment test for goodwill encompasses calculating a fair value of goodwill and comparing the fair value to its carrying value. If the carrying value exceeds the fair value, impairment is recognized for the difference. As of October 1, 2024, we performed a qualitative assessment to evaluate circumstances and events impacting our reporting units to determine the likelihood of goodwill impairment. Examples of such events or circumstances include: (1) a significant adverse change in legal factors or in the business climate; (2) an adverse action or assessment by a regulator; (3) a more likely than not expectation that a reporting unit or a significant portion thereof will be sold; (4) continued or sustained losses at a reporting unit; (5) a significant decline in our market capitalization as compared to our book value; or (6) we conclude that we may not recover a significant asset group within the reporting unit. We determined it was more likely than not that the fair values of our reporting units exceeded their carrying amounts. No impairment losses were recorded for goodwill during the years ended December 31, 2024, 2023 or 2022. Other intangible assets include values assigned to customer relationships, non-compete agreements and trade names and are amortized generally on a straight-line basis over periods ranging from 1 to 15 years.</t>
        </is>
      </c>
    </row>
    <row r="19">
      <c r="A19" s="4" t="inlineStr">
        <is>
          <t>Asset Impairments</t>
        </is>
      </c>
      <c r="B19" s="4" t="inlineStr">
        <is>
          <t>Asset Impairments We continually consider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other property and equipment and identifiable intangible asset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There are certain indicators listed above that require judgment and understanding of the environmental services industry when applied to landfill development or expansion. For example, a regulator may initially deny a landfill expansion permit application 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environmental services industry.</t>
        </is>
      </c>
    </row>
    <row r="20">
      <c r="A20" s="4" t="inlineStr">
        <is>
          <t>Insurance Reserves</t>
        </is>
      </c>
      <c r="B20" s="4" t="inlineStr">
        <is>
          <t>Insurance Reserves Our insurance programs for workers' compensation, commercial general and auto liability, environmental and remediation liability and employee-related health care benefits are subject to high deductible insurance policies. Accruals for insurance reserves are based on claims filed and estimates of claims incurred but not reported. We consider our past claims experience, including both frequency and settlement amount of claims, in determining these estimates. It is possible that recorded reserves may not be adequate to fund the future payment of claims. Adjustments, if any, to estimates recorded resulting from ultimate claim payments will be reflected in the consolidated statements of income in the periods in which such adjustments are known. In general, our insurance reserves are recorded on an undiscounted basis; however, the insurance liabilities we assumed in business combinations are recorded at estimated fair value, and therefore have been discounted to present value based on our estimate of the timing of the related cash flows.</t>
        </is>
      </c>
    </row>
    <row r="21">
      <c r="A21" s="4" t="inlineStr">
        <is>
          <t>Contingent Liabilities</t>
        </is>
      </c>
      <c r="B21" s="4" t="inlineStr">
        <is>
          <t>Contingent Liabilities We are subject to various legal proceedings, claims and regulatory matters, the outcomes of which are subject to significant uncertainty. In general, we determine whether to disclose or accrue for loss contingencies based on an assessment of whether the risk of loss is remote, reasonably possible or probable, and whether it can be reasonably estimated. We assess our potential liability relating to litigation and regulatory matters based on information available to us. Management develops its assessment based on an analysis of possible outcomes under various strategies. We accrue for loss contingencies when such amounts are probable and reasonably estimable. If a contingent liability is only reasonably possible, we disclose the potential range of the loss, if estimable. Contingent liabilities recorded in purchase accounting are recorded at their fair values. These fair values may be different from the values we would have otherwise recorded, had the contingent liability not been assumed as part of an acquisition of a business.</t>
        </is>
      </c>
    </row>
    <row r="22">
      <c r="A22" s="4" t="inlineStr">
        <is>
          <t>Accumulated Other Comprehensive Income and Share Repurchases</t>
        </is>
      </c>
      <c r="B22" s="4" t="inlineStr">
        <is>
          <t>Accumulated Other Comprehensive Income Accumulated other comprehensive income is a component of stockholders’ equity and includes the amortization of our settled interest rate locks, certain adjustments to liabilities associated with our employee defined benefit pension plan liabilities, net of tax, and foreign currency translation adjustments. Share Repurchases</t>
        </is>
      </c>
    </row>
    <row r="23">
      <c r="A23" s="4" t="inlineStr">
        <is>
          <t>Revenue Recognition</t>
        </is>
      </c>
      <c r="B23" s="4" t="inlineStr">
        <is>
          <t>Revenue Recognition We generally provide services under contracts with municipalities or individual customers. Municipal and small-container contracts are generally long-term and often have renewal options. Environmental solutions revenue may be billed in advance of the service being performed, such as the treatment or disposal of the waste. Advance billings are recorded as deferred revenue, and revenue is recognized over the period services are provided. We recognize revenue, net of tax, when control is transferred to the customer, generally at the time we provide a service. Revenue is measured as the amount of consideration we expect to receive in exchange for providing a service. We make payments to certain of our customers, including payments to our municipal customers or commodity rebates to customers in our recycling business, which reduce the amount of revenue we recognize.</t>
        </is>
      </c>
    </row>
    <row r="24">
      <c r="A24" s="4" t="inlineStr">
        <is>
          <t>Income Taxes</t>
        </is>
      </c>
      <c r="B24"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we record deferred income taxes to reflect the effects of temporary differences between the carrying amounts of assets and liabilities and their tax bases using enacted tax rates that we expect to be in effect when the taxes are actually paid or recovered. The effect of a change in tax rates on deferred tax assets and liabilities is recognized in income in the period that includes the enactment date. We record net deferred tax assets to the extent we believe these assets will more likely than not be realized. In making these determinations, we consider all available positive and negative evidence, including scheduled reversals of deferred tax liabilities, tax planning strategies, projected future taxable income and recent financial operating results. The weight given to the positive and negative evidence is commensurate with the extent such evidence can be objectively verified. If we determine that we would be able to realize a deferred income tax asset in the future in excess of its net recorded amount, we would make an adjustment to the valuation allowance, which would reduce the provision for income taxes. We record uncertain tax positions in accordance with ASC 740. A tax benefit from an uncertain tax position may be recognized when it is more likely than not that the position will be sustained upon examination, including resolution of any related appeals or litigation processes, based on the technical merits. Income tax positions must meet a more-likely-than-not recognition threshold at the effective date to be recognized. We recognize interest and penalties related to uncertain tax positions in the provision for income taxes in the accompanying consolidated statements of income. Accrued interest and penalties are included in other accrued liabilities, deferred income taxes and other long-term tax liabilities in the consolidated balance sheets. We use the flow-through method to account for investment tax credits earned on eligible development expenditures. Under this method, the investment tax credits are recognized as a reduction to income tax expense in the year they are earned.</t>
        </is>
      </c>
    </row>
    <row r="25">
      <c r="A25" s="4" t="inlineStr">
        <is>
          <t>Leases</t>
        </is>
      </c>
      <c r="B25" s="4" t="inlineStr">
        <is>
          <t>Leases We lease property and equipment in the ordinary course of business under various lease agreements. The most significant lease obligations are for real property and equipment specific to our industry, including property operated as a landfill or transfer station and operating equipment. Our leases have varying terms. Some may include renewal or purchase options, escalation clauses, restrictions, penalties or other obligations that we consider in determining minimum lease payments. Our lease terms include options to renew the lease when it is reasonably certain that we will exercise the option. Certain leases require payments that are variable in nature based on volume measurements, e.g. a fixed rate per ton at our landfills. In addition, certain rental payments are adjusted annually based on changes in an underlying base index such as a consumer price index. Variable lease payments are recognized in our consolidated statements of income in the period incurred. Our lease agreements do not contain any material residual value guarantees or material restrictive covenants. We generally account for lease components separately from non-lease components. Leases are classified as either operating leases or finance leases, as appropriate. Leases with an initial term of 12 months or less are not recorded on our consolidated balance sheet. Operating Leases Many of our leases are operating leases. Operating lease classification generally can be attributed to either (1) relatively low fixed minimum lease payments (including, for example, real property lease payments that are not fixed and vary based on the volume of material we receive or process), or (2) minimum lease terms that are shorter than the asset's economic useful life. We expect that, in the ordinary course of business, our operating leases will be renewed, replaced by other leases, or replaced with capital expenditures. We recognize rent expense for these leases on a straight-line basis over the lease term. We recognize a right-of-use liability and right-of-use asset for leases classified as operating leases in our consolidated balance sheet upon lease commencement. The right-of-use liability represents the present value of the remaining lease payments. An implicit rate is often not readily available for these leases. As such, we use our incremental borrowing rate at the commencement date to determine the present value of the lease payments. Our incremental borrowing rate represents the rate of interest that we would have to pay to borrow on a collateralized basis over a similar term in a similar economic environment. In addition, we recognize a corresponding right-of-use asset, which represents our right to use an underlying asset for the lease term. The right-of-use asset is adjusted for certain favorable or unfavorable leases recognized through acquisition, prepaid or accrued rent, asset impairments and lease incentives, including but not limited to cash incentives, rent abatement or leasehold improvements paid by the lessor. Finance Leases We capitalize assets acquired under finance leases at lease commencement and amortize them to depreciation expense over the lesser of the useful life of the asset or the lease term on either a straight-line or a units-of-consumption basis, depending on the asset leased. We record the present value of the related lease payments as a debt obligation. Our finance lease liabilities relate primarily to real property, including certain long-term landfill operating agreements that require minimum lease payments with offsetting finance lease assets recorded as part of the landfill development costs.</t>
        </is>
      </c>
    </row>
    <row r="26">
      <c r="A26" s="4" t="inlineStr">
        <is>
          <t>Related Party Transactions</t>
        </is>
      </c>
      <c r="B26" s="4" t="inlineStr">
        <is>
          <t>Related Party Transactions It is our policy that transactions with related parties must be on terms that, on the whole, are no less favorable than those that would be available from unaffiliated parties.</t>
        </is>
      </c>
    </row>
    <row r="27">
      <c r="A27" s="4" t="inlineStr">
        <is>
          <t>New Accounting Pronouncements</t>
        </is>
      </c>
      <c r="B27" s="4" t="inlineStr">
        <is>
          <t>New Accounting Pronouncements Accounting Standards Adopted Improvements to Reportable Segment Disclosures In November 2023, the FASB issued ASU 2023-07, Segment Reporting (Topic 280): Improvements to Reportable Segment Disclosures (ASU 2023-07) . ASU 2023-07 amends the reportable segment disclosure requirements, primarily through enhanced disclosures about significant segment expenses. The Company adopted ASU 2023-07 in this Annual Report on Form 10-K and will adopt the interim disclosures in the first quarter of 2025. ASU 2023-07 was adopted retrospectively to all periods presented in the financial statements. The adoption of this standard did not have a material impact on our consolidated financial statements. See Note 15, Segment Reporting , for additional information and detailed disclosures prepared in accordance with ASU 2023-07. Accounting Standards Updates Issued but not yet Adopted as of December 31, 2024 Disaggregation of Income Statement Expenses In November 2024, the Financial Accounting Standards Board (FASB) issued Accounting Standard Update No. 2024-03, Income Statement – Reporting Comprehensive Income – Expense Disaggregation Disclosures (Subtopic 220-40): Disaggregation of Income Statement Expenses (ASU 2024-03). ASU 2024-03 requires an entity to disclose the amount of purchases of inventory, employee compensation, depreciation, and intangible asset amortization included in each relevant expense caption. It also requires an entity to include certain amounts that are already required to be disclosed under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ASU 2024-03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The Company is currently evaluating the impact of the rules on its future consolidated financial statements. Climate-Related Disclosures In March 2024, the SEC adopted Final Rule 33-11275 and 34-99678 - The Enhancement and Standardization of Climate-Related Disclosures for Investors . The rules require registrants to provide standardized disclosures related to material climate-related risks, governance and risk management strategies, and the financial impact of severe weather events and material Scope 1 and 2 greenhouse gas emissions. The rules require implementation in phases between 2025 and 2033. In April 2024, the SEC announced that it would voluntarily stay these rules pending judicial review. The Company is currently evaluating the impact of the rules on its future consolidated financial statements. Improvements to Income Tax Disclosures In December 2023, the FASB issued ASU 2023-09, Income Taxes (Topic 740): Improvements to Income Tax Disclosures (ASU 2023-09). ASU 2023-09 requires entities to provide additional information in the rate reconciliation and additional disclosures about income taxes paid. The amendments in this update are effective for fiscal years beginning after December 15, 2024. We are currently assessing the effect this guidance may have on our consolidated financial statements. Codification Amendments in Response to the SEC's Disclosure Update and Simplification Initiative In October 2023, the FASB issued ASU 2023-06 to modify the disclosure or presentation requirements of a variety of topics, which will allow users to more easily compare entities subject to the SEC's existing disclosures with those entities that were not previously subject to the SEC's requirements, and to align the requirements in the FASB accounting standard codification with the SEC's regulations. The effective date for each topic's amendment will be the date on which the SEC's removal of the topic's related disclosure from Regulation S-X or Regulation S-K becomes effective, with early adoption prohibited. The Company is currently evaluating the amendments and the impact on its futur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tivity in allowance for doubtful accounts</t>
        </is>
      </c>
      <c r="B4" s="4" t="inlineStr">
        <is>
          <t xml:space="preserve">The following table reflects the activity in our allowance for doubtful accounts for the years ended December 31: 2024 2023 2022 Balance at beginning of year $ 83 $ 52 $ 39 Additions charged to expense 27 53 41 Accounts written-off (36) (22) (28) Balance at end of year $ 74 $ 83 $ 52 </t>
        </is>
      </c>
    </row>
    <row r="5">
      <c r="A5" s="4" t="inlineStr">
        <is>
          <t>Schedule of estimated useful lives of our property and equipment</t>
        </is>
      </c>
      <c r="B5" s="4" t="inlineStr">
        <is>
          <t xml:space="preserve">The estimated useful lives of our property and equipment are as follows: Buildings and improvements 5 - 30 years Vehicles 5 - 20 years Landfill equipment 5 - 7 years Other equipment 3 - 25 years Furniture and fixtures 3 - 10 years A summary of property and equipment, net as of December 31 follows: 2024 2023 Land $ 897 $ 878 Landfill development costs 10,518 9,911 Vehicles and equipment 10,998 10,232 Buildings and improvements 2,119 1,922 Construction-in-progress – landfill 437 350 Construction-in-progress – other 575 554 $ 25,544 $ 23,847 Less: accumulated depreciation, depletion and amortization Landfill development costs $ (6,031) $ (5,516) Vehicles and equipment (6,692) (6,148) Buildings and improvements (944) (832) (13,667) (12,496) Property and equipment, net $ 11,877 $ 11,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Investments and Restructuring Charg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ggregate purchase price and allocation of purchase price in other acquisitions</t>
        </is>
      </c>
      <c r="B4" s="4" t="inlineStr">
        <is>
          <t xml:space="preserve">The purchase price paid for these business acquisitions and the allocations of the purchase price follows: 2024 2023 Purchase price: Cash used in acquisitions, net of cash acquired of $1 and $23, respectively $ 274 $ 1,756 Holdbacks 7 19 Fair value, future minimum lease payments — 1 Total $ 281 $ 1,776 Allocated as follows: Accounts receivable 6 67 Prepaid expenses — 6 Landfill development costs — 49 Property and equipment 57 374 Operating right-of-use lease assets 2 14 Parts and supplies 2 3 Accounts payable — (20) Deferred revenue (2) (11) Environmental remediation liabilities — (6) Closure and post-closure liabilities — (11) Operating right-of-use lease liabilities (2) (14) Deferred income tax liabilities (1) (25) Other liabilities (1) (12) Fair value of tangible assets acquired and liabilities assumed 61 414 Excess purchase price to be allocated $ 220 $ 1,362 Excess purchase price allocated as follows: Other intangible assets $ 44 $ 204 Goodwill 176 1,158 Total allocated $ 220 $ 1,3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our property and equipment are as follows: Buildings and improvements 5 - 30 years Vehicles 5 - 20 years Landfill equipment 5 - 7 years Other equipment 3 - 25 years Furniture and fixtures 3 - 10 years A summary of property and equipment, net as of December 31 follows: 2024 2023 Land $ 897 $ 878 Landfill development costs 10,518 9,911 Vehicles and equipment 10,998 10,232 Buildings and improvements 2,119 1,922 Construction-in-progress – landfill 437 350 Construction-in-progress – other 575 554 $ 25,544 $ 23,847 Less: accumulated depreciation, depletion and amortization Landfill development costs $ (6,031) $ (5,516) Vehicles and equipment (6,692) (6,148) Buildings and improvements (944) (832) (13,667) (12,496) Property and equipment, net $ 11,877 $ 11,3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the activity and balances in goodwill accounts, net, by operating segment</t>
        </is>
      </c>
      <c r="B4" s="4" t="inlineStr">
        <is>
          <t xml:space="preserve">A summary of the activity and balances in goodwill accounts by reporting segment follows: Balance as of December 31, 2023 Acquisitions Divestitures Adjustments Balance as of December 31, 2024 Group 1 $ 7,312 $ 161 $ — $ 19 $ 7,492 Group 2 6,445 — — (7) 6,438 Group 3 2,077 15 — (40) 2,052 Total $ 15,834 $ 176 $ — $ (28) $ 15,982 Balance as of December 31, 2022 Acquisitions Divestitures Adjustments Balance as of December 31, 2023 Group 1 $ 6,638 $ 675 $ — $ (1) $ 7,312 Group 2 6,238 208 (2) 1 6,445 Group 3 1,575 275 — 227 2,077 Total $ 14,451 $ 1,158 $ (2) $ 227 $ 15,834 </t>
        </is>
      </c>
    </row>
    <row r="5">
      <c r="A5" s="4" t="inlineStr">
        <is>
          <t>Schedule of the activity and balances by intangible asset type</t>
        </is>
      </c>
      <c r="B5" s="4" t="inlineStr">
        <is>
          <t xml:space="preserve">A summary of the activity and balances by intangible asset type follows: Gross Intangible Assets Accumulated Amortization Other Intangible Assets, Net as of December 31, 2024 Balance as of December 31, 2023 Acquisitions Adjustments and Other Balance as of December 31, 2024 Balance as of December 31, 2023 Additions Adjustments and Other Balance as of December 31, 2024 Customer relationships $ 632 $ 38 $ 20 $ 690 $ (166) $ (69) $ 20 $ (215) $ 475 Other intangible assets 53 6 32 91 (23) (10) 13 (20) 71 Total $ 685 $ 44 $ 52 $ 781 $ (189) $ (79) $ 33 $ (235) $ 546 Gross Intangible Assets Accumulated Amortization Other Intangible Assets, Net as of December 31, 2023 Balance as of December 31, 2022 Acquisitions Adjustments and Other Balance as of December 31, 2023 Balance as of December 31, 2022 Additions Adjustments and Other Balance as of December 31, 2023 Customer relationships $ 1,013 $ 197 $ (578) $ 632 $ (709) $ (54) $ 597 $ (166) $ 466 Other intangible assets 145 7 (99) 53 (102) (12) 91 (23) 30 Total $ 1,158 $ 204 $ (677) $ 685 $ (811) $ (66) $ 688 $ (189) $ 496 </t>
        </is>
      </c>
    </row>
    <row r="6">
      <c r="A6" s="4" t="inlineStr">
        <is>
          <t>Schedule of amortization expense</t>
        </is>
      </c>
      <c r="B6" s="4" t="inlineStr">
        <is>
          <t xml:space="preserve">Based on the amortizable intangible assets recorded in the consolidated balance sheet as of December 31, 2024, amortization expense for each of the next five years is estimated as follows: 2025 $ 78 2026 $ 74 2027 $ 67 2028 $ 64 2029 $ 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 summary of prepaid expenses and other current assets as of December 31 follows: 2024 2023 Prepaid expenses $ 127 $ 123 Income taxes receivable 124 126 Parts and supplies 98 98 Other non-trade receivables 96 63 Reinsurance receivable 30 35 Prepaid fees for cloud-based hosting arrangements, current 27 17 Other 9 11 Total $ 511 $ 473 </t>
        </is>
      </c>
    </row>
    <row r="5">
      <c r="A5" s="4" t="inlineStr">
        <is>
          <t>Schedule of other assets</t>
        </is>
      </c>
      <c r="B5" s="4" t="inlineStr">
        <is>
          <t xml:space="preserve">A summary of other assets as of December 31 follows: 2024 2023 Investments $ 637 $ 469 Operating right-of-use lease assets 232 238 Deferred compensation plan 125 113 Prepaid fees and capitalized implementation costs for cloud-based hosting arrangements 123 68 Reinsurance receivable 86 92 Deferred contract costs and sales commissions 82 83 Derivative and hedging assets 55 74 Amounts recoverable for capping, closure and post-closure obligations 24 22 Other 19 25 Total $ 1,383 $ 1,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accrued liabilities</t>
        </is>
      </c>
      <c r="B4" s="4" t="inlineStr">
        <is>
          <t xml:space="preserve">A summary of other accrued liabilities as of December 31 follows: 2024 2023 Accrued payroll and benefits $ 339 $ 351 Insurance reserves, current 220 217 Accrued fees and taxes 204 194 Accrued dividends 181 168 Operating right-of-use lease liabilities, current 55 55 Ceded insurance reserves, current 30 35 Contingent purchase price and acquisition holdbacks 14 17 Accrued professional fees and legal settlement reserves 12 18 Other 121 117 Total $ 1,176 $ 1,172 </t>
        </is>
      </c>
    </row>
    <row r="5">
      <c r="A5" s="4" t="inlineStr">
        <is>
          <t>Schedule of other long-term liabilities</t>
        </is>
      </c>
      <c r="B5" s="4" t="inlineStr">
        <is>
          <t xml:space="preserve">A summary of other long-term liabilities as of December 31 follows: 2024 2023 Operating right-of-use lease liabilities $ 189 $ 195 Deferred compensation plan liability 120 115 Ceded insurance reserves 86 92 Derivative and hedging liabilities 72 71 Contingent purchase price and acquisition holdbacks 60 59 Withdrawal liability - multiemployer pension funds 19 20 Other 42 43 Total $ 588 $ 595 </t>
        </is>
      </c>
    </row>
    <row r="6">
      <c r="A6" s="4" t="inlineStr">
        <is>
          <t>Schedule of activity of self insurance reserves</t>
        </is>
      </c>
      <c r="B6" s="4" t="inlineStr">
        <is>
          <t xml:space="preserve">The following table summarizes the activity in our insurance reserves for the years ended December 31: 2024 2023 2022 Balance at beginning of year $ 566 $ 503 $ 497 Additions charged to expense 671 656 565 Payments (701) (636) (594) Premium written for third party risk assumed 86 43 35 Balance at end of year 622 566 503 Less: current portion (220) (217) (188) Long-term portion $ 402 $ 349 $ 3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andfill and Environmental Costs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Schedule of landfill assets retirement obligations and environmental liabilities</t>
        </is>
      </c>
      <c r="B4" s="4" t="inlineStr">
        <is>
          <t xml:space="preserve">A summary of our accrued landfill asset retirement obligations and environmental liabilities as of December 31 follows: 2024 2023 Landfill final capping, closure and post-closure liabilities $ 2,144 $ 1,937 Environmental remediation 447 485 Total accrued landfill and environmental costs 2,591 2,422 Less: current portion (159) (141) Long-term portion $ 2,432 $ 2,281 </t>
        </is>
      </c>
    </row>
    <row r="5">
      <c r="A5" s="4" t="inlineStr">
        <is>
          <t>Schedule of activity in asset retirement obligation liabilities, which includes liabilities for final capping, closure and post-closure</t>
        </is>
      </c>
      <c r="B5" s="4" t="inlineStr">
        <is>
          <t xml:space="preserve">The following table summarizes the activity in our asset retirement obligations, which includes liabilities for final capping, closure and post-closure, for the years ended December 31: 2024 2023 2022 Asset retirement obligations, beginning of year $ 1,937 $ 1,786 $ 1,507 Non-cash additions 61 61 60 Acquisitions, net of divestitures and other adjustments 4 12 175 Asset retirement obligation adjustments 91 41 20 Payments (56) (61) (65) Accretion expense 107 98 89 Asset retirement obligations, end of year 2,144 1,937 1,786 Less: Current portion (96) (72) (75) Long-term portion $ 2,048 $ 1,865 $ 1,711 </t>
        </is>
      </c>
    </row>
    <row r="6">
      <c r="A6" s="4" t="inlineStr">
        <is>
          <t>Schedule of expected future payments for final capping, closure, and post-closure</t>
        </is>
      </c>
      <c r="B6" s="4" t="inlineStr">
        <is>
          <t xml:space="preserve">The expected future payments for final capping, closure and post-closure as of December 31, 2024 follows: 2025 $ 96 2026 108 2027 102 2028 97 2029 112 Thereafter 7,758 $ 8,273 </t>
        </is>
      </c>
    </row>
    <row r="7">
      <c r="A7" s="4" t="inlineStr">
        <is>
          <t>Schedule of activity in environmental remediation liabilities</t>
        </is>
      </c>
      <c r="B7" s="4" t="inlineStr">
        <is>
          <t xml:space="preserve">The following table summarizes the activity in our environmental remediation liabilities for the years ended December 31: 2024 2023 2022 Environmental remediation liabilities, beginning of year $ 485 $ 487 $ 455 Net additions charged to expense 7 2 3 Payments (62) (55) (55) Accretion expense (non-cash interest expense) 17 18 17 Acquisitions, net of divestitures and other adjustments — 33 67 Environmental remediation liabilities, end of year 447 485 487 Less: current portion (63) (69) (57) Long-term portion $ 384 $ 416 $ 430 </t>
        </is>
      </c>
    </row>
    <row r="8">
      <c r="A8" s="4" t="inlineStr">
        <is>
          <t>Schedule of expected undiscounted future payments for remediation costs</t>
        </is>
      </c>
      <c r="B8" s="4" t="inlineStr">
        <is>
          <t xml:space="preserve">The expected undiscounted future payments for remediation costs as of December 31, 2024 follows: 2025 $ 63 2026 59 2027 46 2028 46 2029 28 Thereafter 256 $ 4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5" t="n">
        <v>74</v>
      </c>
      <c r="C3" s="5" t="n">
        <v>83</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50000000</v>
      </c>
      <c r="C6" s="6" t="n">
        <v>50000000</v>
      </c>
    </row>
    <row r="7">
      <c r="A7" s="4" t="inlineStr">
        <is>
          <t>Preferred stock, shares issued (in shares)</t>
        </is>
      </c>
      <c r="B7" s="6" t="n">
        <v>0</v>
      </c>
      <c r="C7" s="6" t="n">
        <v>0</v>
      </c>
    </row>
    <row r="8">
      <c r="A8" s="4" t="inlineStr">
        <is>
          <t>Common stock, par value (in dollars per share)</t>
        </is>
      </c>
      <c r="B8" s="7" t="n">
        <v>0.01</v>
      </c>
      <c r="C8" s="7" t="n">
        <v>0.01</v>
      </c>
    </row>
    <row r="9">
      <c r="A9" s="4" t="inlineStr">
        <is>
          <t>Common stock, shares authorized (in shares)</t>
        </is>
      </c>
      <c r="B9" s="6" t="n">
        <v>750000000</v>
      </c>
      <c r="C9" s="6" t="n">
        <v>750000000</v>
      </c>
    </row>
    <row r="10">
      <c r="A10" s="4" t="inlineStr">
        <is>
          <t>Common stock, shares issued (in shares)</t>
        </is>
      </c>
      <c r="B10" s="6" t="n">
        <v>313000000</v>
      </c>
      <c r="C10" s="6" t="n">
        <v>321000000</v>
      </c>
    </row>
    <row r="11">
      <c r="A11" s="4" t="inlineStr">
        <is>
          <t>Treasury stock, shares (in shares)</t>
        </is>
      </c>
      <c r="B11" s="6" t="n">
        <v>1000000</v>
      </c>
      <c r="C11" s="6" t="n">
        <v>6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 capital leases and long-term debt</t>
        </is>
      </c>
      <c r="B4" s="4" t="inlineStr">
        <is>
          <t xml:space="preserve">The carrying value of our credit facilities, finance leases and long-term debt as of December 31, 2024 and 2023 is listed in the following table, and is adjusted for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December 31, 2024 December 31, 2023 Maturity Interest Rate Principal Adjustments Carrying Value Principal Adjustments Carrying Value Credit facilities: Uncommitted Credit Facility Variable $ — $ — $ — $ — $ — $ — The Credit Facility Variable 514 — 514 297 — 297 Term Loan Variable — — — 500 — 500 Commercial Paper Variable 477 — 477 496 (1) 495 Senior notes: August 2024 2.500 — — — 900 (1) 899 March 2025 3.200 500 — 500 500 (1) 499 November 2025 0.875 350 — 350 350 (1) 349 July 2026 2.900 500 (1) 499 500 (2) 498 November 2027 3.375 650 (2) 648 650 (3) 647 May 2028 3.950 800 (7) 793 800 (9) 791 April 2029 4.875 750 (6) 744 750 (7) 743 November 2029 5.000 400 (4) 396 — — — March 2030 2.300 600 (4) 596 600 (4) 596 February 2031 1.450 650 (5) 645 650 (6) 644 February 2032 1.750 750 (5) 745 750 (5) 745 March 2033 2.375 700 (6) 694 700 (6) 694 December 2033 5.000 650 (9) 641 650 (9) 641 April 2034 5.000 800 (10) 790 800 (11) 789 November 2034 5.200 500 (6) 494 — — — March 2035 6.086 182 (11) 171 182 (12) 170 March 2040 6.200 400 (3) 397 400 (3) 397 May 2041 5.700 386 (5) 381 386 (5) 381 March 2050 3.050 400 (7) 393 400 (7) 393 Debentures: September 2035 7.400 148 (27) 121 148 (29) 119 Tax-exempt: 2026 - 2053 3.375 - 4.375 1,418 (9) 1,409 1,289 (8) 1,281 Finance leases and other: 2025 - 2063 1.726 - 9.750 315 — 315 251 — 251 Total Debt $ 12,840 $ (127) 12,713 $ 12,949 $ (130) 12,819 Less: current portion (862) (932) Long-term portion $ 11,851 $ 11,887 </t>
        </is>
      </c>
    </row>
    <row r="5">
      <c r="A5" s="4" t="inlineStr">
        <is>
          <t>Schedule of future maturities of debt</t>
        </is>
      </c>
      <c r="B5" s="4" t="inlineStr">
        <is>
          <t xml:space="preserve">Aggregate principal maturities of notes payable, finance leases and other long-term debt as of December 31, 2024 follow: 2025 $ 862 2026 594 2027 663 2028 844 2029 2,179 Thereafter 7,698 $ 12,8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Assets and liabilities, lessee</t>
        </is>
      </c>
      <c r="B4" s="4" t="inlineStr">
        <is>
          <t xml:space="preserve">A summary of the lease classification on our consolidated balance sheet as of December 31, 2024 and 2023 follows: 2024 2023 Assets Operating right-of-use lease assets Other assets $ 232 $ 238 Finance lease assets Property and equipment, net 294 287 Total leased assets $ 526 $ 525 Liabilities Current Operating Other accrued liabilities $ 55 $ 55 Finance Notes payable and current maturities of long-term debt 13 13 Long-term Operating Other long-term liabilities 189 195 Finance Long-term debt, net of current maturities 249 238 Total lease liabilities $ 506 $ 501 </t>
        </is>
      </c>
    </row>
    <row r="5">
      <c r="A5" s="4" t="inlineStr">
        <is>
          <t>Summary of Lease, cost</t>
        </is>
      </c>
      <c r="B5" s="4" t="inlineStr">
        <is>
          <t xml:space="preserve">A summary of the lease cost reflected in our consolidated statements of income for the years ended December 31, 2024 and 2023 follows: 2024 2023 Operating lease cost Fixed lease cost Cost of operations $ 50 $ 60 Short-term lease cost Cost of operations 105 89 Variable lease cost Cost of operations 26 27 Finance lease cost Amortization of leased assets Depreciation, depletion and amortization 17 16 Interest on lease liabilities Interest expense 9 9 Variable lease cost Interest expense 26 22 Total lease cost $ 233 $ 223 A summary of the weighted-average remaining lease term and weighted-average discount rate as of December 31, 2024 and 2023 follows: 2024 2023 Weighted-average remaining lease term (years) Operating leases 6.1 6.9 Finance leases 27.8 27.1 Weighted-average discount rate Operating leases 3.3 % 2.9 % Finance leases 4.3 % 4.4 % Supplemental cash flow and other non-cash information for the years ended December 31, 2024 and 2023 follow: 2024 2023 Cash paid for amounts included in the measurement of lease liabilities Operating cash flows from operating leases $ 181 $ 177 Operating cash flows from finance leases $ 35 $ 31 Financing cash flows from finance leases $ 10 $ 12 Leased assets obtained in exchange for new finance lease liabilities $ 25 $ 17 Leased assets obtained in exchange for new operating lease liabilities $ 44 $ 33 </t>
        </is>
      </c>
    </row>
    <row r="6">
      <c r="A6" s="4" t="inlineStr">
        <is>
          <t>Summary of Lessee, operating lease, liability, maturity</t>
        </is>
      </c>
      <c r="B6" s="4" t="inlineStr">
        <is>
          <t xml:space="preserve">As of December 31, 2024, maturities for operating and finance lease liabilities were as follows: Operating Leases Finance Leases Total 2025 $ 61 $ 22 $ 83 2026 52 20 72 2027 42 19 61 2028 34 20 54 2029 27 18 45 Thereafter 53 346 399 Total lease payments 269 445 714 Less: interest (25) (183) (208) Present value of lease liabilities $ 244 $ 262 $ 506 </t>
        </is>
      </c>
    </row>
    <row r="7">
      <c r="A7" s="4" t="inlineStr">
        <is>
          <t>Summary of Finance lease, liability, maturity</t>
        </is>
      </c>
      <c r="B7" s="4" t="inlineStr">
        <is>
          <t xml:space="preserve">As of December 31, 2024, maturities for operating and finance lease liabilities were as follows: Operating Leases Finance Leases Total 2025 $ 61 $ 22 $ 83 2026 52 20 72 2027 42 19 61 2028 34 20 54 2029 27 18 45 Thereafter 53 346 399 Total lease payments 269 445 714 Less: interest (25) (183) (208) Present value of lease liabilities $ 244 $ 262 $ 5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for the years ended December 31 follow: 2024 2023 2022 Current: Federal $ 207 $ 281 $ 72 State 120 109 82 Deferred: Federal 55 72 164 State 32 29 17 Uncertain tax positions and interest and other (26) (31) 9 Provision for income taxes $ 388 $ 460 $ 344 </t>
        </is>
      </c>
    </row>
    <row r="5">
      <c r="A5" s="4" t="inlineStr">
        <is>
          <t>Schedule of reconciliations of the statutory federal income tax rate to our effective tax rate</t>
        </is>
      </c>
      <c r="B5" s="4" t="inlineStr">
        <is>
          <t>The reconciliations of the statutory federal income tax rate to our effective tax rate for the years ended December 31 follow: 2024 2023 2022 Federal statutory rate 21.0 % 21.0 % 21.0 % State income taxes, net of federal benefit 4.8 4.4 4.6 Non-deductible expenses 0.8 1.2 1.1 Uncertain tax position taxes and interest (0.3) (0.8) 0.2 Investment tax credits (9.9) (4.0) (7.6) Other, net (0.4) (0.8) (0.5) Effective income tax rate 16.0 % 21.0 % 18.8 %</t>
        </is>
      </c>
    </row>
    <row r="6">
      <c r="A6" s="4" t="inlineStr">
        <is>
          <t>Schedule of components of the net deferred income tax asset and liability</t>
        </is>
      </c>
      <c r="B6" s="4" t="inlineStr">
        <is>
          <t>The components of the net deferred income tax asset and liability as of December 31 follow: 2024 2023 Deferred tax liabilities relating to: Differences between book and tax basis of property and equipment $ (1,258) $ (1,229) Difference between book and tax basis of intangible assets (637) (583) Operating right-of-use lease assets (57) (59) Basis difference due to redemption of partnership interests (82) (82) Total deferred tax liabilities $ (2,034) $ (1,953) Deferred tax assets relating to: Environmental reserves $ 218 $ 236 Accruals not currently deductible 105 105 Net operating loss carryforwards 61 75 Difference between book and tax basis of other assets 48 14 Operating right-of-use lease liabilities 59 60 Other 15 17 Total deferred tax assets 506 507 Valuation allowance (51) (49) Net deferred tax asset 455 458 Net overall deferred tax liability $ (1,579) $ (1,495)</t>
        </is>
      </c>
    </row>
    <row r="7">
      <c r="A7" s="4" t="inlineStr">
        <is>
          <t>Schedule of changes in the deferred tax valuation allowance</t>
        </is>
      </c>
      <c r="B7" s="4" t="inlineStr">
        <is>
          <t xml:space="preserve">Changes in the deferred tax valuation allowance for the years ended December 31 follow: 2024 2023 2022 Valuation allowance, beginning of year $ 49 $ 44 $ 44 Additions charged to provision for income taxes 6 3 2 Deferred tax assets realized or written-off — — (6) Other, net (4) 2 4 Valuation allowance, end of year $ 51 $ 49 $ 44 </t>
        </is>
      </c>
    </row>
    <row r="8">
      <c r="A8" s="4" t="inlineStr">
        <is>
          <t>Schedule of activity in our gross unrecognized tax benefits</t>
        </is>
      </c>
      <c r="B8" s="4" t="inlineStr">
        <is>
          <t xml:space="preserve">The following table summarizes the activity in our gross unrecognized tax benefits for the years ended December 31: 2024 2023 2022 Balance at beginning of year $ 42 $ 111 $ 102 Additions for tax positions of current year — 1 7 Additions for tax positions of prior years 1 3 2 Reductions for tax positions of prior years (5) (7) — Reductions for tax positions resulting from lapse of statute of limitations (1) — — Settlements (9) (66) — Balance at end of year $ 28 $ 42 $ 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nd restricted stock activity</t>
        </is>
      </c>
      <c r="B4" s="4" t="inlineStr">
        <is>
          <t xml:space="preserve">The following table summarizes restricted stock unit (RSU) activity for the years ended December 31, 2024, 2023 and 2022: Number of Weighted-Average Weighted-Average Aggregate Unissued as of December 31, 2021 1,091 $ 77.19 Granted 259 $ 122.54 Vested and issued (388) $ 74.34 Forfeited (48) $ 110.92 Unissued as of December 31, 2022 914 $ 85.43 Granted 250 $ 133.03 Vested and issued (208) $ 95.24 Forfeited (41) $ 117.54 Unissued as of December 31, 2023 915 $ 93.35 Granted 184 $ 184.28 Vested and issued (228) $ 102.81 Forfeited (30) $ 139.24 Unissued as of December 31, 2024 841 $ 107.81 0.7 $ 169.20 Vested and unissued as of December 31, 2024 415 $ 70.32 </t>
        </is>
      </c>
    </row>
    <row r="5">
      <c r="A5" s="4" t="inlineStr">
        <is>
          <t>Schedule of performance shares award outstanding activity</t>
        </is>
      </c>
      <c r="B5" s="4" t="inlineStr">
        <is>
          <t xml:space="preserve">The following table summarizes performance stock unit (PSU) activity for the years ended December 31, 2024, 2023 and 2022: Number of Weighted Average Outstanding as of December 31, 2021 857 $ 84.79 Granted 157 $ 124.29 Vested and issued (234) $ 76.24 Forfeited (24) $ 109.62 Outstanding as of December 31, 2022 756 $ 95.19 Granted 200 $ 138.03 Vested and issued (227) $ 100.06 Forfeited (41) $ 123.30 Outstanding as of December 31, 2023 688 $ 101.48 Granted 281 $ 142.50 Vested and issued (420) $ 90.54 Forfeited (25) $ 136.27 Outstanding and Exercisable as of December 31, 2024 524 $ 125.70 </t>
        </is>
      </c>
    </row>
    <row r="6">
      <c r="A6" s="4" t="inlineStr">
        <is>
          <t>Schedule of individually significant multiemployer pension plans</t>
        </is>
      </c>
      <c r="B6" s="4" t="inlineStr">
        <is>
          <t xml:space="preserve">Republic’s participation in individually significant multiemployer pension plans for the year ended December 31, 2024 is outlined in the table below. Only with respect to multiemployer pension plans, we considered contributions in excess of $10 million in any period disclosed to be individually significant. The most recent PPA zone status available in 2024 and 2023 is for the plans’ year ended September 30, or December 31, 2023 and 2022, respectively. The status is based on information that Republic received from the plans and is certified by the plans’ actuary. Among other factors, plans in the critical red zone are generally less than 65% funded, plans in the endangered yellow zone are less than 80% funded and plans in the safe green zone are at least 80% funded. Plans in the critical and declining zone are classified as critical and projected to be insolvent in the current year or any of the 14 following plan years. The last column lists the expiration dates of the CBAs to which the plans are subject. Pension Protection Funding Republic Surcharge Expiration Dates Legal Plan Name EIN 2024 2023 Implemented 2024 2023 2022 Imposed of CBAs Western Conference of 91-6145047 Safe Safe No $ 75 $ 70 $ 61 No Various dates through 9/30/2029 All other plans N/A N/A N/A N/A 29 29 25 N/A Total $ 104 $ 99 $ 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Repurchases and Dividends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 activity</t>
        </is>
      </c>
      <c r="B4" s="4" t="inlineStr">
        <is>
          <t xml:space="preserve">Share repurchase activity during the years ended December 31, 2024, 2023 and 2022 follows (in millions except per share amounts): 2024 2023 2022 Number of shares repurchased 3 2 2 Amount paid $ 480 $ 262 $ 203 Weighted average cost per share $ 193.59 $ 145.72 $ 124.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t>
        </is>
      </c>
      <c r="B4" s="4" t="inlineStr">
        <is>
          <t xml:space="preserve">Earnings per share for the years ended December 31, 2024 , 2023 and 2022 are calculated as follows (in thousands, except per share amounts): 2024 2023 2022 Basic earnings per share: Net income attributable to Republic Services, Inc. $ 2,043,173 $ 1,730,985 $ 1,487,586 Weighted average common shares outstanding 314,399 316,182 316,530 Basic earnings per share $ 6.50 $ 5.47 $ 4.70 Diluted earnings per share: Net income attributable to Republic Services, Inc. $ 2,043,173 $ 1,730,985 $ 1,487,586 Weighted average common shares outstanding 314,399 316,182 316,530 Effect of dilutive securities: Unvested RSU awards 126 104 152 Unvested PSU awards 284 379 398 Weighted average common and common equivalent shares outstanding 314,809 316,665 317,080 Diluted earnings per share $ 6.49 $ 5.47 $ 4.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ized financial information concerning our reportable segments</t>
        </is>
      </c>
      <c r="B4" s="4" t="inlineStr">
        <is>
          <t>Summarized financial information concerning our reportable segments for the years ended December 31, 2024, 2023 and 2022 follows: Group 1 Group 2 Recycling &amp; Waste Subtotal (1) Group 3 Corporate entities and other Total 2024 Gross Revenue $ 8,332 $ 7,891 $ 16,223 $ 1,864 $ 331 $ 18,418 Intercompany Revenue (1,235) (1,037) (2,272) (49) (65) (2,386) Revenue Allocations 123 115 238 28 (266) — Net Revenue $ 7,220 $ 6,969 $ 14,189 $ 1,843 $ — $ 16,032 Cost of Operations 4,129 4,079 8,208 1,142 — 9,350 SG&amp;A 738 671 1,409 265 — 1,674 Other Segment Items — 29 29 — — 29 Adjusted EBITDA $ 2,353 $ 2,190 $ 4,543 $ 436 $ — $ 4,979 Capital Expenditures $ 874 $ 574 $ 1,448 $ 136 $ 271 $ 1,855 Total Assets $ 14,250 $ 11,046 $ 25,296 $ 4,459 $ 2,647 $ 32,402 Group 1 Group 2 Recycling &amp; Waste Subtotal(1) Group 3 Corporate entities and other Total 2023 Gross Revenue $ 7,769 $ 7,566 $ 15,335 $ 1,701 $ 243 $ 17,279 Intercompany Revenue (1,171) (1,011) (2,182) (56) (76) (2,314) Revenue Allocations 96 91 187 (20) (167) — Net Revenue $ 6,694 $ 6,646 $ 13,340 $ 1,625 $ — $ 14,965 Cost of Operations 3,878 4,033 7,911 1,032 — 8,943 SG&amp;A 681 649 1,330 279 — 1,609 Other Segment Items — — — (34) — (34) Adjusted EBITDA $ 2,135 $ 1,964 $ 4,099 $ 348 $ — $ 4,447 Capital Expenditures $ 707 $ 542 $ 1,249 $ 145 $ 237 $ 1,631 Total Assets $ 13,665 $ 10,988 $ 24,653 $ 4,471 $ 2,286 $ 31,410 Group 1 Group 2 Recycling &amp; Waste Subtotal(1) Group 3 Corporate entities and other Total 2022 Gross Revenue $ 7,107 $ 7,029 $ 14,136 $ 1,262 $ 247 $ 15,645 Intercompany Revenue (1,090) (945) (2,035) (47) (52) (2,134) Revenue Allocations 103 99 202 (7) (195) — Net Revenue $ 6,120 $ 6,183 $ 12,303 $ 1,208 $ — $ 13,511 Cost of Operations 3,541 3,846 7,387 818 — 8,205 SG&amp;A 612 586 1,198 256 — 1,454 Other Segment Items — — — (77) — (77) Adjusted EBITDA $ 1,967 $ 1,751 $ 3,718 $ 211 $ — $ 3,929 Capital Expenditures $ 620 $ 542 $ 1,162 $ 133 $ 159 $ 1,454 Total Assets $ 12,418 $ 10,528 $ 22,946 $ 4,090 $ 2,017 $ 29,053 (1) The Recycling &amp; Waste Subtotal represents the combined results of our Group 1 and Group 2 reportable segments.</t>
        </is>
      </c>
    </row>
    <row r="5">
      <c r="A5" s="4" t="inlineStr">
        <is>
          <t>Schedule of Adjusted EBITDA and EBITDA Margin</t>
        </is>
      </c>
      <c r="B5" s="4" t="inlineStr">
        <is>
          <t xml:space="preserve">A reconciliation of the Company's single measure of segment profitability (segment adjusted EBITDA) to Income before income tax provision in the Consolidated Statements of Net Income is as follows for the years ended December 31, 2024, 2023 and 2022 (in millions of dollars): 2024 2023 2022 Group 1 Adjusted EBITDA $ 2,353 $ 2,135 $ 1,967 Group 2 Adjusted EBITDA 2,190 1,964 1,751 Group 3 Adjusted EBITDA 436 348 211 Total Adjusted EBITDA 4,979 4,447 3,929 Other income (expense), net (23) (7) 2 Interest income (9) (6) (3) Interest expense 539 508 395 Depreciation, depletion and amortization 1,677 1,501 1,352 Accretion 107 98 89 Loss from unconsolidated equity method investments 255 94 166 Adjustment to withdrawal liability for multiemployer pension funds — 5 (2) Restructuring charges 29 33 27 Gain on certain divestitures and impairments, net (30) (4) (6) US Ecology, Inc. acquisition integration and deal costs — 34 77 Loss on extinguishment of debt and other related costs 2 — — Income before income taxes $ 2,432 $ 2,191 $ 1,8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our revenue by service line for the years ended December 31 (in millions of dollars and as a percentage of revenue): 2024 2023 2022 Collection: Residential $ 2,939 18.3 % $ 2,823 18.9 % $ 2,642 19.5 % Small-container 4,820 30.1 4,439 29.7 3,946 29.2 Large-container 3,024 18.9 2,922 19.5 2,701 20.0 Other 72 0.4 69 0.4 54 0.4 Total collection 10,855 67.7 10,253 68.5 9,343 69.1 Transfer 1,780 1,699 1,575 Less: intercompany (975) (933) (850) Transfer, net 805 5.0 766 5.1 725 5.4 Landfill 2,981 2,885 2,682 Less: intercompany (1,240) (1,206) (1,132) Landfill, net 1,741 10.9 1,679 11.2 1,550 11.5 Environmental solutions 1,907 1,701 1,262 Less: intercompany (64) (76) (54) Environmental solutions, net 1,843 11.5 1,625 10.9 1,208 8.9 Other: Recycling processing and commodity sales 409 2.5 312 2.1 359 2.7 Other non-core 379 2.4 330 2.2 326 2.4 Total other 788 4.9 642 4.3 685 5.1 Total revenue $ 16,032 100.0 % $ 14,965 100.0 % $ 13,511 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by Component (Tables)</t>
        </is>
      </c>
      <c r="B1" s="2" t="inlineStr">
        <is>
          <t>12 Months Ended</t>
        </is>
      </c>
    </row>
    <row r="2">
      <c r="B2" s="2" t="inlineStr">
        <is>
          <t>Dec. 31, 2024</t>
        </is>
      </c>
    </row>
    <row r="3">
      <c r="A3" s="3" t="inlineStr">
        <is>
          <t>Equity [Abstract]</t>
        </is>
      </c>
      <c r="B3" s="4" t="inlineStr">
        <is>
          <t xml:space="preserve"> </t>
        </is>
      </c>
    </row>
    <row r="4">
      <c r="A4" s="4" t="inlineStr">
        <is>
          <t>Summary of changes in accumulated other comprehensive income (loss) by component</t>
        </is>
      </c>
      <c r="B4" s="4" t="inlineStr">
        <is>
          <t>A summary of changes in accumulated other comprehensive loss, net of tax, by component, for the years ended December 31, 2024, 2023 and 2022 follows: Cash Flow Defined Benefit Pension Plan Foreign Currency Translation Total Balance as of December 31, 2021 $ (26) $ 11 $ — $ (15) Other comprehensive loss before reclassifications 9 (2) (5) 2 Amounts reclassified from accumulated other comprehensive loss 1 — — 1 Net current-period other comprehensive income (loss) 10 (2) (5) 3 Balance as of December 31, 2022 (16) 9 (5) (12) Other comprehensive income (loss) before reclassifications 14 — (5) 9 Amounts reclassified from accumulated other comprehensive loss (9) — — (9) Net current-period other comprehensive income (loss) 5 — (5) — Balance as of December 31, 2023 (11) 9 (10) (12) Other comprehensive income (loss) before reclassifications 6 (3) (3) — Amounts reclassified from accumulated other comprehensive loss (8) (6) — (14) Net current-period other comprehensive income (loss) (2) (9) (3) (14) Balance as of December 31, 2024 $ (13) $ — $ (13) $ (26)</t>
        </is>
      </c>
    </row>
    <row r="5">
      <c r="A5" s="4" t="inlineStr">
        <is>
          <t>Schedule of reclassifications out of accumulated other comprehensive income (loss)</t>
        </is>
      </c>
      <c r="B5" s="4" t="inlineStr">
        <is>
          <t xml:space="preserve">A summary of reclassifications out of accumulated other comprehensive loss for the years ended December 31, 2024, 2023 and 2022 follows: Amount Reclassified from Accumulated Other Comprehensive Loss Details about Accumulated Other Comprehensive Loss Components 2024 2023 2022 Affected Line Item in the Statement Where Net Income is Presented Gain (loss) on cash flow hedges: Terminated interest rate locks $ (3) $ (5) $ (6) Interest expense 2022 Interest Rate Swap 14 17 5 Interest expense Total before tax 11 12 (1) Tax (provision) benefit (3) (3) — Net of tax 8 9 (1) Pension gains: Pension settlement 8 1 1 Other income Tax provision (2) — — Net of tax 6 1 1 Total income (loss) reclassified into earnings, net of tax $ 14 $ 1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rrying amount and fair value of financial instruments</t>
        </is>
      </c>
      <c r="B4" s="4" t="inlineStr">
        <is>
          <t xml:space="preserve">As of December 31, 2024 and 2023, our assets and liabilities that are measured at fair value on a recurring basis include the following: December 31, 2024 Fair Value Carrying Amount Total Quoted Significant Significant Assets: Money market mutual funds - restricted cash and marketable securities and other assets $ 62 $ 62 $ 62 $ — $ — Bonds and fixed income - restricted cash and marketable securities and other assets 90 90 — 90 — Derivative and hedging assets - other assets, prepaid expenses and other current assets 55 55 — 55 — Total assets $ 207 $ 207 $ 62 $ 145 $ — Liabilities: Derivative and hedging liabilities - other accrued liabilities and other long-term liabilities $ 72 $ 72 $ — $ 72 $ — Contingent consideration - other accrued liabilities and other long-term liabilities 65 65 — — 65 Total liabilities $ 137 $ 137 $ — $ 72 $ 65 December 31, 2023 Fair Value Carrying Amount Total Quoted Significant Significant Assets: Money market mutual funds - restricted cash and marketable securities and other assets $ 43 $ 43 $ 43 $ — $ — Bonds - restricted cash and marketable securities and other assets 76 76 — 76 — Derivative and hedging assets - other assets 78 78 — 78 — Total assets $ 197 $ 197 $ 43 $ 154 $ — Liabilities: Derivative and hedging liabilities - other accrued liabilities and other long-term liabilities $ 80 $ 80 $ — $ 80 $ — Contingent consideration - other accrued liabilities and other long-term liabilities 64 64 — — 64 Total liabilities $ 144 $ 144 $ — $ 80 $ 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6032000</v>
      </c>
      <c r="C4" s="5" t="n">
        <v>14965000</v>
      </c>
      <c r="D4" s="5" t="n">
        <v>13511000</v>
      </c>
    </row>
    <row r="5">
      <c r="A5" s="3" t="inlineStr">
        <is>
          <t>Expenses:</t>
        </is>
      </c>
      <c r="B5" s="4" t="inlineStr">
        <is>
          <t xml:space="preserve"> </t>
        </is>
      </c>
      <c r="C5" s="4" t="inlineStr">
        <is>
          <t xml:space="preserve"> </t>
        </is>
      </c>
      <c r="D5" s="4" t="inlineStr">
        <is>
          <t xml:space="preserve"> </t>
        </is>
      </c>
    </row>
    <row r="6">
      <c r="A6" s="4" t="inlineStr">
        <is>
          <t>Cost of operations</t>
        </is>
      </c>
      <c r="B6" s="6" t="n">
        <v>9350000</v>
      </c>
      <c r="C6" s="6" t="n">
        <v>8943000</v>
      </c>
      <c r="D6" s="6" t="n">
        <v>8205000</v>
      </c>
    </row>
    <row r="7">
      <c r="A7" s="4" t="inlineStr">
        <is>
          <t>Depreciation, depletion and amortization</t>
        </is>
      </c>
      <c r="B7" s="6" t="n">
        <v>1677000</v>
      </c>
      <c r="C7" s="6" t="n">
        <v>1501000</v>
      </c>
      <c r="D7" s="6" t="n">
        <v>1352000</v>
      </c>
    </row>
    <row r="8">
      <c r="A8" s="4" t="inlineStr">
        <is>
          <t>Accretion</t>
        </is>
      </c>
      <c r="B8" s="6" t="n">
        <v>107000</v>
      </c>
      <c r="C8" s="6" t="n">
        <v>98000</v>
      </c>
      <c r="D8" s="6" t="n">
        <v>89000</v>
      </c>
    </row>
    <row r="9">
      <c r="A9" s="4" t="inlineStr">
        <is>
          <t>Selling, general and administrative</t>
        </is>
      </c>
      <c r="B9" s="6" t="n">
        <v>1674000</v>
      </c>
      <c r="C9" s="6" t="n">
        <v>1609000</v>
      </c>
      <c r="D9" s="6" t="n">
        <v>1454000</v>
      </c>
    </row>
    <row r="10">
      <c r="A10" s="4" t="inlineStr">
        <is>
          <t>Adjustment to withdrawal liability for multiemployer pension funds</t>
        </is>
      </c>
      <c r="B10" s="6" t="n">
        <v>0</v>
      </c>
      <c r="C10" s="6" t="n">
        <v>5000</v>
      </c>
      <c r="D10" s="6" t="n">
        <v>-2000</v>
      </c>
    </row>
    <row r="11">
      <c r="A11" s="4" t="inlineStr">
        <is>
          <t>Gain on business divestitures and impairments, net</t>
        </is>
      </c>
      <c r="B11" s="6" t="n">
        <v>-1000</v>
      </c>
      <c r="C11" s="6" t="n">
        <v>-4000</v>
      </c>
      <c r="D11" s="6" t="n">
        <v>-6000</v>
      </c>
    </row>
    <row r="12">
      <c r="A12" s="4" t="inlineStr">
        <is>
          <t>Restructuring charges</t>
        </is>
      </c>
      <c r="B12" s="6" t="n">
        <v>29000</v>
      </c>
      <c r="C12" s="6" t="n">
        <v>33000</v>
      </c>
      <c r="D12" s="6" t="n">
        <v>27000</v>
      </c>
    </row>
    <row r="13">
      <c r="A13" s="4" t="inlineStr">
        <is>
          <t>Operating income</t>
        </is>
      </c>
      <c r="B13" s="6" t="n">
        <v>3196000</v>
      </c>
      <c r="C13" s="6" t="n">
        <v>2780000</v>
      </c>
      <c r="D13" s="6" t="n">
        <v>2392000</v>
      </c>
    </row>
    <row r="14">
      <c r="A14" s="4" t="inlineStr">
        <is>
          <t>Interest expense</t>
        </is>
      </c>
      <c r="B14" s="6" t="n">
        <v>-539000</v>
      </c>
      <c r="C14" s="6" t="n">
        <v>-508000</v>
      </c>
      <c r="D14" s="6" t="n">
        <v>-395000</v>
      </c>
    </row>
    <row r="15">
      <c r="A15" s="4" t="inlineStr">
        <is>
          <t>Loss from unconsolidated equity method investments</t>
        </is>
      </c>
      <c r="B15" s="6" t="n">
        <v>-255000</v>
      </c>
      <c r="C15" s="6" t="n">
        <v>-94000</v>
      </c>
      <c r="D15" s="6" t="n">
        <v>-166000</v>
      </c>
    </row>
    <row r="16">
      <c r="A16" s="4" t="inlineStr">
        <is>
          <t>Loss on extinguishment of debt</t>
        </is>
      </c>
      <c r="B16" s="6" t="n">
        <v>-2000</v>
      </c>
      <c r="C16" s="6" t="n">
        <v>0</v>
      </c>
      <c r="D16" s="6" t="n">
        <v>0</v>
      </c>
    </row>
    <row r="17">
      <c r="A17" s="4" t="inlineStr">
        <is>
          <t>Interest income</t>
        </is>
      </c>
      <c r="B17" s="6" t="n">
        <v>9000</v>
      </c>
      <c r="C17" s="6" t="n">
        <v>6000</v>
      </c>
      <c r="D17" s="6" t="n">
        <v>3000</v>
      </c>
    </row>
    <row r="18">
      <c r="A18" s="4" t="inlineStr">
        <is>
          <t>Other income (expense), net</t>
        </is>
      </c>
      <c r="B18" s="6" t="n">
        <v>23000</v>
      </c>
      <c r="C18" s="6" t="n">
        <v>7000</v>
      </c>
      <c r="D18" s="6" t="n">
        <v>-2000</v>
      </c>
    </row>
    <row r="19">
      <c r="A19" s="4" t="inlineStr">
        <is>
          <t>Income before income taxes</t>
        </is>
      </c>
      <c r="B19" s="6" t="n">
        <v>2432000</v>
      </c>
      <c r="C19" s="6" t="n">
        <v>2191000</v>
      </c>
      <c r="D19" s="6" t="n">
        <v>1832000</v>
      </c>
    </row>
    <row r="20">
      <c r="A20" s="4" t="inlineStr">
        <is>
          <t>Provision for income taxes</t>
        </is>
      </c>
      <c r="B20" s="6" t="n">
        <v>388000</v>
      </c>
      <c r="C20" s="6" t="n">
        <v>460000</v>
      </c>
      <c r="D20" s="6" t="n">
        <v>344000</v>
      </c>
    </row>
    <row r="21">
      <c r="A21" s="4" t="inlineStr">
        <is>
          <t>Net income</t>
        </is>
      </c>
      <c r="B21" s="6" t="n">
        <v>2044000</v>
      </c>
      <c r="C21" s="6" t="n">
        <v>1731000</v>
      </c>
      <c r="D21" s="6" t="n">
        <v>1488000</v>
      </c>
    </row>
    <row r="22">
      <c r="A22" s="4" t="inlineStr">
        <is>
          <t>Net income attributable to non-controlling interests in consolidated subsidiary</t>
        </is>
      </c>
      <c r="B22" s="6" t="n">
        <v>-1000</v>
      </c>
      <c r="C22" s="6" t="n">
        <v>0</v>
      </c>
      <c r="D22" s="6" t="n">
        <v>0</v>
      </c>
    </row>
    <row r="23">
      <c r="A23" s="4" t="inlineStr">
        <is>
          <t>Net income attributable to Republic Services, Inc.</t>
        </is>
      </c>
      <c r="B23" s="5" t="n">
        <v>2043173</v>
      </c>
      <c r="C23" s="5" t="n">
        <v>1730985</v>
      </c>
      <c r="D23" s="5" t="n">
        <v>1487586</v>
      </c>
    </row>
    <row r="24">
      <c r="A24" s="3" t="inlineStr">
        <is>
          <t>Basic earnings per share attributable to Republic Services, Inc. stockholders:</t>
        </is>
      </c>
      <c r="B24" s="4" t="inlineStr">
        <is>
          <t xml:space="preserve"> </t>
        </is>
      </c>
      <c r="C24" s="4" t="inlineStr">
        <is>
          <t xml:space="preserve"> </t>
        </is>
      </c>
      <c r="D24" s="4" t="inlineStr">
        <is>
          <t xml:space="preserve"> </t>
        </is>
      </c>
    </row>
    <row r="25">
      <c r="A25" s="4" t="inlineStr">
        <is>
          <t>Basic earnings per share (in dollars per share)</t>
        </is>
      </c>
      <c r="B25" s="7" t="n">
        <v>6.5</v>
      </c>
      <c r="C25" s="7" t="n">
        <v>5.47</v>
      </c>
      <c r="D25" s="7" t="n">
        <v>4.7</v>
      </c>
    </row>
    <row r="26">
      <c r="A26" s="4" t="inlineStr">
        <is>
          <t>Weighted average common shares outstanding (in shares)</t>
        </is>
      </c>
      <c r="B26" s="6" t="n">
        <v>314399</v>
      </c>
      <c r="C26" s="6" t="n">
        <v>316182</v>
      </c>
      <c r="D26" s="6" t="n">
        <v>316530</v>
      </c>
    </row>
    <row r="27">
      <c r="A27" s="3" t="inlineStr">
        <is>
          <t>Diluted earnings per share attributable to Republic Services, Inc. stockholders:</t>
        </is>
      </c>
      <c r="B27" s="4" t="inlineStr">
        <is>
          <t xml:space="preserve"> </t>
        </is>
      </c>
      <c r="C27" s="4" t="inlineStr">
        <is>
          <t xml:space="preserve"> </t>
        </is>
      </c>
      <c r="D27" s="4" t="inlineStr">
        <is>
          <t xml:space="preserve"> </t>
        </is>
      </c>
    </row>
    <row r="28">
      <c r="A28" s="4" t="inlineStr">
        <is>
          <t>Diluted earnings per share (in dollars per share)</t>
        </is>
      </c>
      <c r="B28" s="7" t="n">
        <v>6.49</v>
      </c>
      <c r="C28" s="7" t="n">
        <v>5.47</v>
      </c>
      <c r="D28" s="7" t="n">
        <v>4.69</v>
      </c>
    </row>
    <row r="29">
      <c r="A29" s="4" t="inlineStr">
        <is>
          <t>Weighted average common and common equivalent shares outstanding (in shares)</t>
        </is>
      </c>
      <c r="B29" s="6" t="n">
        <v>314809</v>
      </c>
      <c r="C29" s="6" t="n">
        <v>316665</v>
      </c>
      <c r="D29" s="6" t="n">
        <v>317080</v>
      </c>
    </row>
    <row r="30">
      <c r="A30" s="4" t="inlineStr">
        <is>
          <t>Cash dividends per common share ( in dollars per share)</t>
        </is>
      </c>
      <c r="B30" s="7" t="n">
        <v>2.23</v>
      </c>
      <c r="C30" s="7" t="n">
        <v>2.06</v>
      </c>
      <c r="D30" s="7" t="n">
        <v>1.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unconditional purchase commitments</t>
        </is>
      </c>
      <c r="B4" s="4" t="inlineStr">
        <is>
          <t xml:space="preserve">Future minimum payments under unconditional purchase commitments, consisting primarily of (1) disposal related agreements, which include fixed or minimum royalty payments, host agreements and take-or-pay and put-or-pay agreements, and (2) other obligations including committed capital expenditures and consulting service agreements, as of December 31, 2024 are as follows: 2025 $ 202 2026 150 2027 100 2028 65 2029 48 Thereafter 342 $ 907 </t>
        </is>
      </c>
    </row>
    <row r="5">
      <c r="A5" s="4" t="inlineStr">
        <is>
          <t>Schedule of cash, cash equivalents, restricted cash and restricted cash equivalents</t>
        </is>
      </c>
      <c r="B5" s="4" t="inlineStr">
        <is>
          <t xml:space="preserve">Beginning-of-period and end-of-period cash, cash equivalents, restricted cash and restricted cash equivalents as presented in the statements of cash flows are reconciled as follows: December 31, 2024 December 31, 2023 December 31, 2022 Cash and cash equivalents $ 74 $ 140 $ 143 Restricted cash and marketable securities 208 164 128 Less: restricted marketable securities (79) (76) (57) Cash, cash equivalents, restricted cash and restricted cash equivalents $ 203 $ 228 $ 214 </t>
        </is>
      </c>
    </row>
    <row r="6">
      <c r="A6" s="4" t="inlineStr">
        <is>
          <t>Schedule of restricted cash and marketable securities</t>
        </is>
      </c>
      <c r="B6" s="4" t="inlineStr">
        <is>
          <t xml:space="preserve">The following table summarizes our restricted cash and marketable securities as of December 31: 2024 2023 Capping, closure and post-closure obligations $ 59 $ 43 Insurance 149 121 Total restricted cash and marketable securities $ 208 $ 164 </t>
        </is>
      </c>
    </row>
    <row r="7">
      <c r="A7" s="4" t="inlineStr">
        <is>
          <t>Schedule of financial instruments and collateral in place</t>
        </is>
      </c>
      <c r="B7" s="4" t="inlineStr">
        <is>
          <t xml:space="preserve">We had the following financial instruments and collateral in place to secure our financial assurances as of December 31: 2024 2023 Letters of credit $ 464 $ 467 Surety bonds $ 5,045 $ 4,6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Dec. 31, 2024 USD ($) reportingUnit segment landfill</t>
        </is>
      </c>
      <c r="C2" s="2" t="inlineStr">
        <is>
          <t>Dec. 31, 2023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Net book credit balances in our primary disbursement accounts</t>
        </is>
      </c>
      <c r="B4" s="5" t="n">
        <v>121000000</v>
      </c>
      <c r="C4" s="5" t="n">
        <v>148000000</v>
      </c>
      <c r="D4" s="4" t="inlineStr">
        <is>
          <t xml:space="preserve"> </t>
        </is>
      </c>
    </row>
    <row r="5">
      <c r="A5" s="4" t="inlineStr">
        <is>
          <t>Restricted cash and marketable securities</t>
        </is>
      </c>
      <c r="B5" s="6" t="n">
        <v>208000000</v>
      </c>
      <c r="C5" s="6" t="n">
        <v>164000000</v>
      </c>
      <c r="D5" s="5" t="n">
        <v>128000000</v>
      </c>
    </row>
    <row r="6">
      <c r="A6" s="4" t="inlineStr">
        <is>
          <t>Insurance</t>
        </is>
      </c>
      <c r="B6" s="6" t="n">
        <v>149000000</v>
      </c>
      <c r="C6" s="6" t="n">
        <v>121000000</v>
      </c>
      <c r="D6" s="4" t="inlineStr">
        <is>
          <t xml:space="preserve"> </t>
        </is>
      </c>
    </row>
    <row r="7">
      <c r="A7" s="4" t="inlineStr">
        <is>
          <t>Capitalized interest</t>
        </is>
      </c>
      <c r="B7" s="5" t="n">
        <v>11000000</v>
      </c>
      <c r="C7" s="5" t="n">
        <v>8000000</v>
      </c>
      <c r="D7" s="5" t="n">
        <v>5000000</v>
      </c>
    </row>
    <row r="8">
      <c r="A8" s="4" t="inlineStr">
        <is>
          <t>Post-closure period</t>
        </is>
      </c>
      <c r="B8" s="4" t="inlineStr">
        <is>
          <t>30 years</t>
        </is>
      </c>
      <c r="C8" s="4" t="inlineStr">
        <is>
          <t xml:space="preserve"> </t>
        </is>
      </c>
      <c r="D8" s="4" t="inlineStr">
        <is>
          <t xml:space="preserve"> </t>
        </is>
      </c>
    </row>
    <row r="9">
      <c r="A9" s="4" t="inlineStr">
        <is>
          <t>Number of closed landfills | landfill</t>
        </is>
      </c>
      <c r="B9" s="6" t="n">
        <v>125</v>
      </c>
      <c r="C9" s="4" t="inlineStr">
        <is>
          <t xml:space="preserve"> </t>
        </is>
      </c>
      <c r="D9" s="4" t="inlineStr">
        <is>
          <t xml:space="preserve"> </t>
        </is>
      </c>
    </row>
    <row r="10">
      <c r="A10" s="4" t="inlineStr">
        <is>
          <t>Asset retirement obligation, costs to discharge, inflation rate</t>
        </is>
      </c>
      <c r="B10" s="8" t="n">
        <v>0.02</v>
      </c>
      <c r="C10" s="8" t="n">
        <v>0.02</v>
      </c>
      <c r="D10" s="8" t="n">
        <v>0.02</v>
      </c>
    </row>
    <row r="11">
      <c r="A11" s="4" t="inlineStr">
        <is>
          <t>Years of historical moving average increase of the U.S. Consumer Price Index used as our basis for inflation rate</t>
        </is>
      </c>
      <c r="B11" s="4" t="inlineStr">
        <is>
          <t>20 years</t>
        </is>
      </c>
      <c r="C11" s="4" t="inlineStr">
        <is>
          <t>10 years</t>
        </is>
      </c>
      <c r="D11" s="4" t="inlineStr">
        <is>
          <t>10 years</t>
        </is>
      </c>
    </row>
    <row r="12">
      <c r="A12" s="4" t="inlineStr">
        <is>
          <t>Number of operating segments | segment</t>
        </is>
      </c>
      <c r="B12" s="6" t="n">
        <v>3</v>
      </c>
      <c r="C12" s="4" t="inlineStr">
        <is>
          <t xml:space="preserve"> </t>
        </is>
      </c>
      <c r="D12" s="4" t="inlineStr">
        <is>
          <t xml:space="preserve"> </t>
        </is>
      </c>
    </row>
    <row r="13">
      <c r="A13" s="4" t="inlineStr">
        <is>
          <t>Number of reporting units | reportingUnit</t>
        </is>
      </c>
      <c r="B13" s="6" t="n">
        <v>3</v>
      </c>
      <c r="C13" s="4" t="inlineStr">
        <is>
          <t xml:space="preserve"> </t>
        </is>
      </c>
      <c r="D13" s="4" t="inlineStr">
        <is>
          <t xml:space="preserve"> </t>
        </is>
      </c>
    </row>
    <row r="14">
      <c r="A14" s="4" t="inlineStr">
        <is>
          <t>Goodwill impairment losses</t>
        </is>
      </c>
      <c r="B14" s="5" t="n">
        <v>0</v>
      </c>
      <c r="C14" s="5" t="n">
        <v>0</v>
      </c>
      <c r="D14" s="5" t="n">
        <v>0</v>
      </c>
    </row>
    <row r="15">
      <c r="A15" s="4" t="inlineStr">
        <is>
          <t>Impairment losses for long-lived assets</t>
        </is>
      </c>
      <c r="B15" s="5" t="n">
        <v>0</v>
      </c>
      <c r="C15" s="5" t="n">
        <v>0</v>
      </c>
      <c r="D15" s="5" t="n">
        <v>0</v>
      </c>
    </row>
    <row r="16">
      <c r="A16" s="4" t="inlineStr">
        <is>
          <t>Minimum</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Amortization period for other intangible assets</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Amortization period for other intangible assets</t>
        </is>
      </c>
      <c r="B21" s="4" t="inlineStr">
        <is>
          <t>1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83</v>
      </c>
      <c r="C4" s="5" t="n">
        <v>52</v>
      </c>
      <c r="D4" s="5" t="n">
        <v>39</v>
      </c>
    </row>
    <row r="5">
      <c r="A5" s="4" t="inlineStr">
        <is>
          <t>Additions charged to expense</t>
        </is>
      </c>
      <c r="B5" s="6" t="n">
        <v>27</v>
      </c>
      <c r="C5" s="6" t="n">
        <v>53</v>
      </c>
      <c r="D5" s="6" t="n">
        <v>41</v>
      </c>
    </row>
    <row r="6">
      <c r="A6" s="4" t="inlineStr">
        <is>
          <t>Accounts written-off</t>
        </is>
      </c>
      <c r="B6" s="6" t="n">
        <v>-36</v>
      </c>
      <c r="C6" s="6" t="n">
        <v>-22</v>
      </c>
      <c r="D6" s="6" t="n">
        <v>-28</v>
      </c>
    </row>
    <row r="7">
      <c r="A7" s="4" t="inlineStr">
        <is>
          <t>Balance at end of year</t>
        </is>
      </c>
      <c r="B7" s="5" t="n">
        <v>74</v>
      </c>
      <c r="C7" s="5" t="n">
        <v>83</v>
      </c>
      <c r="D7" s="5" t="n">
        <v>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Property and Equipment)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30 years</t>
        </is>
      </c>
    </row>
    <row r="8">
      <c r="A8" s="4" t="inlineStr">
        <is>
          <t>Vehicle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Vehicle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0 years</t>
        </is>
      </c>
    </row>
    <row r="14">
      <c r="A14" s="4" t="inlineStr">
        <is>
          <t>Landfill equipment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Landfill equipment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7 years</t>
        </is>
      </c>
    </row>
    <row r="20">
      <c r="A20" s="4" t="inlineStr">
        <is>
          <t>Other equipment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Other equipment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25 years</t>
        </is>
      </c>
    </row>
    <row r="26">
      <c r="A26" s="4" t="inlineStr">
        <is>
          <t>Furniture and fixtures | Minimum</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3 years</t>
        </is>
      </c>
    </row>
    <row r="29">
      <c r="A29" s="4" t="inlineStr">
        <is>
          <t>Furniture and fixtures | Maximum</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Investments and Restructuring Charges (Acquisitions) (Details) - USD ($) $ in Millions</t>
        </is>
      </c>
      <c r="B1" s="2" t="inlineStr">
        <is>
          <t>12 Months Ended</t>
        </is>
      </c>
    </row>
    <row r="2">
      <c r="B2" s="2" t="inlineStr">
        <is>
          <t>Dec. 31, 2024</t>
        </is>
      </c>
      <c r="C2" s="2" t="inlineStr">
        <is>
          <t>Dec. 31, 2023</t>
        </is>
      </c>
      <c r="D2" s="2" t="inlineStr">
        <is>
          <t>Dec. 31, 2022</t>
        </is>
      </c>
    </row>
    <row r="3">
      <c r="A3" s="3" t="inlineStr">
        <is>
          <t>Purchase price:</t>
        </is>
      </c>
      <c r="B3" s="4" t="inlineStr">
        <is>
          <t xml:space="preserve"> </t>
        </is>
      </c>
      <c r="C3" s="4" t="inlineStr">
        <is>
          <t xml:space="preserve"> </t>
        </is>
      </c>
      <c r="D3" s="4" t="inlineStr">
        <is>
          <t xml:space="preserve"> </t>
        </is>
      </c>
    </row>
    <row r="4">
      <c r="A4" s="4" t="inlineStr">
        <is>
          <t>Cash used in acquisitions, net of cash acquired of $1 and $23, respectively</t>
        </is>
      </c>
      <c r="B4" s="5" t="n">
        <v>753</v>
      </c>
      <c r="C4" s="5" t="n">
        <v>2065</v>
      </c>
      <c r="D4" s="5" t="n">
        <v>3039</v>
      </c>
    </row>
    <row r="5">
      <c r="A5" s="3" t="inlineStr">
        <is>
          <t>Excess purchase price allocated as follows:</t>
        </is>
      </c>
      <c r="B5" s="4" t="inlineStr">
        <is>
          <t xml:space="preserve"> </t>
        </is>
      </c>
      <c r="C5" s="4" t="inlineStr">
        <is>
          <t xml:space="preserve"> </t>
        </is>
      </c>
      <c r="D5" s="4" t="inlineStr">
        <is>
          <t xml:space="preserve"> </t>
        </is>
      </c>
    </row>
    <row r="6">
      <c r="A6" s="4" t="inlineStr">
        <is>
          <t>Goodwill</t>
        </is>
      </c>
      <c r="B6" s="6" t="n">
        <v>15982</v>
      </c>
      <c r="C6" s="6" t="n">
        <v>15834</v>
      </c>
      <c r="D6" s="5" t="n">
        <v>14451</v>
      </c>
    </row>
    <row r="7">
      <c r="A7" s="4" t="inlineStr">
        <is>
          <t>Series of Individually Immaterial Business Acquisitions</t>
        </is>
      </c>
      <c r="B7" s="4" t="inlineStr">
        <is>
          <t xml:space="preserve"> </t>
        </is>
      </c>
      <c r="C7" s="4" t="inlineStr">
        <is>
          <t xml:space="preserve"> </t>
        </is>
      </c>
      <c r="D7" s="4" t="inlineStr">
        <is>
          <t xml:space="preserve"> </t>
        </is>
      </c>
    </row>
    <row r="8">
      <c r="A8" s="3" t="inlineStr">
        <is>
          <t>Purchase price:</t>
        </is>
      </c>
      <c r="B8" s="4" t="inlineStr">
        <is>
          <t xml:space="preserve"> </t>
        </is>
      </c>
      <c r="C8" s="4" t="inlineStr">
        <is>
          <t xml:space="preserve"> </t>
        </is>
      </c>
      <c r="D8" s="4" t="inlineStr">
        <is>
          <t xml:space="preserve"> </t>
        </is>
      </c>
    </row>
    <row r="9">
      <c r="A9" s="4" t="inlineStr">
        <is>
          <t>Cash used in acquisitions, net of cash acquired of $1 and $23, respectively</t>
        </is>
      </c>
      <c r="B9" s="6" t="n">
        <v>274</v>
      </c>
      <c r="C9" s="6" t="n">
        <v>1756</v>
      </c>
      <c r="D9" s="4" t="inlineStr">
        <is>
          <t xml:space="preserve"> </t>
        </is>
      </c>
    </row>
    <row r="10">
      <c r="A10" s="4" t="inlineStr">
        <is>
          <t>Cash acquired</t>
        </is>
      </c>
      <c r="B10" s="6" t="n">
        <v>1</v>
      </c>
      <c r="C10" s="6" t="n">
        <v>23</v>
      </c>
      <c r="D10" s="4" t="inlineStr">
        <is>
          <t xml:space="preserve"> </t>
        </is>
      </c>
    </row>
    <row r="11">
      <c r="A11" s="4" t="inlineStr">
        <is>
          <t>Holdbacks</t>
        </is>
      </c>
      <c r="B11" s="6" t="n">
        <v>7</v>
      </c>
      <c r="C11" s="6" t="n">
        <v>19</v>
      </c>
      <c r="D11" s="4" t="inlineStr">
        <is>
          <t xml:space="preserve"> </t>
        </is>
      </c>
    </row>
    <row r="12">
      <c r="A12" s="4" t="inlineStr">
        <is>
          <t>Fair value, future minimum lease payments</t>
        </is>
      </c>
      <c r="B12" s="6" t="n">
        <v>0</v>
      </c>
      <c r="C12" s="6" t="n">
        <v>1</v>
      </c>
      <c r="D12" s="4" t="inlineStr">
        <is>
          <t xml:space="preserve"> </t>
        </is>
      </c>
    </row>
    <row r="13">
      <c r="A13" s="4" t="inlineStr">
        <is>
          <t>Total</t>
        </is>
      </c>
      <c r="B13" s="6" t="n">
        <v>281</v>
      </c>
      <c r="C13" s="6" t="n">
        <v>1776</v>
      </c>
      <c r="D13" s="4" t="inlineStr">
        <is>
          <t xml:space="preserve"> </t>
        </is>
      </c>
    </row>
    <row r="14">
      <c r="A14" s="3" t="inlineStr">
        <is>
          <t>Allocated as follows:</t>
        </is>
      </c>
      <c r="B14" s="4" t="inlineStr">
        <is>
          <t xml:space="preserve"> </t>
        </is>
      </c>
      <c r="C14" s="4" t="inlineStr">
        <is>
          <t xml:space="preserve"> </t>
        </is>
      </c>
      <c r="D14" s="4" t="inlineStr">
        <is>
          <t xml:space="preserve"> </t>
        </is>
      </c>
    </row>
    <row r="15">
      <c r="A15" s="4" t="inlineStr">
        <is>
          <t>Accounts receivable</t>
        </is>
      </c>
      <c r="B15" s="6" t="n">
        <v>6</v>
      </c>
      <c r="C15" s="6" t="n">
        <v>67</v>
      </c>
      <c r="D15" s="4" t="inlineStr">
        <is>
          <t xml:space="preserve"> </t>
        </is>
      </c>
    </row>
    <row r="16">
      <c r="A16" s="4" t="inlineStr">
        <is>
          <t>Prepaid expenses</t>
        </is>
      </c>
      <c r="B16" s="6" t="n">
        <v>0</v>
      </c>
      <c r="C16" s="6" t="n">
        <v>6</v>
      </c>
      <c r="D16" s="4" t="inlineStr">
        <is>
          <t xml:space="preserve"> </t>
        </is>
      </c>
    </row>
    <row r="17">
      <c r="A17" s="4" t="inlineStr">
        <is>
          <t>Landfill development costs</t>
        </is>
      </c>
      <c r="B17" s="6" t="n">
        <v>0</v>
      </c>
      <c r="C17" s="6" t="n">
        <v>49</v>
      </c>
      <c r="D17" s="4" t="inlineStr">
        <is>
          <t xml:space="preserve"> </t>
        </is>
      </c>
    </row>
    <row r="18">
      <c r="A18" s="4" t="inlineStr">
        <is>
          <t>Property and equipment</t>
        </is>
      </c>
      <c r="B18" s="6" t="n">
        <v>57</v>
      </c>
      <c r="C18" s="6" t="n">
        <v>374</v>
      </c>
      <c r="D18" s="4" t="inlineStr">
        <is>
          <t xml:space="preserve"> </t>
        </is>
      </c>
    </row>
    <row r="19">
      <c r="A19" s="4" t="inlineStr">
        <is>
          <t>Operating right-of-use lease assets</t>
        </is>
      </c>
      <c r="B19" s="6" t="n">
        <v>2</v>
      </c>
      <c r="C19" s="6" t="n">
        <v>14</v>
      </c>
      <c r="D19" s="4" t="inlineStr">
        <is>
          <t xml:space="preserve"> </t>
        </is>
      </c>
    </row>
    <row r="20">
      <c r="A20" s="4" t="inlineStr">
        <is>
          <t>Parts and supplies</t>
        </is>
      </c>
      <c r="B20" s="6" t="n">
        <v>2</v>
      </c>
      <c r="C20" s="6" t="n">
        <v>3</v>
      </c>
      <c r="D20" s="4" t="inlineStr">
        <is>
          <t xml:space="preserve"> </t>
        </is>
      </c>
    </row>
    <row r="21">
      <c r="A21" s="4" t="inlineStr">
        <is>
          <t>Accounts payable</t>
        </is>
      </c>
      <c r="B21" s="6" t="n">
        <v>0</v>
      </c>
      <c r="C21" s="6" t="n">
        <v>-20</v>
      </c>
      <c r="D21" s="4" t="inlineStr">
        <is>
          <t xml:space="preserve"> </t>
        </is>
      </c>
    </row>
    <row r="22">
      <c r="A22" s="4" t="inlineStr">
        <is>
          <t>Deferred revenue</t>
        </is>
      </c>
      <c r="B22" s="6" t="n">
        <v>-2</v>
      </c>
      <c r="C22" s="6" t="n">
        <v>-11</v>
      </c>
      <c r="D22" s="4" t="inlineStr">
        <is>
          <t xml:space="preserve"> </t>
        </is>
      </c>
    </row>
    <row r="23">
      <c r="A23" s="4" t="inlineStr">
        <is>
          <t>Environmental remediation liabilities</t>
        </is>
      </c>
      <c r="B23" s="6" t="n">
        <v>0</v>
      </c>
      <c r="C23" s="6" t="n">
        <v>-6</v>
      </c>
      <c r="D23" s="4" t="inlineStr">
        <is>
          <t xml:space="preserve"> </t>
        </is>
      </c>
    </row>
    <row r="24">
      <c r="A24" s="4" t="inlineStr">
        <is>
          <t>Closure and post-closure liabilities</t>
        </is>
      </c>
      <c r="B24" s="6" t="n">
        <v>0</v>
      </c>
      <c r="C24" s="6" t="n">
        <v>-11</v>
      </c>
      <c r="D24" s="4" t="inlineStr">
        <is>
          <t xml:space="preserve"> </t>
        </is>
      </c>
    </row>
    <row r="25">
      <c r="A25" s="4" t="inlineStr">
        <is>
          <t>Operating right-of-use lease liabilities</t>
        </is>
      </c>
      <c r="B25" s="6" t="n">
        <v>-2</v>
      </c>
      <c r="C25" s="6" t="n">
        <v>-14</v>
      </c>
      <c r="D25" s="4" t="inlineStr">
        <is>
          <t xml:space="preserve"> </t>
        </is>
      </c>
    </row>
    <row r="26">
      <c r="A26" s="4" t="inlineStr">
        <is>
          <t>Deferred income tax liabilities</t>
        </is>
      </c>
      <c r="B26" s="6" t="n">
        <v>-1</v>
      </c>
      <c r="C26" s="6" t="n">
        <v>-25</v>
      </c>
      <c r="D26" s="4" t="inlineStr">
        <is>
          <t xml:space="preserve"> </t>
        </is>
      </c>
    </row>
    <row r="27">
      <c r="A27" s="4" t="inlineStr">
        <is>
          <t>Other liabilities</t>
        </is>
      </c>
      <c r="B27" s="6" t="n">
        <v>-1</v>
      </c>
      <c r="C27" s="6" t="n">
        <v>-12</v>
      </c>
      <c r="D27" s="4" t="inlineStr">
        <is>
          <t xml:space="preserve"> </t>
        </is>
      </c>
    </row>
    <row r="28">
      <c r="A28" s="4" t="inlineStr">
        <is>
          <t>Fair value of tangible assets acquired and liabilities assumed</t>
        </is>
      </c>
      <c r="B28" s="6" t="n">
        <v>61</v>
      </c>
      <c r="C28" s="6" t="n">
        <v>414</v>
      </c>
      <c r="D28" s="4" t="inlineStr">
        <is>
          <t xml:space="preserve"> </t>
        </is>
      </c>
    </row>
    <row r="29">
      <c r="A29" s="4" t="inlineStr">
        <is>
          <t>Excess purchase price to be allocated</t>
        </is>
      </c>
      <c r="B29" s="6" t="n">
        <v>220</v>
      </c>
      <c r="C29" s="6" t="n">
        <v>1362</v>
      </c>
      <c r="D29" s="4" t="inlineStr">
        <is>
          <t xml:space="preserve"> </t>
        </is>
      </c>
    </row>
    <row r="30">
      <c r="A30" s="3" t="inlineStr">
        <is>
          <t>Excess purchase price allocated as follows:</t>
        </is>
      </c>
      <c r="B30" s="4" t="inlineStr">
        <is>
          <t xml:space="preserve"> </t>
        </is>
      </c>
      <c r="C30" s="4" t="inlineStr">
        <is>
          <t xml:space="preserve"> </t>
        </is>
      </c>
      <c r="D30" s="4" t="inlineStr">
        <is>
          <t xml:space="preserve"> </t>
        </is>
      </c>
    </row>
    <row r="31">
      <c r="A31" s="4" t="inlineStr">
        <is>
          <t>Other intangible assets</t>
        </is>
      </c>
      <c r="B31" s="6" t="n">
        <v>44</v>
      </c>
      <c r="C31" s="6" t="n">
        <v>204</v>
      </c>
      <c r="D31" s="4" t="inlineStr">
        <is>
          <t xml:space="preserve"> </t>
        </is>
      </c>
    </row>
    <row r="32">
      <c r="A32" s="4" t="inlineStr">
        <is>
          <t>Goodwill</t>
        </is>
      </c>
      <c r="B32" s="6" t="n">
        <v>176</v>
      </c>
      <c r="C32" s="6" t="n">
        <v>1158</v>
      </c>
      <c r="D32" s="4" t="inlineStr">
        <is>
          <t xml:space="preserve"> </t>
        </is>
      </c>
    </row>
    <row r="33">
      <c r="A33" s="4" t="inlineStr">
        <is>
          <t>Total allocated</t>
        </is>
      </c>
      <c r="B33" s="5" t="n">
        <v>220</v>
      </c>
      <c r="C33" s="5" t="n">
        <v>1362</v>
      </c>
      <c r="D3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Investments and Restructuring Charges (Narrative) (Details) - USD ($) $ in Millions</t>
        </is>
      </c>
      <c r="C1" s="2" t="inlineStr">
        <is>
          <t>12 Months Ended</t>
        </is>
      </c>
    </row>
    <row r="2">
      <c r="B2" s="2" t="inlineStr">
        <is>
          <t>Feb. 13, 2025</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pital contributions to noncontrolling equity interest</t>
        </is>
      </c>
      <c r="B4" s="4" t="inlineStr">
        <is>
          <t xml:space="preserve"> </t>
        </is>
      </c>
      <c r="C4" s="5" t="n">
        <v>236</v>
      </c>
      <c r="D4" s="5" t="n">
        <v>222</v>
      </c>
      <c r="E4" s="4" t="inlineStr">
        <is>
          <t xml:space="preserve"> </t>
        </is>
      </c>
    </row>
    <row r="5">
      <c r="A5" s="4" t="inlineStr">
        <is>
          <t>Loss from unconsolidated equity method investments</t>
        </is>
      </c>
      <c r="B5" s="4" t="inlineStr">
        <is>
          <t xml:space="preserve"> </t>
        </is>
      </c>
      <c r="C5" s="6" t="n">
        <v>255</v>
      </c>
      <c r="D5" s="6" t="n">
        <v>94</v>
      </c>
      <c r="E5" s="5" t="n">
        <v>166</v>
      </c>
    </row>
    <row r="6">
      <c r="A6" s="4" t="inlineStr">
        <is>
          <t>Tax credit related to investment</t>
        </is>
      </c>
      <c r="B6" s="4" t="inlineStr">
        <is>
          <t xml:space="preserve"> </t>
        </is>
      </c>
      <c r="C6" s="4" t="inlineStr">
        <is>
          <t xml:space="preserve"> </t>
        </is>
      </c>
      <c r="D6" s="6" t="n">
        <v>87</v>
      </c>
      <c r="E6" s="6" t="n">
        <v>139</v>
      </c>
    </row>
    <row r="7">
      <c r="A7" s="4" t="inlineStr">
        <is>
          <t>Restructuring charges</t>
        </is>
      </c>
      <c r="B7" s="4" t="inlineStr">
        <is>
          <t xml:space="preserve"> </t>
        </is>
      </c>
      <c r="C7" s="6" t="n">
        <v>29</v>
      </c>
      <c r="D7" s="6" t="n">
        <v>33</v>
      </c>
      <c r="E7" s="6" t="n">
        <v>27</v>
      </c>
    </row>
    <row r="8">
      <c r="A8" s="4" t="inlineStr">
        <is>
          <t>Restructuring expenditures</t>
        </is>
      </c>
      <c r="B8" s="4" t="inlineStr">
        <is>
          <t xml:space="preserve"> </t>
        </is>
      </c>
      <c r="C8" s="6" t="n">
        <v>25</v>
      </c>
      <c r="D8" s="6" t="n">
        <v>39</v>
      </c>
      <c r="E8" s="6" t="n">
        <v>20</v>
      </c>
    </row>
    <row r="9">
      <c r="A9" s="4" t="inlineStr">
        <is>
          <t>Contract Termination</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4" t="inlineStr">
        <is>
          <t xml:space="preserve"> </t>
        </is>
      </c>
      <c r="D11" s="6" t="n">
        <v>9</v>
      </c>
      <c r="E11" s="4" t="inlineStr">
        <is>
          <t xml:space="preserve"> </t>
        </is>
      </c>
    </row>
    <row r="12">
      <c r="A12" s="4" t="inlineStr">
        <is>
          <t>Redesign Of Software System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4" t="inlineStr">
        <is>
          <t xml:space="preserve"> </t>
        </is>
      </c>
      <c r="D14" s="6" t="n">
        <v>24</v>
      </c>
      <c r="E14" s="4" t="inlineStr">
        <is>
          <t xml:space="preserve"> </t>
        </is>
      </c>
    </row>
    <row r="15">
      <c r="A15" s="4" t="inlineStr">
        <is>
          <t>Investment Tax Credit Carryforward</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Income tax benefits</t>
        </is>
      </c>
      <c r="B17" s="4" t="inlineStr">
        <is>
          <t xml:space="preserve"> </t>
        </is>
      </c>
      <c r="C17" s="6" t="n">
        <v>222</v>
      </c>
      <c r="D17" s="6" t="n">
        <v>87</v>
      </c>
      <c r="E17" s="4" t="inlineStr">
        <is>
          <t xml:space="preserve"> </t>
        </is>
      </c>
    </row>
    <row r="18">
      <c r="A18" s="4" t="inlineStr">
        <is>
          <t>Certain Limited Liability Companie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Loss from unconsolidated equity method investments</t>
        </is>
      </c>
      <c r="B20" s="4" t="inlineStr">
        <is>
          <t xml:space="preserve"> </t>
        </is>
      </c>
      <c r="C20" s="6" t="n">
        <v>254</v>
      </c>
      <c r="D20" s="6" t="n">
        <v>102</v>
      </c>
      <c r="E20" s="4" t="inlineStr">
        <is>
          <t xml:space="preserve"> </t>
        </is>
      </c>
    </row>
    <row r="21">
      <c r="A21" s="4" t="inlineStr">
        <is>
          <t>Joint Venture with Landfill Gas to Energy Develop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Capital contributions to noncontrolling equity interest</t>
        </is>
      </c>
      <c r="B23" s="4" t="inlineStr">
        <is>
          <t xml:space="preserve"> </t>
        </is>
      </c>
      <c r="C23" s="6" t="n">
        <v>98</v>
      </c>
      <c r="D23" s="6" t="n">
        <v>68</v>
      </c>
      <c r="E23" s="6" t="n">
        <v>137</v>
      </c>
    </row>
    <row r="24">
      <c r="A24" s="4" t="inlineStr">
        <is>
          <t>Income tax benefits</t>
        </is>
      </c>
      <c r="B24" s="4" t="inlineStr">
        <is>
          <t xml:space="preserve"> </t>
        </is>
      </c>
      <c r="C24" s="6" t="n">
        <v>6</v>
      </c>
      <c r="D24" s="4" t="inlineStr">
        <is>
          <t xml:space="preserve"> </t>
        </is>
      </c>
      <c r="E24" s="4" t="inlineStr">
        <is>
          <t xml:space="preserve"> </t>
        </is>
      </c>
    </row>
    <row r="25">
      <c r="A25" s="4" t="inlineStr">
        <is>
          <t>Equity method investments</t>
        </is>
      </c>
      <c r="B25" s="4" t="inlineStr">
        <is>
          <t xml:space="preserve"> </t>
        </is>
      </c>
      <c r="C25" s="6" t="n">
        <v>270</v>
      </c>
      <c r="D25" s="6" t="n">
        <v>170</v>
      </c>
      <c r="E25" s="4" t="inlineStr">
        <is>
          <t xml:space="preserve"> </t>
        </is>
      </c>
    </row>
    <row r="26">
      <c r="A26" s="4" t="inlineStr">
        <is>
          <t>Joint Venture with Landfill Gas to Energy Developer | ILLINOIS</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Capital contributions to noncontrolling equity interest</t>
        </is>
      </c>
      <c r="B28" s="4" t="inlineStr">
        <is>
          <t xml:space="preserve"> </t>
        </is>
      </c>
      <c r="C28" s="6" t="n">
        <v>35</v>
      </c>
      <c r="D28" s="4" t="inlineStr">
        <is>
          <t xml:space="preserve"> </t>
        </is>
      </c>
      <c r="E28" s="4" t="inlineStr">
        <is>
          <t xml:space="preserve"> </t>
        </is>
      </c>
    </row>
    <row r="29">
      <c r="A29" s="4" t="inlineStr">
        <is>
          <t>Thermal Processing Facility</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Capital contributions to noncontrolling equity interest</t>
        </is>
      </c>
      <c r="B31" s="4" t="inlineStr">
        <is>
          <t xml:space="preserve"> </t>
        </is>
      </c>
      <c r="C31" s="6" t="n">
        <v>27</v>
      </c>
      <c r="D31" s="4" t="inlineStr">
        <is>
          <t xml:space="preserve"> </t>
        </is>
      </c>
      <c r="E31" s="4" t="inlineStr">
        <is>
          <t xml:space="preserve"> </t>
        </is>
      </c>
    </row>
    <row r="32">
      <c r="A32" s="4" t="inlineStr">
        <is>
          <t>Tax credit related to investment</t>
        </is>
      </c>
      <c r="B32" s="4" t="inlineStr">
        <is>
          <t xml:space="preserve"> </t>
        </is>
      </c>
      <c r="C32" s="6" t="n">
        <v>8</v>
      </c>
      <c r="D32" s="4" t="inlineStr">
        <is>
          <t xml:space="preserve"> </t>
        </is>
      </c>
      <c r="E32" s="4" t="inlineStr">
        <is>
          <t xml:space="preserve"> </t>
        </is>
      </c>
    </row>
    <row r="33">
      <c r="A33" s="4" t="inlineStr">
        <is>
          <t>Ravago, Blue Polymers</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Capital contributions to noncontrolling equity interest</t>
        </is>
      </c>
      <c r="B35" s="4" t="inlineStr">
        <is>
          <t xml:space="preserve"> </t>
        </is>
      </c>
      <c r="C35" s="6" t="n">
        <v>38</v>
      </c>
      <c r="D35" s="6" t="n">
        <v>9</v>
      </c>
      <c r="E35" s="5" t="n">
        <v>10</v>
      </c>
    </row>
    <row r="36">
      <c r="A36" s="4" t="inlineStr">
        <is>
          <t>Equity method investments</t>
        </is>
      </c>
      <c r="B36" s="4" t="inlineStr">
        <is>
          <t xml:space="preserve"> </t>
        </is>
      </c>
      <c r="C36" s="5" t="n">
        <v>55</v>
      </c>
      <c r="D36" s="5" t="n">
        <v>19</v>
      </c>
      <c r="E36" s="4" t="inlineStr">
        <is>
          <t xml:space="preserve"> </t>
        </is>
      </c>
    </row>
    <row r="37">
      <c r="A37" s="4" t="inlineStr">
        <is>
          <t>Subsequent Event</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Business combination, consideration transferred</t>
        </is>
      </c>
      <c r="B39" s="5" t="n">
        <v>700</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5544</v>
      </c>
      <c r="C3" s="5" t="n">
        <v>23847</v>
      </c>
    </row>
    <row r="4">
      <c r="A4" s="4" t="inlineStr">
        <is>
          <t>Less: accumulated depreciation, depletion and amortization</t>
        </is>
      </c>
      <c r="B4" s="6" t="n">
        <v>-13667</v>
      </c>
      <c r="C4" s="6" t="n">
        <v>-12496</v>
      </c>
    </row>
    <row r="5">
      <c r="A5" s="4" t="inlineStr">
        <is>
          <t>Property and equipment, net</t>
        </is>
      </c>
      <c r="B5" s="6" t="n">
        <v>11877</v>
      </c>
      <c r="C5" s="6" t="n">
        <v>1135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97</v>
      </c>
      <c r="C8" s="6" t="n">
        <v>878</v>
      </c>
    </row>
    <row r="9">
      <c r="A9" s="4" t="inlineStr">
        <is>
          <t>Landfill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518</v>
      </c>
      <c r="C11" s="6" t="n">
        <v>9911</v>
      </c>
    </row>
    <row r="12">
      <c r="A12" s="4" t="inlineStr">
        <is>
          <t>Less: accumulated depreciation, depletion and amortization</t>
        </is>
      </c>
      <c r="B12" s="6" t="n">
        <v>-6031</v>
      </c>
      <c r="C12" s="6" t="n">
        <v>-5516</v>
      </c>
    </row>
    <row r="13">
      <c r="A13" s="4" t="inlineStr">
        <is>
          <t>Vehicl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0998</v>
      </c>
      <c r="C15" s="6" t="n">
        <v>10232</v>
      </c>
    </row>
    <row r="16">
      <c r="A16" s="4" t="inlineStr">
        <is>
          <t>Less: accumulated depreciation, depletion and amortization</t>
        </is>
      </c>
      <c r="B16" s="6" t="n">
        <v>-6692</v>
      </c>
      <c r="C16" s="6" t="n">
        <v>-6148</v>
      </c>
    </row>
    <row r="17">
      <c r="A17" s="4" t="inlineStr">
        <is>
          <t>Buildings an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2119</v>
      </c>
      <c r="C19" s="6" t="n">
        <v>1922</v>
      </c>
    </row>
    <row r="20">
      <c r="A20" s="4" t="inlineStr">
        <is>
          <t>Less: accumulated depreciation, depletion and amortization</t>
        </is>
      </c>
      <c r="B20" s="6" t="n">
        <v>-944</v>
      </c>
      <c r="C20" s="6" t="n">
        <v>-832</v>
      </c>
    </row>
    <row r="21">
      <c r="A21" s="4" t="inlineStr">
        <is>
          <t>Construction-in-progress – landfill</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37</v>
      </c>
      <c r="C23" s="6" t="n">
        <v>350</v>
      </c>
    </row>
    <row r="24">
      <c r="A24" s="4" t="inlineStr">
        <is>
          <t>Construction-in-progress –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575</v>
      </c>
      <c r="C26" s="5" t="n">
        <v>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depletion and amortization</t>
        </is>
      </c>
      <c r="B4" s="5" t="n">
        <v>1677</v>
      </c>
      <c r="C4" s="5" t="n">
        <v>1501</v>
      </c>
      <c r="D4" s="5" t="n">
        <v>1352</v>
      </c>
    </row>
    <row r="5">
      <c r="A5" s="4" t="inlineStr">
        <is>
          <t>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depletion and amortization</t>
        </is>
      </c>
      <c r="B7" s="5" t="n">
        <v>1517</v>
      </c>
      <c r="C7" s="5" t="n">
        <v>1368</v>
      </c>
      <c r="D7" s="5" t="n">
        <v>12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Goodwill) (Details) - USD ($) $ in Millions</t>
        </is>
      </c>
      <c r="B1" s="2" t="inlineStr">
        <is>
          <t>12 Months Ended</t>
        </is>
      </c>
    </row>
    <row r="2">
      <c r="B2" s="2" t="inlineStr">
        <is>
          <t>Dec. 31, 2024</t>
        </is>
      </c>
      <c r="C2" s="2" t="inlineStr">
        <is>
          <t>Dec. 31, 2023</t>
        </is>
      </c>
    </row>
    <row r="3">
      <c r="A3" s="3" t="inlineStr">
        <is>
          <t>Summary of the activity and balances in goodwill accounts, net, by operating segment [Roll forward]</t>
        </is>
      </c>
      <c r="B3" s="4" t="inlineStr">
        <is>
          <t xml:space="preserve"> </t>
        </is>
      </c>
      <c r="C3" s="4" t="inlineStr">
        <is>
          <t xml:space="preserve"> </t>
        </is>
      </c>
    </row>
    <row r="4">
      <c r="A4" s="4" t="inlineStr">
        <is>
          <t>Goodwill, Beginning Balance</t>
        </is>
      </c>
      <c r="B4" s="5" t="n">
        <v>15834</v>
      </c>
      <c r="C4" s="5" t="n">
        <v>14451</v>
      </c>
    </row>
    <row r="5">
      <c r="A5" s="4" t="inlineStr">
        <is>
          <t>Acquisitions</t>
        </is>
      </c>
      <c r="B5" s="6" t="n">
        <v>176</v>
      </c>
      <c r="C5" s="6" t="n">
        <v>1158</v>
      </c>
    </row>
    <row r="6">
      <c r="A6" s="4" t="inlineStr">
        <is>
          <t>Divestitures</t>
        </is>
      </c>
      <c r="B6" s="6" t="n">
        <v>0</v>
      </c>
      <c r="C6" s="6" t="n">
        <v>-2</v>
      </c>
    </row>
    <row r="7">
      <c r="A7" s="4" t="inlineStr">
        <is>
          <t>Adjustments and Other</t>
        </is>
      </c>
      <c r="B7" s="6" t="n">
        <v>-28</v>
      </c>
      <c r="C7" s="6" t="n">
        <v>227</v>
      </c>
    </row>
    <row r="8">
      <c r="A8" s="4" t="inlineStr">
        <is>
          <t>Goodwill, Ending Balance</t>
        </is>
      </c>
      <c r="B8" s="6" t="n">
        <v>15982</v>
      </c>
      <c r="C8" s="6" t="n">
        <v>15834</v>
      </c>
    </row>
    <row r="9">
      <c r="A9" s="4" t="inlineStr">
        <is>
          <t>Group 1</t>
        </is>
      </c>
      <c r="B9" s="4" t="inlineStr">
        <is>
          <t xml:space="preserve"> </t>
        </is>
      </c>
      <c r="C9" s="4" t="inlineStr">
        <is>
          <t xml:space="preserve"> </t>
        </is>
      </c>
    </row>
    <row r="10">
      <c r="A10" s="3" t="inlineStr">
        <is>
          <t>Summary of the activity and balances in goodwill accounts, net, by operating segment [Roll forward]</t>
        </is>
      </c>
      <c r="B10" s="4" t="inlineStr">
        <is>
          <t xml:space="preserve"> </t>
        </is>
      </c>
      <c r="C10" s="4" t="inlineStr">
        <is>
          <t xml:space="preserve"> </t>
        </is>
      </c>
    </row>
    <row r="11">
      <c r="A11" s="4" t="inlineStr">
        <is>
          <t>Goodwill, Beginning Balance</t>
        </is>
      </c>
      <c r="B11" s="6" t="n">
        <v>7312</v>
      </c>
      <c r="C11" s="6" t="n">
        <v>6638</v>
      </c>
    </row>
    <row r="12">
      <c r="A12" s="4" t="inlineStr">
        <is>
          <t>Acquisitions</t>
        </is>
      </c>
      <c r="B12" s="6" t="n">
        <v>161</v>
      </c>
      <c r="C12" s="6" t="n">
        <v>675</v>
      </c>
    </row>
    <row r="13">
      <c r="A13" s="4" t="inlineStr">
        <is>
          <t>Divestitures</t>
        </is>
      </c>
      <c r="B13" s="6" t="n">
        <v>0</v>
      </c>
      <c r="C13" s="6" t="n">
        <v>0</v>
      </c>
    </row>
    <row r="14">
      <c r="A14" s="4" t="inlineStr">
        <is>
          <t>Adjustments and Other</t>
        </is>
      </c>
      <c r="B14" s="6" t="n">
        <v>19</v>
      </c>
      <c r="C14" s="6" t="n">
        <v>-1</v>
      </c>
    </row>
    <row r="15">
      <c r="A15" s="4" t="inlineStr">
        <is>
          <t>Goodwill, Ending Balance</t>
        </is>
      </c>
      <c r="B15" s="6" t="n">
        <v>7492</v>
      </c>
      <c r="C15" s="6" t="n">
        <v>7312</v>
      </c>
    </row>
    <row r="16">
      <c r="A16" s="4" t="inlineStr">
        <is>
          <t>Group 2</t>
        </is>
      </c>
      <c r="B16" s="4" t="inlineStr">
        <is>
          <t xml:space="preserve"> </t>
        </is>
      </c>
      <c r="C16" s="4" t="inlineStr">
        <is>
          <t xml:space="preserve"> </t>
        </is>
      </c>
    </row>
    <row r="17">
      <c r="A17" s="3" t="inlineStr">
        <is>
          <t>Summary of the activity and balances in goodwill accounts, net, by operating segment [Roll forward]</t>
        </is>
      </c>
      <c r="B17" s="4" t="inlineStr">
        <is>
          <t xml:space="preserve"> </t>
        </is>
      </c>
      <c r="C17" s="4" t="inlineStr">
        <is>
          <t xml:space="preserve"> </t>
        </is>
      </c>
    </row>
    <row r="18">
      <c r="A18" s="4" t="inlineStr">
        <is>
          <t>Goodwill, Beginning Balance</t>
        </is>
      </c>
      <c r="B18" s="6" t="n">
        <v>6445</v>
      </c>
      <c r="C18" s="6" t="n">
        <v>6238</v>
      </c>
    </row>
    <row r="19">
      <c r="A19" s="4" t="inlineStr">
        <is>
          <t>Acquisitions</t>
        </is>
      </c>
      <c r="B19" s="6" t="n">
        <v>0</v>
      </c>
      <c r="C19" s="6" t="n">
        <v>208</v>
      </c>
    </row>
    <row r="20">
      <c r="A20" s="4" t="inlineStr">
        <is>
          <t>Divestitures</t>
        </is>
      </c>
      <c r="B20" s="6" t="n">
        <v>0</v>
      </c>
      <c r="C20" s="6" t="n">
        <v>-2</v>
      </c>
    </row>
    <row r="21">
      <c r="A21" s="4" t="inlineStr">
        <is>
          <t>Adjustments and Other</t>
        </is>
      </c>
      <c r="B21" s="6" t="n">
        <v>-7</v>
      </c>
      <c r="C21" s="6" t="n">
        <v>1</v>
      </c>
    </row>
    <row r="22">
      <c r="A22" s="4" t="inlineStr">
        <is>
          <t>Goodwill, Ending Balance</t>
        </is>
      </c>
      <c r="B22" s="6" t="n">
        <v>6438</v>
      </c>
      <c r="C22" s="6" t="n">
        <v>6445</v>
      </c>
    </row>
    <row r="23">
      <c r="A23" s="4" t="inlineStr">
        <is>
          <t>Group 3 (Environmental Solutions)</t>
        </is>
      </c>
      <c r="B23" s="4" t="inlineStr">
        <is>
          <t xml:space="preserve"> </t>
        </is>
      </c>
      <c r="C23" s="4" t="inlineStr">
        <is>
          <t xml:space="preserve"> </t>
        </is>
      </c>
    </row>
    <row r="24">
      <c r="A24" s="3" t="inlineStr">
        <is>
          <t>Summary of the activity and balances in goodwill accounts, net, by operating segment [Roll forward]</t>
        </is>
      </c>
      <c r="B24" s="4" t="inlineStr">
        <is>
          <t xml:space="preserve"> </t>
        </is>
      </c>
      <c r="C24" s="4" t="inlineStr">
        <is>
          <t xml:space="preserve"> </t>
        </is>
      </c>
    </row>
    <row r="25">
      <c r="A25" s="4" t="inlineStr">
        <is>
          <t>Goodwill, Beginning Balance</t>
        </is>
      </c>
      <c r="B25" s="6" t="n">
        <v>2077</v>
      </c>
      <c r="C25" s="6" t="n">
        <v>1575</v>
      </c>
    </row>
    <row r="26">
      <c r="A26" s="4" t="inlineStr">
        <is>
          <t>Acquisitions</t>
        </is>
      </c>
      <c r="B26" s="6" t="n">
        <v>15</v>
      </c>
      <c r="C26" s="6" t="n">
        <v>275</v>
      </c>
    </row>
    <row r="27">
      <c r="A27" s="4" t="inlineStr">
        <is>
          <t>Divestitures</t>
        </is>
      </c>
      <c r="B27" s="6" t="n">
        <v>0</v>
      </c>
      <c r="C27" s="6" t="n">
        <v>0</v>
      </c>
    </row>
    <row r="28">
      <c r="A28" s="4" t="inlineStr">
        <is>
          <t>Adjustments and Other</t>
        </is>
      </c>
      <c r="B28" s="6" t="n">
        <v>-40</v>
      </c>
      <c r="C28" s="6" t="n">
        <v>227</v>
      </c>
    </row>
    <row r="29">
      <c r="A29" s="4" t="inlineStr">
        <is>
          <t>Goodwill, Ending Balance</t>
        </is>
      </c>
      <c r="B29" s="5" t="n">
        <v>2052</v>
      </c>
      <c r="C29" s="5" t="n">
        <v>20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44</v>
      </c>
      <c r="C4" s="5" t="n">
        <v>1731</v>
      </c>
      <c r="D4" s="5" t="n">
        <v>1488</v>
      </c>
    </row>
    <row r="5">
      <c r="A5" s="4" t="inlineStr">
        <is>
          <t>Other comprehensive (income) loss, net of tax</t>
        </is>
      </c>
      <c r="B5" s="6" t="n">
        <v>-14</v>
      </c>
      <c r="C5" s="6" t="n">
        <v>0</v>
      </c>
      <c r="D5" s="6" t="n">
        <v>3</v>
      </c>
    </row>
    <row r="6">
      <c r="A6" s="4" t="inlineStr">
        <is>
          <t>Comprehensive income</t>
        </is>
      </c>
      <c r="B6" s="6" t="n">
        <v>2030</v>
      </c>
      <c r="C6" s="6" t="n">
        <v>1731</v>
      </c>
      <c r="D6" s="6" t="n">
        <v>1491</v>
      </c>
    </row>
    <row r="7">
      <c r="A7" s="4" t="inlineStr">
        <is>
          <t>Comprehensive income attributable to non-controlling interests</t>
        </is>
      </c>
      <c r="B7" s="6" t="n">
        <v>-1</v>
      </c>
      <c r="C7" s="6" t="n">
        <v>0</v>
      </c>
      <c r="D7" s="6" t="n">
        <v>0</v>
      </c>
    </row>
    <row r="8">
      <c r="A8" s="4" t="inlineStr">
        <is>
          <t>Comprehensive income attributable to Republic Services, Inc.</t>
        </is>
      </c>
      <c r="B8" s="5" t="n">
        <v>2029</v>
      </c>
      <c r="C8" s="5" t="n">
        <v>1731</v>
      </c>
      <c r="D8" s="5" t="n">
        <v>14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Goodwill and Other Intangible Assets, Net (Narrative)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Amortization period for other intangible assets</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Amortization period for other intangible assets</t>
        </is>
      </c>
      <c r="B7"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Finite-lived Intangible Assets) (Details) - USD ($) $ in Millions</t>
        </is>
      </c>
      <c r="B1" s="2" t="inlineStr">
        <is>
          <t>12 Months Ended</t>
        </is>
      </c>
    </row>
    <row r="2">
      <c r="B2" s="2" t="inlineStr">
        <is>
          <t>Dec. 31, 2024</t>
        </is>
      </c>
      <c r="C2" s="2" t="inlineStr">
        <is>
          <t>Dec. 31, 2023</t>
        </is>
      </c>
    </row>
    <row r="3">
      <c r="A3" s="3" t="inlineStr">
        <is>
          <t>Gross Intangible Assets</t>
        </is>
      </c>
      <c r="B3" s="4" t="inlineStr">
        <is>
          <t xml:space="preserve"> </t>
        </is>
      </c>
      <c r="C3" s="4" t="inlineStr">
        <is>
          <t xml:space="preserve"> </t>
        </is>
      </c>
    </row>
    <row r="4">
      <c r="A4" s="4" t="inlineStr">
        <is>
          <t>Beginning Balance</t>
        </is>
      </c>
      <c r="B4" s="5" t="n">
        <v>685</v>
      </c>
      <c r="C4" s="5" t="n">
        <v>1158</v>
      </c>
    </row>
    <row r="5">
      <c r="A5" s="4" t="inlineStr">
        <is>
          <t>Acquisitions</t>
        </is>
      </c>
      <c r="B5" s="6" t="n">
        <v>44</v>
      </c>
      <c r="C5" s="6" t="n">
        <v>204</v>
      </c>
    </row>
    <row r="6">
      <c r="A6" s="4" t="inlineStr">
        <is>
          <t>Adjustments and Other</t>
        </is>
      </c>
      <c r="B6" s="6" t="n">
        <v>52</v>
      </c>
      <c r="C6" s="6" t="n">
        <v>-677</v>
      </c>
    </row>
    <row r="7">
      <c r="A7" s="4" t="inlineStr">
        <is>
          <t>Ending Balance</t>
        </is>
      </c>
      <c r="B7" s="6" t="n">
        <v>781</v>
      </c>
      <c r="C7" s="6" t="n">
        <v>685</v>
      </c>
    </row>
    <row r="8">
      <c r="A8" s="3" t="inlineStr">
        <is>
          <t>Accumulated Amortization</t>
        </is>
      </c>
      <c r="B8" s="4" t="inlineStr">
        <is>
          <t xml:space="preserve"> </t>
        </is>
      </c>
      <c r="C8" s="4" t="inlineStr">
        <is>
          <t xml:space="preserve"> </t>
        </is>
      </c>
    </row>
    <row r="9">
      <c r="A9" s="4" t="inlineStr">
        <is>
          <t>Beginning Balance</t>
        </is>
      </c>
      <c r="B9" s="6" t="n">
        <v>-189</v>
      </c>
      <c r="C9" s="6" t="n">
        <v>-811</v>
      </c>
    </row>
    <row r="10">
      <c r="A10" s="4" t="inlineStr">
        <is>
          <t>Additions Charged to Expense</t>
        </is>
      </c>
      <c r="B10" s="6" t="n">
        <v>-79</v>
      </c>
      <c r="C10" s="6" t="n">
        <v>-66</v>
      </c>
    </row>
    <row r="11">
      <c r="A11" s="4" t="inlineStr">
        <is>
          <t>Adjustments and Other</t>
        </is>
      </c>
      <c r="B11" s="6" t="n">
        <v>33</v>
      </c>
      <c r="C11" s="6" t="n">
        <v>688</v>
      </c>
    </row>
    <row r="12">
      <c r="A12" s="4" t="inlineStr">
        <is>
          <t>Ending Balance</t>
        </is>
      </c>
      <c r="B12" s="6" t="n">
        <v>-235</v>
      </c>
      <c r="C12" s="6" t="n">
        <v>-189</v>
      </c>
    </row>
    <row r="13">
      <c r="A13" s="4" t="inlineStr">
        <is>
          <t>Other Intangible Assets, Net</t>
        </is>
      </c>
      <c r="B13" s="6" t="n">
        <v>546</v>
      </c>
      <c r="C13" s="6" t="n">
        <v>496</v>
      </c>
    </row>
    <row r="14">
      <c r="A14" s="4" t="inlineStr">
        <is>
          <t>Customer relationships</t>
        </is>
      </c>
      <c r="B14" s="4" t="inlineStr">
        <is>
          <t xml:space="preserve"> </t>
        </is>
      </c>
      <c r="C14" s="4" t="inlineStr">
        <is>
          <t xml:space="preserve"> </t>
        </is>
      </c>
    </row>
    <row r="15">
      <c r="A15" s="3" t="inlineStr">
        <is>
          <t>Gross Intangible Assets</t>
        </is>
      </c>
      <c r="B15" s="4" t="inlineStr">
        <is>
          <t xml:space="preserve"> </t>
        </is>
      </c>
      <c r="C15" s="4" t="inlineStr">
        <is>
          <t xml:space="preserve"> </t>
        </is>
      </c>
    </row>
    <row r="16">
      <c r="A16" s="4" t="inlineStr">
        <is>
          <t>Beginning Balance</t>
        </is>
      </c>
      <c r="B16" s="6" t="n">
        <v>632</v>
      </c>
      <c r="C16" s="6" t="n">
        <v>1013</v>
      </c>
    </row>
    <row r="17">
      <c r="A17" s="4" t="inlineStr">
        <is>
          <t>Acquisitions</t>
        </is>
      </c>
      <c r="B17" s="6" t="n">
        <v>38</v>
      </c>
      <c r="C17" s="6" t="n">
        <v>197</v>
      </c>
    </row>
    <row r="18">
      <c r="A18" s="4" t="inlineStr">
        <is>
          <t>Adjustments and Other</t>
        </is>
      </c>
      <c r="B18" s="6" t="n">
        <v>20</v>
      </c>
      <c r="C18" s="6" t="n">
        <v>-578</v>
      </c>
    </row>
    <row r="19">
      <c r="A19" s="4" t="inlineStr">
        <is>
          <t>Ending Balance</t>
        </is>
      </c>
      <c r="B19" s="6" t="n">
        <v>690</v>
      </c>
      <c r="C19" s="6" t="n">
        <v>632</v>
      </c>
    </row>
    <row r="20">
      <c r="A20" s="3" t="inlineStr">
        <is>
          <t>Accumulated Amortization</t>
        </is>
      </c>
      <c r="B20" s="4" t="inlineStr">
        <is>
          <t xml:space="preserve"> </t>
        </is>
      </c>
      <c r="C20" s="4" t="inlineStr">
        <is>
          <t xml:space="preserve"> </t>
        </is>
      </c>
    </row>
    <row r="21">
      <c r="A21" s="4" t="inlineStr">
        <is>
          <t>Beginning Balance</t>
        </is>
      </c>
      <c r="B21" s="6" t="n">
        <v>-166</v>
      </c>
      <c r="C21" s="6" t="n">
        <v>-709</v>
      </c>
    </row>
    <row r="22">
      <c r="A22" s="4" t="inlineStr">
        <is>
          <t>Additions Charged to Expense</t>
        </is>
      </c>
      <c r="B22" s="6" t="n">
        <v>-69</v>
      </c>
      <c r="C22" s="6" t="n">
        <v>-54</v>
      </c>
    </row>
    <row r="23">
      <c r="A23" s="4" t="inlineStr">
        <is>
          <t>Adjustments and Other</t>
        </is>
      </c>
      <c r="B23" s="6" t="n">
        <v>20</v>
      </c>
      <c r="C23" s="6" t="n">
        <v>597</v>
      </c>
    </row>
    <row r="24">
      <c r="A24" s="4" t="inlineStr">
        <is>
          <t>Ending Balance</t>
        </is>
      </c>
      <c r="B24" s="6" t="n">
        <v>-215</v>
      </c>
      <c r="C24" s="6" t="n">
        <v>-166</v>
      </c>
    </row>
    <row r="25">
      <c r="A25" s="4" t="inlineStr">
        <is>
          <t>Other Intangible Assets, Net</t>
        </is>
      </c>
      <c r="B25" s="6" t="n">
        <v>475</v>
      </c>
      <c r="C25" s="6" t="n">
        <v>466</v>
      </c>
    </row>
    <row r="26">
      <c r="A26" s="4" t="inlineStr">
        <is>
          <t>Other intangible assets</t>
        </is>
      </c>
      <c r="B26" s="4" t="inlineStr">
        <is>
          <t xml:space="preserve"> </t>
        </is>
      </c>
      <c r="C26" s="4" t="inlineStr">
        <is>
          <t xml:space="preserve"> </t>
        </is>
      </c>
    </row>
    <row r="27">
      <c r="A27" s="3" t="inlineStr">
        <is>
          <t>Gross Intangible Assets</t>
        </is>
      </c>
      <c r="B27" s="4" t="inlineStr">
        <is>
          <t xml:space="preserve"> </t>
        </is>
      </c>
      <c r="C27" s="4" t="inlineStr">
        <is>
          <t xml:space="preserve"> </t>
        </is>
      </c>
    </row>
    <row r="28">
      <c r="A28" s="4" t="inlineStr">
        <is>
          <t>Beginning Balance</t>
        </is>
      </c>
      <c r="B28" s="6" t="n">
        <v>53</v>
      </c>
      <c r="C28" s="6" t="n">
        <v>145</v>
      </c>
    </row>
    <row r="29">
      <c r="A29" s="4" t="inlineStr">
        <is>
          <t>Acquisitions</t>
        </is>
      </c>
      <c r="B29" s="6" t="n">
        <v>6</v>
      </c>
      <c r="C29" s="6" t="n">
        <v>7</v>
      </c>
    </row>
    <row r="30">
      <c r="A30" s="4" t="inlineStr">
        <is>
          <t>Adjustments and Other</t>
        </is>
      </c>
      <c r="B30" s="6" t="n">
        <v>32</v>
      </c>
      <c r="C30" s="6" t="n">
        <v>-99</v>
      </c>
    </row>
    <row r="31">
      <c r="A31" s="4" t="inlineStr">
        <is>
          <t>Ending Balance</t>
        </is>
      </c>
      <c r="B31" s="6" t="n">
        <v>91</v>
      </c>
      <c r="C31" s="6" t="n">
        <v>53</v>
      </c>
    </row>
    <row r="32">
      <c r="A32" s="3" t="inlineStr">
        <is>
          <t>Accumulated Amortization</t>
        </is>
      </c>
      <c r="B32" s="4" t="inlineStr">
        <is>
          <t xml:space="preserve"> </t>
        </is>
      </c>
      <c r="C32" s="4" t="inlineStr">
        <is>
          <t xml:space="preserve"> </t>
        </is>
      </c>
    </row>
    <row r="33">
      <c r="A33" s="4" t="inlineStr">
        <is>
          <t>Beginning Balance</t>
        </is>
      </c>
      <c r="B33" s="6" t="n">
        <v>-23</v>
      </c>
      <c r="C33" s="6" t="n">
        <v>-102</v>
      </c>
    </row>
    <row r="34">
      <c r="A34" s="4" t="inlineStr">
        <is>
          <t>Additions Charged to Expense</t>
        </is>
      </c>
      <c r="B34" s="6" t="n">
        <v>-10</v>
      </c>
      <c r="C34" s="6" t="n">
        <v>-12</v>
      </c>
    </row>
    <row r="35">
      <c r="A35" s="4" t="inlineStr">
        <is>
          <t>Adjustments and Other</t>
        </is>
      </c>
      <c r="B35" s="6" t="n">
        <v>13</v>
      </c>
      <c r="C35" s="6" t="n">
        <v>91</v>
      </c>
    </row>
    <row r="36">
      <c r="A36" s="4" t="inlineStr">
        <is>
          <t>Ending Balance</t>
        </is>
      </c>
      <c r="B36" s="6" t="n">
        <v>-20</v>
      </c>
      <c r="C36" s="6" t="n">
        <v>-23</v>
      </c>
    </row>
    <row r="37">
      <c r="A37" s="4" t="inlineStr">
        <is>
          <t>Other Intangible Assets, Net</t>
        </is>
      </c>
      <c r="B37" s="5" t="n">
        <v>71</v>
      </c>
      <c r="C37" s="5" t="n">
        <v>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Future Amortization Expense) (Details) $ in Millions</t>
        </is>
      </c>
      <c r="B1" s="2" t="inlineStr">
        <is>
          <t>Dec. 31, 2024 USD ($)</t>
        </is>
      </c>
    </row>
    <row r="2">
      <c r="A2" s="3" t="inlineStr">
        <is>
          <t>Finite-Lived Intangible Assets, Amortization Expense, Maturity Schedule [Abstract]</t>
        </is>
      </c>
      <c r="B2" s="4" t="inlineStr">
        <is>
          <t xml:space="preserve"> </t>
        </is>
      </c>
    </row>
    <row r="3">
      <c r="A3" s="4" t="inlineStr">
        <is>
          <t>2025</t>
        </is>
      </c>
      <c r="B3" s="5" t="n">
        <v>78</v>
      </c>
    </row>
    <row r="4">
      <c r="A4" s="4" t="inlineStr">
        <is>
          <t>2026</t>
        </is>
      </c>
      <c r="B4" s="6" t="n">
        <v>74</v>
      </c>
    </row>
    <row r="5">
      <c r="A5" s="4" t="inlineStr">
        <is>
          <t>2027</t>
        </is>
      </c>
      <c r="B5" s="6" t="n">
        <v>67</v>
      </c>
    </row>
    <row r="6">
      <c r="A6" s="4" t="inlineStr">
        <is>
          <t>2028</t>
        </is>
      </c>
      <c r="B6" s="6" t="n">
        <v>64</v>
      </c>
    </row>
    <row r="7">
      <c r="A7" s="4" t="inlineStr">
        <is>
          <t>2029</t>
        </is>
      </c>
      <c r="B7" s="5" t="n">
        <v>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Prepaid Expenses and Other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come taxes receivable</t>
        </is>
      </c>
      <c r="B3" s="5" t="n">
        <v>124</v>
      </c>
      <c r="C3" s="5" t="n">
        <v>126</v>
      </c>
    </row>
    <row r="4">
      <c r="A4" s="4" t="inlineStr">
        <is>
          <t>Prepaid expenses</t>
        </is>
      </c>
      <c r="B4" s="6" t="n">
        <v>127</v>
      </c>
      <c r="C4" s="6" t="n">
        <v>123</v>
      </c>
    </row>
    <row r="5">
      <c r="A5" s="4" t="inlineStr">
        <is>
          <t>Parts and supplies</t>
        </is>
      </c>
      <c r="B5" s="6" t="n">
        <v>98</v>
      </c>
      <c r="C5" s="6" t="n">
        <v>98</v>
      </c>
    </row>
    <row r="6">
      <c r="A6" s="4" t="inlineStr">
        <is>
          <t>Other non-trade receivables</t>
        </is>
      </c>
      <c r="B6" s="6" t="n">
        <v>96</v>
      </c>
      <c r="C6" s="6" t="n">
        <v>63</v>
      </c>
    </row>
    <row r="7">
      <c r="A7" s="4" t="inlineStr">
        <is>
          <t>Reinsurance receivable</t>
        </is>
      </c>
      <c r="B7" s="6" t="n">
        <v>30</v>
      </c>
      <c r="C7" s="6" t="n">
        <v>35</v>
      </c>
    </row>
    <row r="8">
      <c r="A8" s="4" t="inlineStr">
        <is>
          <t>Prepaid fees for cloud-based hosting arrangements, current</t>
        </is>
      </c>
      <c r="B8" s="6" t="n">
        <v>27</v>
      </c>
      <c r="C8" s="6" t="n">
        <v>17</v>
      </c>
    </row>
    <row r="9">
      <c r="A9" s="4" t="inlineStr">
        <is>
          <t>Other</t>
        </is>
      </c>
      <c r="B9" s="6" t="n">
        <v>9</v>
      </c>
      <c r="C9" s="6" t="n">
        <v>11</v>
      </c>
    </row>
    <row r="10">
      <c r="A10" s="4" t="inlineStr">
        <is>
          <t>Total</t>
        </is>
      </c>
      <c r="B10" s="5" t="n">
        <v>511</v>
      </c>
      <c r="C10" s="5" t="n">
        <v>4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Other Assets) (Details) - USD ($) $ in Millions</t>
        </is>
      </c>
      <c r="B1" s="2" t="inlineStr">
        <is>
          <t>Dec. 31, 2024</t>
        </is>
      </c>
      <c r="C1" s="2" t="inlineStr">
        <is>
          <t>Dec. 31, 2023</t>
        </is>
      </c>
    </row>
    <row r="2">
      <c r="A2" s="3" t="inlineStr">
        <is>
          <t>Other Assets</t>
        </is>
      </c>
      <c r="B2" s="4" t="inlineStr">
        <is>
          <t xml:space="preserve"> </t>
        </is>
      </c>
      <c r="C2" s="4" t="inlineStr">
        <is>
          <t xml:space="preserve"> </t>
        </is>
      </c>
    </row>
    <row r="3">
      <c r="A3" s="4" t="inlineStr">
        <is>
          <t>Investments</t>
        </is>
      </c>
      <c r="B3" s="5" t="n">
        <v>637</v>
      </c>
      <c r="C3" s="5" t="n">
        <v>469</v>
      </c>
    </row>
    <row r="4">
      <c r="A4" s="4" t="inlineStr">
        <is>
          <t>Operating right-of-use lease assets</t>
        </is>
      </c>
      <c r="B4" s="5" t="n">
        <v>232</v>
      </c>
      <c r="C4" s="5" t="n">
        <v>238</v>
      </c>
    </row>
    <row r="5">
      <c r="A5" s="4" t="inlineStr">
        <is>
          <t>Operating Lease, Right-of-Use Asset, Statement of Financial Position [Extensible List]</t>
        </is>
      </c>
      <c r="B5" s="4" t="inlineStr">
        <is>
          <t>Total</t>
        </is>
      </c>
      <c r="C5" s="4" t="inlineStr">
        <is>
          <t>Total</t>
        </is>
      </c>
    </row>
    <row r="6">
      <c r="A6" s="4" t="inlineStr">
        <is>
          <t>Deferred compensation plan</t>
        </is>
      </c>
      <c r="B6" s="5" t="n">
        <v>125</v>
      </c>
      <c r="C6" s="5" t="n">
        <v>113</v>
      </c>
    </row>
    <row r="7">
      <c r="A7" s="4" t="inlineStr">
        <is>
          <t>Deferred contract costs and sales commissions</t>
        </is>
      </c>
      <c r="B7" s="6" t="n">
        <v>82</v>
      </c>
      <c r="C7" s="6" t="n">
        <v>83</v>
      </c>
    </row>
    <row r="8">
      <c r="A8" s="4" t="inlineStr">
        <is>
          <t>Reinsurance receivable</t>
        </is>
      </c>
      <c r="B8" s="6" t="n">
        <v>86</v>
      </c>
      <c r="C8" s="6" t="n">
        <v>92</v>
      </c>
    </row>
    <row r="9">
      <c r="A9" s="4" t="inlineStr">
        <is>
          <t>Derivative and hedging assets</t>
        </is>
      </c>
      <c r="B9" s="6" t="n">
        <v>55</v>
      </c>
      <c r="C9" s="6" t="n">
        <v>74</v>
      </c>
    </row>
    <row r="10">
      <c r="A10" s="4" t="inlineStr">
        <is>
          <t>Prepaid fees and capitalized implementation costs for cloud-based hosting arrangements</t>
        </is>
      </c>
      <c r="B10" s="6" t="n">
        <v>123</v>
      </c>
      <c r="C10" s="6" t="n">
        <v>68</v>
      </c>
    </row>
    <row r="11">
      <c r="A11" s="4" t="inlineStr">
        <is>
          <t>Amounts recoverable for capping, closure and post-closure obligations</t>
        </is>
      </c>
      <c r="B11" s="6" t="n">
        <v>24</v>
      </c>
      <c r="C11" s="6" t="n">
        <v>22</v>
      </c>
    </row>
    <row r="12">
      <c r="A12" s="4" t="inlineStr">
        <is>
          <t>Other</t>
        </is>
      </c>
      <c r="B12" s="6" t="n">
        <v>19</v>
      </c>
      <c r="C12" s="6" t="n">
        <v>25</v>
      </c>
    </row>
    <row r="13">
      <c r="A13" s="4" t="inlineStr">
        <is>
          <t>Total</t>
        </is>
      </c>
      <c r="B13" s="5" t="n">
        <v>1383</v>
      </c>
      <c r="C13" s="5" t="n">
        <v>11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Other Accrued and Other Long-Term Liabilities) (Details) - USD ($) $ in Millions</t>
        </is>
      </c>
      <c r="B1" s="2" t="inlineStr">
        <is>
          <t>Dec. 31, 2024</t>
        </is>
      </c>
      <c r="C1" s="2" t="inlineStr">
        <is>
          <t>Dec. 31, 2023</t>
        </is>
      </c>
      <c r="D1" s="2" t="inlineStr">
        <is>
          <t>Dec. 31, 2022</t>
        </is>
      </c>
    </row>
    <row r="2">
      <c r="A2" s="3" t="inlineStr">
        <is>
          <t>Other Accrued Liabilities</t>
        </is>
      </c>
      <c r="B2" s="4" t="inlineStr">
        <is>
          <t xml:space="preserve"> </t>
        </is>
      </c>
      <c r="C2" s="4" t="inlineStr">
        <is>
          <t xml:space="preserve"> </t>
        </is>
      </c>
      <c r="D2" s="4" t="inlineStr">
        <is>
          <t xml:space="preserve"> </t>
        </is>
      </c>
    </row>
    <row r="3">
      <c r="A3" s="4" t="inlineStr">
        <is>
          <t>Accrued payroll and benefits</t>
        </is>
      </c>
      <c r="B3" s="5" t="n">
        <v>339</v>
      </c>
      <c r="C3" s="5" t="n">
        <v>351</v>
      </c>
      <c r="D3" s="4" t="inlineStr">
        <is>
          <t xml:space="preserve"> </t>
        </is>
      </c>
    </row>
    <row r="4">
      <c r="A4" s="4" t="inlineStr">
        <is>
          <t>Insurance reserves, current</t>
        </is>
      </c>
      <c r="B4" s="6" t="n">
        <v>220</v>
      </c>
      <c r="C4" s="6" t="n">
        <v>217</v>
      </c>
      <c r="D4" s="5" t="n">
        <v>188</v>
      </c>
    </row>
    <row r="5">
      <c r="A5" s="4" t="inlineStr">
        <is>
          <t>Accrued fees and taxes</t>
        </is>
      </c>
      <c r="B5" s="6" t="n">
        <v>204</v>
      </c>
      <c r="C5" s="6" t="n">
        <v>194</v>
      </c>
      <c r="D5" s="4" t="inlineStr">
        <is>
          <t xml:space="preserve"> </t>
        </is>
      </c>
    </row>
    <row r="6">
      <c r="A6" s="4" t="inlineStr">
        <is>
          <t>Accrued dividends</t>
        </is>
      </c>
      <c r="B6" s="6" t="n">
        <v>181</v>
      </c>
      <c r="C6" s="6" t="n">
        <v>168</v>
      </c>
      <c r="D6" s="4" t="inlineStr">
        <is>
          <t xml:space="preserve"> </t>
        </is>
      </c>
    </row>
    <row r="7">
      <c r="A7" s="4" t="inlineStr">
        <is>
          <t>Operating right-of-use lease liabilities, current</t>
        </is>
      </c>
      <c r="B7" s="6" t="n">
        <v>55</v>
      </c>
      <c r="C7" s="6" t="n">
        <v>55</v>
      </c>
      <c r="D7" s="4" t="inlineStr">
        <is>
          <t xml:space="preserve"> </t>
        </is>
      </c>
    </row>
    <row r="8">
      <c r="A8" s="4" t="inlineStr">
        <is>
          <t>Ceded insurance reserves, current</t>
        </is>
      </c>
      <c r="B8" s="6" t="n">
        <v>30</v>
      </c>
      <c r="C8" s="6" t="n">
        <v>35</v>
      </c>
      <c r="D8" s="4" t="inlineStr">
        <is>
          <t xml:space="preserve"> </t>
        </is>
      </c>
    </row>
    <row r="9">
      <c r="A9" s="4" t="inlineStr">
        <is>
          <t>Contingent purchase price and acquisition holdbacks</t>
        </is>
      </c>
      <c r="B9" s="6" t="n">
        <v>14</v>
      </c>
      <c r="C9" s="6" t="n">
        <v>17</v>
      </c>
      <c r="D9" s="4" t="inlineStr">
        <is>
          <t xml:space="preserve"> </t>
        </is>
      </c>
    </row>
    <row r="10">
      <c r="A10" s="4" t="inlineStr">
        <is>
          <t>Accrued professional fees and legal settlement reserves</t>
        </is>
      </c>
      <c r="B10" s="6" t="n">
        <v>12</v>
      </c>
      <c r="C10" s="6" t="n">
        <v>18</v>
      </c>
      <c r="D10" s="4" t="inlineStr">
        <is>
          <t xml:space="preserve"> </t>
        </is>
      </c>
    </row>
    <row r="11">
      <c r="A11" s="4" t="inlineStr">
        <is>
          <t>Other</t>
        </is>
      </c>
      <c r="B11" s="6" t="n">
        <v>121</v>
      </c>
      <c r="C11" s="6" t="n">
        <v>117</v>
      </c>
      <c r="D11" s="4" t="inlineStr">
        <is>
          <t xml:space="preserve"> </t>
        </is>
      </c>
    </row>
    <row r="12">
      <c r="A12" s="4" t="inlineStr">
        <is>
          <t>Total</t>
        </is>
      </c>
      <c r="B12" s="6" t="n">
        <v>1176</v>
      </c>
      <c r="C12" s="6" t="n">
        <v>1172</v>
      </c>
      <c r="D12" s="4" t="inlineStr">
        <is>
          <t xml:space="preserve"> </t>
        </is>
      </c>
    </row>
    <row r="13">
      <c r="A13" s="3" t="inlineStr">
        <is>
          <t>Other Long-Term Liabilities</t>
        </is>
      </c>
      <c r="B13" s="4" t="inlineStr">
        <is>
          <t xml:space="preserve"> </t>
        </is>
      </c>
      <c r="C13" s="4" t="inlineStr">
        <is>
          <t xml:space="preserve"> </t>
        </is>
      </c>
      <c r="D13" s="4" t="inlineStr">
        <is>
          <t xml:space="preserve"> </t>
        </is>
      </c>
    </row>
    <row r="14">
      <c r="A14" s="4" t="inlineStr">
        <is>
          <t>Operating right-of-use lease liabilities</t>
        </is>
      </c>
      <c r="B14" s="6" t="n">
        <v>189</v>
      </c>
      <c r="C14" s="6" t="n">
        <v>195</v>
      </c>
      <c r="D14" s="4" t="inlineStr">
        <is>
          <t xml:space="preserve"> </t>
        </is>
      </c>
    </row>
    <row r="15">
      <c r="A15" s="4" t="inlineStr">
        <is>
          <t>Deferred compensation plan liability</t>
        </is>
      </c>
      <c r="B15" s="6" t="n">
        <v>120</v>
      </c>
      <c r="C15" s="6" t="n">
        <v>115</v>
      </c>
      <c r="D15" s="4" t="inlineStr">
        <is>
          <t xml:space="preserve"> </t>
        </is>
      </c>
    </row>
    <row r="16">
      <c r="A16" s="4" t="inlineStr">
        <is>
          <t>Ceded insurance reserves</t>
        </is>
      </c>
      <c r="B16" s="6" t="n">
        <v>86</v>
      </c>
      <c r="C16" s="6" t="n">
        <v>92</v>
      </c>
      <c r="D16" s="4" t="inlineStr">
        <is>
          <t xml:space="preserve"> </t>
        </is>
      </c>
    </row>
    <row r="17">
      <c r="A17" s="4" t="inlineStr">
        <is>
          <t>Derivative and hedging liabilities</t>
        </is>
      </c>
      <c r="B17" s="6" t="n">
        <v>72</v>
      </c>
      <c r="C17" s="6" t="n">
        <v>71</v>
      </c>
      <c r="D17" s="4" t="inlineStr">
        <is>
          <t xml:space="preserve"> </t>
        </is>
      </c>
    </row>
    <row r="18">
      <c r="A18" s="4" t="inlineStr">
        <is>
          <t>Contingent purchase price and acquisition holdbacks</t>
        </is>
      </c>
      <c r="B18" s="6" t="n">
        <v>60</v>
      </c>
      <c r="C18" s="6" t="n">
        <v>59</v>
      </c>
      <c r="D18" s="4" t="inlineStr">
        <is>
          <t xml:space="preserve"> </t>
        </is>
      </c>
    </row>
    <row r="19">
      <c r="A19" s="4" t="inlineStr">
        <is>
          <t>Withdrawal liability - multiemployer pension funds</t>
        </is>
      </c>
      <c r="B19" s="6" t="n">
        <v>19</v>
      </c>
      <c r="C19" s="6" t="n">
        <v>20</v>
      </c>
      <c r="D19" s="4" t="inlineStr">
        <is>
          <t xml:space="preserve"> </t>
        </is>
      </c>
    </row>
    <row r="20">
      <c r="A20" s="4" t="inlineStr">
        <is>
          <t>Other</t>
        </is>
      </c>
      <c r="B20" s="6" t="n">
        <v>42</v>
      </c>
      <c r="C20" s="6" t="n">
        <v>43</v>
      </c>
      <c r="D20" s="4" t="inlineStr">
        <is>
          <t xml:space="preserve"> </t>
        </is>
      </c>
    </row>
    <row r="21">
      <c r="A21" s="4" t="inlineStr">
        <is>
          <t>Total</t>
        </is>
      </c>
      <c r="B21" s="5" t="n">
        <v>588</v>
      </c>
      <c r="C21" s="5" t="n">
        <v>595</v>
      </c>
      <c r="D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Other Liabilities (Narrative) (Details) - USD ($) $ in Millions</t>
        </is>
      </c>
      <c r="B1" s="2" t="inlineStr">
        <is>
          <t>Dec. 31, 2024</t>
        </is>
      </c>
      <c r="C1" s="2" t="inlineStr">
        <is>
          <t>Dec. 31, 2023</t>
        </is>
      </c>
      <c r="D1" s="2" t="inlineStr">
        <is>
          <t>Dec. 31, 2022</t>
        </is>
      </c>
      <c r="E1" s="2" t="inlineStr">
        <is>
          <t>Dec. 31, 2021</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Liabilities for unpaid and incurred but not reported claims</t>
        </is>
      </c>
      <c r="B3" s="5" t="n">
        <v>622</v>
      </c>
      <c r="C3" s="5" t="n">
        <v>566</v>
      </c>
      <c r="D3" s="5" t="n">
        <v>503</v>
      </c>
      <c r="E3" s="5" t="n">
        <v>4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Liabilities (Insurance Reserves) (Details) - USD ($) $ in Millions</t>
        </is>
      </c>
      <c r="B1" s="2" t="inlineStr">
        <is>
          <t>12 Months Ended</t>
        </is>
      </c>
    </row>
    <row r="2">
      <c r="B2" s="2" t="inlineStr">
        <is>
          <t>Dec. 31, 2024</t>
        </is>
      </c>
      <c r="C2" s="2" t="inlineStr">
        <is>
          <t>Dec. 31, 2023</t>
        </is>
      </c>
      <c r="D2" s="2" t="inlineStr">
        <is>
          <t>Dec. 31, 2022</t>
        </is>
      </c>
    </row>
    <row r="3">
      <c r="A3" s="3" t="inlineStr">
        <is>
          <t>Self Insurance Reserve</t>
        </is>
      </c>
      <c r="B3" s="4" t="inlineStr">
        <is>
          <t xml:space="preserve"> </t>
        </is>
      </c>
      <c r="C3" s="4" t="inlineStr">
        <is>
          <t xml:space="preserve"> </t>
        </is>
      </c>
      <c r="D3" s="4" t="inlineStr">
        <is>
          <t xml:space="preserve"> </t>
        </is>
      </c>
    </row>
    <row r="4">
      <c r="A4" s="4" t="inlineStr">
        <is>
          <t>Balance at beginning of year</t>
        </is>
      </c>
      <c r="B4" s="5" t="n">
        <v>566</v>
      </c>
      <c r="C4" s="5" t="n">
        <v>503</v>
      </c>
      <c r="D4" s="5" t="n">
        <v>497</v>
      </c>
    </row>
    <row r="5">
      <c r="A5" s="4" t="inlineStr">
        <is>
          <t>Additions charged to expense</t>
        </is>
      </c>
      <c r="B5" s="6" t="n">
        <v>671</v>
      </c>
      <c r="C5" s="6" t="n">
        <v>656</v>
      </c>
      <c r="D5" s="6" t="n">
        <v>565</v>
      </c>
    </row>
    <row r="6">
      <c r="A6" s="4" t="inlineStr">
        <is>
          <t>Payments</t>
        </is>
      </c>
      <c r="B6" s="6" t="n">
        <v>-701</v>
      </c>
      <c r="C6" s="6" t="n">
        <v>-636</v>
      </c>
      <c r="D6" s="6" t="n">
        <v>-594</v>
      </c>
    </row>
    <row r="7">
      <c r="A7" s="4" t="inlineStr">
        <is>
          <t>Premium written for third party risk assumed</t>
        </is>
      </c>
      <c r="B7" s="6" t="n">
        <v>86</v>
      </c>
      <c r="C7" s="6" t="n">
        <v>43</v>
      </c>
      <c r="D7" s="6" t="n">
        <v>35</v>
      </c>
    </row>
    <row r="8">
      <c r="A8" s="4" t="inlineStr">
        <is>
          <t>Balance at end of year</t>
        </is>
      </c>
      <c r="B8" s="6" t="n">
        <v>622</v>
      </c>
      <c r="C8" s="6" t="n">
        <v>566</v>
      </c>
      <c r="D8" s="6" t="n">
        <v>503</v>
      </c>
    </row>
    <row r="9">
      <c r="A9" s="4" t="inlineStr">
        <is>
          <t>Less: current portion</t>
        </is>
      </c>
      <c r="B9" s="6" t="n">
        <v>-220</v>
      </c>
      <c r="C9" s="6" t="n">
        <v>-217</v>
      </c>
      <c r="D9" s="6" t="n">
        <v>-188</v>
      </c>
    </row>
    <row r="10">
      <c r="A10" s="4" t="inlineStr">
        <is>
          <t>Long-term portion</t>
        </is>
      </c>
      <c r="B10" s="5" t="n">
        <v>402</v>
      </c>
      <c r="C10" s="5" t="n">
        <v>349</v>
      </c>
      <c r="D10" s="5" t="n">
        <v>3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 width="22" customWidth="1" min="7" max="7"/>
  </cols>
  <sheetData>
    <row r="1">
      <c r="A1" s="1" t="inlineStr">
        <is>
          <t>Landfill and Environmental Costs (Narrative) (Details) $ in Millions, cubicYard in Billions</t>
        </is>
      </c>
      <c r="D1" s="2" t="inlineStr">
        <is>
          <t>12 Months Ended</t>
        </is>
      </c>
    </row>
    <row r="2">
      <c r="B2" s="2" t="inlineStr">
        <is>
          <t>Jan. 17, 2025 USD ($)</t>
        </is>
      </c>
      <c r="C2" s="2" t="inlineStr">
        <is>
          <t>Sep. 27, 2018 USD ($)</t>
        </is>
      </c>
      <c r="D2" s="2" t="inlineStr">
        <is>
          <t>Dec. 31, 2024 USD ($) cubicYard landfill</t>
        </is>
      </c>
      <c r="E2" s="2" t="inlineStr">
        <is>
          <t>Dec. 31, 2023 USD ($)</t>
        </is>
      </c>
      <c r="F2" s="2" t="inlineStr">
        <is>
          <t>Dec. 31, 2022 USD ($)</t>
        </is>
      </c>
      <c r="G2" s="2" t="inlineStr">
        <is>
          <t>Dec. 31, 2021 USD ($)</t>
        </is>
      </c>
    </row>
    <row r="3">
      <c r="A3" s="3" t="inlineStr">
        <is>
          <t>Environmental Exi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tive solid waste landfills | landfill</t>
        </is>
      </c>
      <c r="B4" s="4" t="inlineStr">
        <is>
          <t xml:space="preserve"> </t>
        </is>
      </c>
      <c r="C4" s="4" t="inlineStr">
        <is>
          <t xml:space="preserve"> </t>
        </is>
      </c>
      <c r="D4" s="6" t="n">
        <v>208</v>
      </c>
      <c r="E4" s="4" t="inlineStr">
        <is>
          <t xml:space="preserve"> </t>
        </is>
      </c>
      <c r="F4" s="4" t="inlineStr">
        <is>
          <t xml:space="preserve"> </t>
        </is>
      </c>
      <c r="G4" s="4" t="inlineStr">
        <is>
          <t xml:space="preserve"> </t>
        </is>
      </c>
    </row>
    <row r="5">
      <c r="A5" s="4" t="inlineStr">
        <is>
          <t>Total available disposal capacity (in cubic yards) | cubicYard</t>
        </is>
      </c>
      <c r="B5" s="4" t="inlineStr">
        <is>
          <t xml:space="preserve"> </t>
        </is>
      </c>
      <c r="C5" s="4" t="inlineStr">
        <is>
          <t xml:space="preserve"> </t>
        </is>
      </c>
      <c r="D5" s="6" t="n">
        <v>5</v>
      </c>
      <c r="E5" s="4" t="inlineStr">
        <is>
          <t xml:space="preserve"> </t>
        </is>
      </c>
      <c r="F5" s="4" t="inlineStr">
        <is>
          <t xml:space="preserve"> </t>
        </is>
      </c>
      <c r="G5" s="4" t="inlineStr">
        <is>
          <t xml:space="preserve"> </t>
        </is>
      </c>
    </row>
    <row r="6">
      <c r="A6" s="4" t="inlineStr">
        <is>
          <t>Number of closed landfills | landfill</t>
        </is>
      </c>
      <c r="B6" s="4" t="inlineStr">
        <is>
          <t xml:space="preserve"> </t>
        </is>
      </c>
      <c r="C6" s="4" t="inlineStr">
        <is>
          <t xml:space="preserve"> </t>
        </is>
      </c>
      <c r="D6" s="6" t="n">
        <v>125</v>
      </c>
      <c r="E6" s="4" t="inlineStr">
        <is>
          <t xml:space="preserve"> </t>
        </is>
      </c>
      <c r="F6" s="4" t="inlineStr">
        <is>
          <t xml:space="preserve"> </t>
        </is>
      </c>
      <c r="G6" s="4" t="inlineStr">
        <is>
          <t xml:space="preserve"> </t>
        </is>
      </c>
    </row>
    <row r="7">
      <c r="A7" s="4" t="inlineStr">
        <is>
          <t>Net increase (decrease) in amortization expense</t>
        </is>
      </c>
      <c r="B7" s="4" t="inlineStr">
        <is>
          <t xml:space="preserve"> </t>
        </is>
      </c>
      <c r="C7" s="4" t="inlineStr">
        <is>
          <t xml:space="preserve"> </t>
        </is>
      </c>
      <c r="D7" s="5" t="n">
        <v>13</v>
      </c>
      <c r="E7" s="5" t="n">
        <v>5</v>
      </c>
      <c r="F7" s="5" t="n">
        <v>6</v>
      </c>
      <c r="G7" s="4" t="inlineStr">
        <is>
          <t xml:space="preserve"> </t>
        </is>
      </c>
    </row>
    <row r="8">
      <c r="A8" s="4" t="inlineStr">
        <is>
          <t>Aggregate potential remediation liability, amount higher than amount recorded</t>
        </is>
      </c>
      <c r="B8" s="4" t="inlineStr">
        <is>
          <t xml:space="preserve"> </t>
        </is>
      </c>
      <c r="C8" s="4" t="inlineStr">
        <is>
          <t xml:space="preserve"> </t>
        </is>
      </c>
      <c r="D8" s="6" t="n">
        <v>273</v>
      </c>
      <c r="E8" s="4" t="inlineStr">
        <is>
          <t xml:space="preserve"> </t>
        </is>
      </c>
      <c r="F8" s="4" t="inlineStr">
        <is>
          <t xml:space="preserve"> </t>
        </is>
      </c>
      <c r="G8" s="4" t="inlineStr">
        <is>
          <t xml:space="preserve"> </t>
        </is>
      </c>
    </row>
    <row r="9">
      <c r="A9" s="4" t="inlineStr">
        <is>
          <t>Payments for management and monitoring of remediation area</t>
        </is>
      </c>
      <c r="B9" s="4" t="inlineStr">
        <is>
          <t xml:space="preserve"> </t>
        </is>
      </c>
      <c r="C9" s="4" t="inlineStr">
        <is>
          <t xml:space="preserve"> </t>
        </is>
      </c>
      <c r="D9" s="6" t="n">
        <v>62</v>
      </c>
      <c r="E9" s="6" t="n">
        <v>55</v>
      </c>
      <c r="F9" s="6" t="n">
        <v>55</v>
      </c>
      <c r="G9" s="4" t="inlineStr">
        <is>
          <t xml:space="preserve"> </t>
        </is>
      </c>
    </row>
    <row r="10">
      <c r="A10" s="4" t="inlineStr">
        <is>
          <t>Remediation liability</t>
        </is>
      </c>
      <c r="B10" s="4" t="inlineStr">
        <is>
          <t xml:space="preserve"> </t>
        </is>
      </c>
      <c r="C10" s="4" t="inlineStr">
        <is>
          <t xml:space="preserve"> </t>
        </is>
      </c>
      <c r="D10" s="6" t="n">
        <v>447</v>
      </c>
      <c r="E10" s="5" t="n">
        <v>485</v>
      </c>
      <c r="F10" s="5" t="n">
        <v>487</v>
      </c>
      <c r="G10" s="5" t="n">
        <v>455</v>
      </c>
    </row>
    <row r="11">
      <c r="A11" s="4" t="inlineStr">
        <is>
          <t>Loss contingency expected to be paid in year one</t>
        </is>
      </c>
      <c r="B11" s="4" t="inlineStr">
        <is>
          <t xml:space="preserve"> </t>
        </is>
      </c>
      <c r="C11" s="4" t="inlineStr">
        <is>
          <t xml:space="preserve"> </t>
        </is>
      </c>
      <c r="D11" s="6" t="n">
        <v>63</v>
      </c>
      <c r="E11" s="4" t="inlineStr">
        <is>
          <t xml:space="preserve"> </t>
        </is>
      </c>
      <c r="F11" s="4" t="inlineStr">
        <is>
          <t xml:space="preserve"> </t>
        </is>
      </c>
      <c r="G11" s="4" t="inlineStr">
        <is>
          <t xml:space="preserve"> </t>
        </is>
      </c>
    </row>
    <row r="12">
      <c r="A12" s="4" t="inlineStr">
        <is>
          <t>Bridgeton Closed Landf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nvironmental Exit Co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management and monitoring of remediation area</t>
        </is>
      </c>
      <c r="B14" s="4" t="inlineStr">
        <is>
          <t xml:space="preserve"> </t>
        </is>
      </c>
      <c r="C14" s="4" t="inlineStr">
        <is>
          <t xml:space="preserve"> </t>
        </is>
      </c>
      <c r="D14" s="6" t="n">
        <v>12</v>
      </c>
      <c r="E14" s="4" t="inlineStr">
        <is>
          <t xml:space="preserve"> </t>
        </is>
      </c>
      <c r="F14" s="4" t="inlineStr">
        <is>
          <t xml:space="preserve"> </t>
        </is>
      </c>
      <c r="G14" s="4" t="inlineStr">
        <is>
          <t xml:space="preserve"> </t>
        </is>
      </c>
    </row>
    <row r="15">
      <c r="A15" s="4" t="inlineStr">
        <is>
          <t>Remediation liability</t>
        </is>
      </c>
      <c r="B15" s="4" t="inlineStr">
        <is>
          <t xml:space="preserve"> </t>
        </is>
      </c>
      <c r="C15" s="4" t="inlineStr">
        <is>
          <t xml:space="preserve"> </t>
        </is>
      </c>
      <c r="D15" s="6" t="n">
        <v>62</v>
      </c>
      <c r="E15" s="4" t="inlineStr">
        <is>
          <t xml:space="preserve"> </t>
        </is>
      </c>
      <c r="F15" s="4" t="inlineStr">
        <is>
          <t xml:space="preserve"> </t>
        </is>
      </c>
      <c r="G15" s="4" t="inlineStr">
        <is>
          <t xml:space="preserve"> </t>
        </is>
      </c>
    </row>
    <row r="16">
      <c r="A16" s="4" t="inlineStr">
        <is>
          <t>Loss contingency expected to be paid in year one</t>
        </is>
      </c>
      <c r="B16" s="4" t="inlineStr">
        <is>
          <t xml:space="preserve"> </t>
        </is>
      </c>
      <c r="C16" s="4" t="inlineStr">
        <is>
          <t xml:space="preserve"> </t>
        </is>
      </c>
      <c r="D16" s="5" t="n">
        <v>11</v>
      </c>
      <c r="E16" s="4" t="inlineStr">
        <is>
          <t xml:space="preserve"> </t>
        </is>
      </c>
      <c r="F16" s="4" t="inlineStr">
        <is>
          <t xml:space="preserve"> </t>
        </is>
      </c>
      <c r="G16" s="4" t="inlineStr">
        <is>
          <t xml:space="preserve"> </t>
        </is>
      </c>
    </row>
    <row r="17">
      <c r="A17" s="4" t="inlineStr">
        <is>
          <t>West Lake Landfill Superfund Si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nvironmental Exit Co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cipated remediation costs</t>
        </is>
      </c>
      <c r="B19" s="4" t="inlineStr">
        <is>
          <t xml:space="preserve"> </t>
        </is>
      </c>
      <c r="C19" s="5" t="n">
        <v>229</v>
      </c>
      <c r="D19" s="4" t="inlineStr">
        <is>
          <t xml:space="preserve"> </t>
        </is>
      </c>
      <c r="E19" s="4" t="inlineStr">
        <is>
          <t xml:space="preserve"> </t>
        </is>
      </c>
      <c r="F19" s="4" t="inlineStr">
        <is>
          <t xml:space="preserve"> </t>
        </is>
      </c>
      <c r="G19" s="4" t="inlineStr">
        <is>
          <t xml:space="preserve"> </t>
        </is>
      </c>
    </row>
    <row r="20">
      <c r="A20" s="4" t="inlineStr">
        <is>
          <t>West Lake Landfill Superfund Sit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nvironmental Exit Co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ticipated remediation costs</t>
        </is>
      </c>
      <c r="B22" s="5" t="n">
        <v>39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st Lake Landfill Superfund Si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nvironmental Exit Co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ime period allotted for remediation</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row>
    <row r="26">
      <c r="A26" s="4" t="inlineStr">
        <is>
          <t>West Lake Landfill Superfund Si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nvironmental Exit Co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ime period allotted for remediation</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andfill and Environmental Costs (Accrued Landfill and Environmental Liabilities) (Details) - USD ($) $ in Millions</t>
        </is>
      </c>
      <c r="B1" s="2" t="inlineStr">
        <is>
          <t>Dec. 31, 2024</t>
        </is>
      </c>
      <c r="C1" s="2" t="inlineStr">
        <is>
          <t>Dec. 31, 2023</t>
        </is>
      </c>
      <c r="D1" s="2" t="inlineStr">
        <is>
          <t>Dec. 31, 2022</t>
        </is>
      </c>
      <c r="E1" s="2" t="inlineStr">
        <is>
          <t>Dec. 31, 2021</t>
        </is>
      </c>
    </row>
    <row r="2">
      <c r="A2" s="3" t="inlineStr">
        <is>
          <t>Environmental Remediation Obligations [Abstract]</t>
        </is>
      </c>
      <c r="B2" s="4" t="inlineStr">
        <is>
          <t xml:space="preserve"> </t>
        </is>
      </c>
      <c r="C2" s="4" t="inlineStr">
        <is>
          <t xml:space="preserve"> </t>
        </is>
      </c>
      <c r="D2" s="4" t="inlineStr">
        <is>
          <t xml:space="preserve"> </t>
        </is>
      </c>
      <c r="E2" s="4" t="inlineStr">
        <is>
          <t xml:space="preserve"> </t>
        </is>
      </c>
    </row>
    <row r="3">
      <c r="A3" s="4" t="inlineStr">
        <is>
          <t>Landfill final capping, closure and post-closure liabilities</t>
        </is>
      </c>
      <c r="B3" s="5" t="n">
        <v>2144</v>
      </c>
      <c r="C3" s="5" t="n">
        <v>1937</v>
      </c>
      <c r="D3" s="5" t="n">
        <v>1786</v>
      </c>
      <c r="E3" s="5" t="n">
        <v>1507</v>
      </c>
    </row>
    <row r="4">
      <c r="A4" s="4" t="inlineStr">
        <is>
          <t>Environmental remediation</t>
        </is>
      </c>
      <c r="B4" s="6" t="n">
        <v>447</v>
      </c>
      <c r="C4" s="6" t="n">
        <v>485</v>
      </c>
      <c r="D4" s="5" t="n">
        <v>487</v>
      </c>
      <c r="E4" s="5" t="n">
        <v>455</v>
      </c>
    </row>
    <row r="5">
      <c r="A5" s="4" t="inlineStr">
        <is>
          <t>Total accrued landfill and environmental costs</t>
        </is>
      </c>
      <c r="B5" s="6" t="n">
        <v>2591</v>
      </c>
      <c r="C5" s="6" t="n">
        <v>2422</v>
      </c>
      <c r="D5" s="4" t="inlineStr">
        <is>
          <t xml:space="preserve"> </t>
        </is>
      </c>
      <c r="E5" s="4" t="inlineStr">
        <is>
          <t xml:space="preserve"> </t>
        </is>
      </c>
    </row>
    <row r="6">
      <c r="A6" s="4" t="inlineStr">
        <is>
          <t>Less: current portion</t>
        </is>
      </c>
      <c r="B6" s="6" t="n">
        <v>-159</v>
      </c>
      <c r="C6" s="6" t="n">
        <v>-141</v>
      </c>
      <c r="D6" s="4" t="inlineStr">
        <is>
          <t xml:space="preserve"> </t>
        </is>
      </c>
      <c r="E6" s="4" t="inlineStr">
        <is>
          <t xml:space="preserve"> </t>
        </is>
      </c>
    </row>
    <row r="7">
      <c r="A7" s="4" t="inlineStr">
        <is>
          <t>Long-term portion</t>
        </is>
      </c>
      <c r="B7" s="5" t="n">
        <v>2432</v>
      </c>
      <c r="C7" s="5" t="n">
        <v>2281</v>
      </c>
      <c r="D7" s="4" t="inlineStr">
        <is>
          <t xml:space="preserve"> </t>
        </is>
      </c>
      <c r="E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51" customWidth="1" min="7" max="7"/>
    <col width="53"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Net of Tax</t>
        </is>
      </c>
      <c r="H1" s="2" t="inlineStr">
        <is>
          <t>Non-controlling Interests In Consolidated Subsidiary</t>
        </is>
      </c>
    </row>
    <row r="2">
      <c r="A2" s="4" t="inlineStr">
        <is>
          <t>Beginning balance (in shares) at Dec. 31, 2021</t>
        </is>
      </c>
      <c r="B2" s="4" t="inlineStr">
        <is>
          <t xml:space="preserve"> </t>
        </is>
      </c>
      <c r="C2" s="6" t="n">
        <v>32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beginning balance (in shares) at Dec. 31, 2021</t>
        </is>
      </c>
      <c r="B3" s="4" t="inlineStr">
        <is>
          <t xml:space="preserve"> </t>
        </is>
      </c>
      <c r="C3" s="4" t="inlineStr">
        <is>
          <t xml:space="preserve"> </t>
        </is>
      </c>
      <c r="D3" s="4" t="inlineStr">
        <is>
          <t xml:space="preserve"> </t>
        </is>
      </c>
      <c r="E3" s="4" t="inlineStr">
        <is>
          <t xml:space="preserve"> </t>
        </is>
      </c>
      <c r="F3" s="6" t="n">
        <v>-2</v>
      </c>
      <c r="G3" s="4" t="inlineStr">
        <is>
          <t xml:space="preserve"> </t>
        </is>
      </c>
      <c r="H3" s="4" t="inlineStr">
        <is>
          <t xml:space="preserve"> </t>
        </is>
      </c>
    </row>
    <row r="4">
      <c r="A4" s="4" t="inlineStr">
        <is>
          <t>Balance at beginning of period at Dec. 31, 2021</t>
        </is>
      </c>
      <c r="B4" s="5" t="n">
        <v>8978</v>
      </c>
      <c r="C4" s="5" t="n">
        <v>3</v>
      </c>
      <c r="D4" s="5" t="n">
        <v>2789</v>
      </c>
      <c r="E4" s="5" t="n">
        <v>6475</v>
      </c>
      <c r="F4" s="5" t="n">
        <v>-275</v>
      </c>
      <c r="G4" s="5" t="n">
        <v>-15</v>
      </c>
      <c r="H4" s="5" t="n">
        <v>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1488</v>
      </c>
      <c r="C6" s="4" t="inlineStr">
        <is>
          <t xml:space="preserve"> </t>
        </is>
      </c>
      <c r="D6" s="4" t="inlineStr">
        <is>
          <t xml:space="preserve"> </t>
        </is>
      </c>
      <c r="E6" s="6" t="n">
        <v>1488</v>
      </c>
      <c r="F6" s="4" t="inlineStr">
        <is>
          <t xml:space="preserve"> </t>
        </is>
      </c>
      <c r="G6" s="4" t="inlineStr">
        <is>
          <t xml:space="preserve"> </t>
        </is>
      </c>
      <c r="H6" s="4" t="inlineStr">
        <is>
          <t xml:space="preserve"> </t>
        </is>
      </c>
    </row>
    <row r="7">
      <c r="A7" s="4" t="inlineStr">
        <is>
          <t>Other comprehensive (income) loss, net of tax</t>
        </is>
      </c>
      <c r="B7" s="6" t="n">
        <v>3</v>
      </c>
      <c r="C7" s="4" t="inlineStr">
        <is>
          <t xml:space="preserve"> </t>
        </is>
      </c>
      <c r="D7" s="4" t="inlineStr">
        <is>
          <t xml:space="preserve"> </t>
        </is>
      </c>
      <c r="E7" s="4" t="inlineStr">
        <is>
          <t xml:space="preserve"> </t>
        </is>
      </c>
      <c r="F7" s="4" t="inlineStr">
        <is>
          <t xml:space="preserve"> </t>
        </is>
      </c>
      <c r="G7" s="6" t="n">
        <v>3</v>
      </c>
      <c r="H7" s="4" t="inlineStr">
        <is>
          <t xml:space="preserve"> </t>
        </is>
      </c>
    </row>
    <row r="8">
      <c r="A8" s="4" t="inlineStr">
        <is>
          <t>Cash dividends declared</t>
        </is>
      </c>
      <c r="B8" s="6" t="n">
        <v>-603</v>
      </c>
      <c r="C8" s="4" t="inlineStr">
        <is>
          <t xml:space="preserve"> </t>
        </is>
      </c>
      <c r="D8" s="4" t="inlineStr">
        <is>
          <t xml:space="preserve"> </t>
        </is>
      </c>
      <c r="E8" s="6" t="n">
        <v>-603</v>
      </c>
      <c r="F8" s="4" t="inlineStr">
        <is>
          <t xml:space="preserve"> </t>
        </is>
      </c>
      <c r="G8" s="4" t="inlineStr">
        <is>
          <t xml:space="preserve"> </t>
        </is>
      </c>
      <c r="H8" s="4" t="inlineStr">
        <is>
          <t xml:space="preserve"> </t>
        </is>
      </c>
    </row>
    <row r="9">
      <c r="A9" s="4" t="inlineStr">
        <is>
          <t>Issuances of common stock (in shares)</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s of common stock</t>
        </is>
      </c>
      <c r="B10" s="6" t="n">
        <v>-13</v>
      </c>
      <c r="C10" s="4" t="inlineStr">
        <is>
          <t xml:space="preserve"> </t>
        </is>
      </c>
      <c r="D10" s="6" t="n">
        <v>13</v>
      </c>
      <c r="E10" s="4" t="inlineStr">
        <is>
          <t xml:space="preserve"> </t>
        </is>
      </c>
      <c r="F10" s="5" t="n">
        <v>-26</v>
      </c>
      <c r="G10" s="4" t="inlineStr">
        <is>
          <t xml:space="preserve"> </t>
        </is>
      </c>
      <c r="H10" s="4" t="inlineStr">
        <is>
          <t xml:space="preserve"> </t>
        </is>
      </c>
    </row>
    <row r="11">
      <c r="A11" s="4" t="inlineStr">
        <is>
          <t>Stock-based compensation</t>
        </is>
      </c>
      <c r="B11" s="6" t="n">
        <v>38</v>
      </c>
      <c r="C11" s="4" t="inlineStr">
        <is>
          <t xml:space="preserve"> </t>
        </is>
      </c>
      <c r="D11" s="6" t="n">
        <v>42</v>
      </c>
      <c r="E11" s="6" t="n">
        <v>-4</v>
      </c>
      <c r="F11" s="4" t="inlineStr">
        <is>
          <t xml:space="preserve"> </t>
        </is>
      </c>
      <c r="G11" s="4" t="inlineStr">
        <is>
          <t xml:space="preserve"> </t>
        </is>
      </c>
      <c r="H11" s="4" t="inlineStr">
        <is>
          <t xml:space="preserve"> </t>
        </is>
      </c>
    </row>
    <row r="12">
      <c r="A12" s="4" t="inlineStr">
        <is>
          <t>Purchase of common stock for treasury (in shares)</t>
        </is>
      </c>
      <c r="B12" s="4" t="inlineStr">
        <is>
          <t xml:space="preserve"> </t>
        </is>
      </c>
      <c r="C12" s="4" t="inlineStr">
        <is>
          <t xml:space="preserve"> </t>
        </is>
      </c>
      <c r="D12" s="4" t="inlineStr">
        <is>
          <t xml:space="preserve"> </t>
        </is>
      </c>
      <c r="E12" s="4" t="inlineStr">
        <is>
          <t xml:space="preserve"> </t>
        </is>
      </c>
      <c r="F12" s="6" t="n">
        <v>-2</v>
      </c>
      <c r="G12" s="4" t="inlineStr">
        <is>
          <t xml:space="preserve"> </t>
        </is>
      </c>
      <c r="H12" s="4" t="inlineStr">
        <is>
          <t xml:space="preserve"> </t>
        </is>
      </c>
    </row>
    <row r="13">
      <c r="A13" s="4" t="inlineStr">
        <is>
          <t>Purchase of common stock for treasury</t>
        </is>
      </c>
      <c r="B13" s="6" t="n">
        <v>-204</v>
      </c>
      <c r="C13" s="4" t="inlineStr">
        <is>
          <t xml:space="preserve"> </t>
        </is>
      </c>
      <c r="D13" s="4" t="inlineStr">
        <is>
          <t xml:space="preserve"> </t>
        </is>
      </c>
      <c r="E13" s="4" t="inlineStr">
        <is>
          <t xml:space="preserve"> </t>
        </is>
      </c>
      <c r="F13" s="5" t="n">
        <v>-204</v>
      </c>
      <c r="G13" s="4" t="inlineStr">
        <is>
          <t xml:space="preserve"> </t>
        </is>
      </c>
      <c r="H13" s="4" t="inlineStr">
        <is>
          <t xml:space="preserve"> </t>
        </is>
      </c>
    </row>
    <row r="14">
      <c r="A14" s="4" t="inlineStr">
        <is>
          <t>Distributions paid</t>
        </is>
      </c>
      <c r="B14" s="6" t="n">
        <v>-1</v>
      </c>
      <c r="C14" s="4" t="inlineStr">
        <is>
          <t xml:space="preserve"> </t>
        </is>
      </c>
      <c r="D14" s="6" t="n">
        <v>-1</v>
      </c>
      <c r="E14" s="4" t="inlineStr">
        <is>
          <t xml:space="preserve"> </t>
        </is>
      </c>
      <c r="F14" s="4" t="inlineStr">
        <is>
          <t xml:space="preserve"> </t>
        </is>
      </c>
      <c r="G14" s="4" t="inlineStr">
        <is>
          <t xml:space="preserve"> </t>
        </is>
      </c>
      <c r="H14" s="4" t="inlineStr">
        <is>
          <t xml:space="preserve"> </t>
        </is>
      </c>
    </row>
    <row r="15">
      <c r="A15" s="4" t="inlineStr">
        <is>
          <t>Ending balance (in shares) at Dec. 31, 2022</t>
        </is>
      </c>
      <c r="B15" s="4" t="inlineStr">
        <is>
          <t xml:space="preserve"> </t>
        </is>
      </c>
      <c r="C15" s="6" t="n">
        <v>3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ending balance (in shares) at Dec. 31, 2022</t>
        </is>
      </c>
      <c r="B16" s="4" t="inlineStr">
        <is>
          <t xml:space="preserve"> </t>
        </is>
      </c>
      <c r="C16" s="4" t="inlineStr">
        <is>
          <t xml:space="preserve"> </t>
        </is>
      </c>
      <c r="D16" s="4" t="inlineStr">
        <is>
          <t xml:space="preserve"> </t>
        </is>
      </c>
      <c r="E16" s="4" t="inlineStr">
        <is>
          <t xml:space="preserve"> </t>
        </is>
      </c>
      <c r="F16" s="6" t="n">
        <v>-4</v>
      </c>
      <c r="G16" s="4" t="inlineStr">
        <is>
          <t xml:space="preserve"> </t>
        </is>
      </c>
      <c r="H16" s="4" t="inlineStr">
        <is>
          <t xml:space="preserve"> </t>
        </is>
      </c>
    </row>
    <row r="17">
      <c r="A17" s="4" t="inlineStr">
        <is>
          <t>Balance at end of period at Dec. 31, 2022</t>
        </is>
      </c>
      <c r="B17" s="6" t="n">
        <v>9686</v>
      </c>
      <c r="C17" s="5" t="n">
        <v>3</v>
      </c>
      <c r="D17" s="6" t="n">
        <v>2843</v>
      </c>
      <c r="E17" s="6" t="n">
        <v>7356</v>
      </c>
      <c r="F17" s="5" t="n">
        <v>-505</v>
      </c>
      <c r="G17" s="6" t="n">
        <v>-12</v>
      </c>
      <c r="H17" s="6" t="n">
        <v>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6" t="n">
        <v>1731</v>
      </c>
      <c r="C19" s="4" t="inlineStr">
        <is>
          <t xml:space="preserve"> </t>
        </is>
      </c>
      <c r="D19" s="4" t="inlineStr">
        <is>
          <t xml:space="preserve"> </t>
        </is>
      </c>
      <c r="E19" s="6" t="n">
        <v>1731</v>
      </c>
      <c r="F19" s="4" t="inlineStr">
        <is>
          <t xml:space="preserve"> </t>
        </is>
      </c>
      <c r="G19" s="4" t="inlineStr">
        <is>
          <t xml:space="preserve"> </t>
        </is>
      </c>
      <c r="H19" s="4" t="inlineStr">
        <is>
          <t xml:space="preserve"> </t>
        </is>
      </c>
    </row>
    <row r="20">
      <c r="A20" s="4" t="inlineStr">
        <is>
          <t>Other comprehensive (income) loss, net of tax</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dividends declared</t>
        </is>
      </c>
      <c r="B21" s="6" t="n">
        <v>-650</v>
      </c>
      <c r="C21" s="4" t="inlineStr">
        <is>
          <t xml:space="preserve"> </t>
        </is>
      </c>
      <c r="D21" s="4" t="inlineStr">
        <is>
          <t xml:space="preserve"> </t>
        </is>
      </c>
      <c r="E21" s="6" t="n">
        <v>-650</v>
      </c>
      <c r="F21" s="4" t="inlineStr">
        <is>
          <t xml:space="preserve"> </t>
        </is>
      </c>
      <c r="G21" s="4" t="inlineStr">
        <is>
          <t xml:space="preserve"> </t>
        </is>
      </c>
      <c r="H21" s="4" t="inlineStr">
        <is>
          <t xml:space="preserve"> </t>
        </is>
      </c>
    </row>
    <row r="22">
      <c r="A22" s="4" t="inlineStr">
        <is>
          <t>Issuances of common stock</t>
        </is>
      </c>
      <c r="B22" s="6" t="n">
        <v>-1</v>
      </c>
      <c r="C22" s="4" t="inlineStr">
        <is>
          <t xml:space="preserve"> </t>
        </is>
      </c>
      <c r="D22" s="6" t="n">
        <v>14</v>
      </c>
      <c r="E22" s="4" t="inlineStr">
        <is>
          <t xml:space="preserve"> </t>
        </is>
      </c>
      <c r="F22" s="5" t="n">
        <v>-15</v>
      </c>
      <c r="G22" s="4" t="inlineStr">
        <is>
          <t xml:space="preserve"> </t>
        </is>
      </c>
      <c r="H22" s="4" t="inlineStr">
        <is>
          <t xml:space="preserve"> </t>
        </is>
      </c>
    </row>
    <row r="23">
      <c r="A23" s="4" t="inlineStr">
        <is>
          <t>Stock-based compensation</t>
        </is>
      </c>
      <c r="B23" s="6" t="n">
        <v>41</v>
      </c>
      <c r="C23" s="4" t="inlineStr">
        <is>
          <t xml:space="preserve"> </t>
        </is>
      </c>
      <c r="D23" s="6" t="n">
        <v>44</v>
      </c>
      <c r="E23" s="6" t="n">
        <v>-3</v>
      </c>
      <c r="F23" s="4" t="inlineStr">
        <is>
          <t xml:space="preserve"> </t>
        </is>
      </c>
      <c r="G23" s="4" t="inlineStr">
        <is>
          <t xml:space="preserve"> </t>
        </is>
      </c>
      <c r="H23" s="4" t="inlineStr">
        <is>
          <t xml:space="preserve"> </t>
        </is>
      </c>
    </row>
    <row r="24">
      <c r="A24" s="4" t="inlineStr">
        <is>
          <t>Purchase of common stock for treasury (in shares)</t>
        </is>
      </c>
      <c r="B24" s="4" t="inlineStr">
        <is>
          <t xml:space="preserve"> </t>
        </is>
      </c>
      <c r="C24" s="4" t="inlineStr">
        <is>
          <t xml:space="preserve"> </t>
        </is>
      </c>
      <c r="D24" s="4" t="inlineStr">
        <is>
          <t xml:space="preserve"> </t>
        </is>
      </c>
      <c r="E24" s="4" t="inlineStr">
        <is>
          <t xml:space="preserve"> </t>
        </is>
      </c>
      <c r="F24" s="6" t="n">
        <v>-2</v>
      </c>
      <c r="G24" s="4" t="inlineStr">
        <is>
          <t xml:space="preserve"> </t>
        </is>
      </c>
      <c r="H24" s="4" t="inlineStr">
        <is>
          <t xml:space="preserve"> </t>
        </is>
      </c>
    </row>
    <row r="25">
      <c r="A25" s="4" t="inlineStr">
        <is>
          <t>Purchase of common stock for treasury</t>
        </is>
      </c>
      <c r="B25" s="5" t="n">
        <v>-264</v>
      </c>
      <c r="C25" s="4" t="inlineStr">
        <is>
          <t xml:space="preserve"> </t>
        </is>
      </c>
      <c r="D25" s="4" t="inlineStr">
        <is>
          <t xml:space="preserve"> </t>
        </is>
      </c>
      <c r="E25" s="4" t="inlineStr">
        <is>
          <t xml:space="preserve"> </t>
        </is>
      </c>
      <c r="F25" s="5" t="n">
        <v>-264</v>
      </c>
      <c r="G25" s="4" t="inlineStr">
        <is>
          <t xml:space="preserve"> </t>
        </is>
      </c>
      <c r="H25" s="4" t="inlineStr">
        <is>
          <t xml:space="preserve"> </t>
        </is>
      </c>
    </row>
    <row r="26">
      <c r="A26" s="4" t="inlineStr">
        <is>
          <t>Ending balance (in shares) at Dec. 31, 2023</t>
        </is>
      </c>
      <c r="B26" s="4" t="inlineStr">
        <is>
          <t xml:space="preserve"> </t>
        </is>
      </c>
      <c r="C26" s="6" t="n">
        <v>32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tock ending balance (in shares) at Dec. 31, 2023</t>
        </is>
      </c>
      <c r="B27" s="6" t="n">
        <v>-6</v>
      </c>
      <c r="C27" s="4" t="inlineStr">
        <is>
          <t xml:space="preserve"> </t>
        </is>
      </c>
      <c r="D27" s="4" t="inlineStr">
        <is>
          <t xml:space="preserve"> </t>
        </is>
      </c>
      <c r="E27" s="4" t="inlineStr">
        <is>
          <t xml:space="preserve"> </t>
        </is>
      </c>
      <c r="F27" s="6" t="n">
        <v>-6</v>
      </c>
      <c r="G27" s="4" t="inlineStr">
        <is>
          <t xml:space="preserve"> </t>
        </is>
      </c>
      <c r="H27" s="4" t="inlineStr">
        <is>
          <t xml:space="preserve"> </t>
        </is>
      </c>
    </row>
    <row r="28">
      <c r="A28" s="4" t="inlineStr">
        <is>
          <t>Balance at end of period at Dec. 31, 2023</t>
        </is>
      </c>
      <c r="B28" s="5" t="n">
        <v>10543</v>
      </c>
      <c r="C28" s="5" t="n">
        <v>3</v>
      </c>
      <c r="D28" s="6" t="n">
        <v>2901</v>
      </c>
      <c r="E28" s="6" t="n">
        <v>8434</v>
      </c>
      <c r="F28" s="5" t="n">
        <v>-784</v>
      </c>
      <c r="G28" s="6" t="n">
        <v>-12</v>
      </c>
      <c r="H28" s="6" t="n">
        <v>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6" t="n">
        <v>2044</v>
      </c>
      <c r="C30" s="4" t="inlineStr">
        <is>
          <t xml:space="preserve"> </t>
        </is>
      </c>
      <c r="D30" s="4" t="inlineStr">
        <is>
          <t xml:space="preserve"> </t>
        </is>
      </c>
      <c r="E30" s="6" t="n">
        <v>2043</v>
      </c>
      <c r="F30" s="4" t="inlineStr">
        <is>
          <t xml:space="preserve"> </t>
        </is>
      </c>
      <c r="G30" s="4" t="inlineStr">
        <is>
          <t xml:space="preserve"> </t>
        </is>
      </c>
      <c r="H30" s="6" t="n">
        <v>1</v>
      </c>
    </row>
    <row r="31">
      <c r="A31" s="4" t="inlineStr">
        <is>
          <t>Other comprehensive (income) loss, net of tax</t>
        </is>
      </c>
      <c r="B31" s="6" t="n">
        <v>-14</v>
      </c>
      <c r="C31" s="4" t="inlineStr">
        <is>
          <t xml:space="preserve"> </t>
        </is>
      </c>
      <c r="D31" s="4" t="inlineStr">
        <is>
          <t xml:space="preserve"> </t>
        </is>
      </c>
      <c r="E31" s="4" t="inlineStr">
        <is>
          <t xml:space="preserve"> </t>
        </is>
      </c>
      <c r="F31" s="4" t="inlineStr">
        <is>
          <t xml:space="preserve"> </t>
        </is>
      </c>
      <c r="G31" s="6" t="n">
        <v>-14</v>
      </c>
      <c r="H31" s="4" t="inlineStr">
        <is>
          <t xml:space="preserve"> </t>
        </is>
      </c>
    </row>
    <row r="32">
      <c r="A32" s="4" t="inlineStr">
        <is>
          <t>Cash dividends declared</t>
        </is>
      </c>
      <c r="B32" s="6" t="n">
        <v>-699</v>
      </c>
      <c r="C32" s="4" t="inlineStr">
        <is>
          <t xml:space="preserve"> </t>
        </is>
      </c>
      <c r="D32" s="4" t="inlineStr">
        <is>
          <t xml:space="preserve"> </t>
        </is>
      </c>
      <c r="E32" s="6" t="n">
        <v>-699</v>
      </c>
      <c r="F32" s="4" t="inlineStr">
        <is>
          <t xml:space="preserve"> </t>
        </is>
      </c>
      <c r="G32" s="4" t="inlineStr">
        <is>
          <t xml:space="preserve"> </t>
        </is>
      </c>
      <c r="H32" s="4" t="inlineStr">
        <is>
          <t xml:space="preserve"> </t>
        </is>
      </c>
    </row>
    <row r="33">
      <c r="A33" s="4" t="inlineStr">
        <is>
          <t>Issuances of common stock</t>
        </is>
      </c>
      <c r="B33" s="6" t="n">
        <v>-14</v>
      </c>
      <c r="C33" s="4" t="inlineStr">
        <is>
          <t xml:space="preserve"> </t>
        </is>
      </c>
      <c r="D33" s="6" t="n">
        <v>16</v>
      </c>
      <c r="E33" s="4" t="inlineStr">
        <is>
          <t xml:space="preserve"> </t>
        </is>
      </c>
      <c r="F33" s="5" t="n">
        <v>-30</v>
      </c>
      <c r="G33" s="4" t="inlineStr">
        <is>
          <t xml:space="preserve"> </t>
        </is>
      </c>
      <c r="H33" s="4" t="inlineStr">
        <is>
          <t xml:space="preserve"> </t>
        </is>
      </c>
    </row>
    <row r="34">
      <c r="A34" s="4" t="inlineStr">
        <is>
          <t>Stock-based compensation</t>
        </is>
      </c>
      <c r="B34" s="6" t="n">
        <v>41</v>
      </c>
      <c r="C34" s="4" t="inlineStr">
        <is>
          <t xml:space="preserve"> </t>
        </is>
      </c>
      <c r="D34" s="6" t="n">
        <v>45</v>
      </c>
      <c r="E34" s="6" t="n">
        <v>-4</v>
      </c>
      <c r="F34" s="4" t="inlineStr">
        <is>
          <t xml:space="preserve"> </t>
        </is>
      </c>
      <c r="G34" s="4" t="inlineStr">
        <is>
          <t xml:space="preserve"> </t>
        </is>
      </c>
      <c r="H34" s="4" t="inlineStr">
        <is>
          <t xml:space="preserve"> </t>
        </is>
      </c>
    </row>
    <row r="35">
      <c r="A35" s="4" t="inlineStr">
        <is>
          <t>Purchase of common stock for treasury (in shares)</t>
        </is>
      </c>
      <c r="B35" s="4" t="inlineStr">
        <is>
          <t xml:space="preserve"> </t>
        </is>
      </c>
      <c r="C35" s="4" t="inlineStr">
        <is>
          <t xml:space="preserve"> </t>
        </is>
      </c>
      <c r="D35" s="4" t="inlineStr">
        <is>
          <t xml:space="preserve"> </t>
        </is>
      </c>
      <c r="E35" s="4" t="inlineStr">
        <is>
          <t xml:space="preserve"> </t>
        </is>
      </c>
      <c r="F35" s="6" t="n">
        <v>-3</v>
      </c>
      <c r="G35" s="4" t="inlineStr">
        <is>
          <t xml:space="preserve"> </t>
        </is>
      </c>
      <c r="H35" s="4" t="inlineStr">
        <is>
          <t xml:space="preserve"> </t>
        </is>
      </c>
    </row>
    <row r="36">
      <c r="A36" s="4" t="inlineStr">
        <is>
          <t>Purchase of common stock for treasury</t>
        </is>
      </c>
      <c r="B36" s="6" t="n">
        <v>-494</v>
      </c>
      <c r="C36" s="4" t="inlineStr">
        <is>
          <t xml:space="preserve"> </t>
        </is>
      </c>
      <c r="D36" s="4" t="inlineStr">
        <is>
          <t xml:space="preserve"> </t>
        </is>
      </c>
      <c r="E36" s="4" t="inlineStr">
        <is>
          <t xml:space="preserve"> </t>
        </is>
      </c>
      <c r="F36" s="5" t="n">
        <v>-494</v>
      </c>
      <c r="G36" s="4" t="inlineStr">
        <is>
          <t xml:space="preserve"> </t>
        </is>
      </c>
      <c r="H36" s="4" t="inlineStr">
        <is>
          <t xml:space="preserve"> </t>
        </is>
      </c>
    </row>
    <row r="37">
      <c r="A37" s="4" t="inlineStr">
        <is>
          <t>Shares returned to unissued status (in shares)</t>
        </is>
      </c>
      <c r="B37" s="4" t="inlineStr">
        <is>
          <t xml:space="preserve"> </t>
        </is>
      </c>
      <c r="C37" s="6" t="n">
        <v>8</v>
      </c>
      <c r="D37" s="4" t="inlineStr">
        <is>
          <t xml:space="preserve"> </t>
        </is>
      </c>
      <c r="E37" s="4" t="inlineStr">
        <is>
          <t xml:space="preserve"> </t>
        </is>
      </c>
      <c r="F37" s="6" t="n">
        <v>8</v>
      </c>
      <c r="G37" s="4" t="inlineStr">
        <is>
          <t xml:space="preserve"> </t>
        </is>
      </c>
      <c r="H37" s="4" t="inlineStr">
        <is>
          <t xml:space="preserve"> </t>
        </is>
      </c>
    </row>
    <row r="38">
      <c r="A38" s="4" t="inlineStr">
        <is>
          <t>Shares returned to unissued status</t>
        </is>
      </c>
      <c r="B38" s="5" t="n">
        <v>0</v>
      </c>
      <c r="C38" s="4" t="inlineStr">
        <is>
          <t xml:space="preserve"> </t>
        </is>
      </c>
      <c r="D38" s="6" t="n">
        <v>-1195</v>
      </c>
      <c r="E38" s="4" t="inlineStr">
        <is>
          <t xml:space="preserve"> </t>
        </is>
      </c>
      <c r="F38" s="5" t="n">
        <v>1195</v>
      </c>
      <c r="G38" s="4" t="inlineStr">
        <is>
          <t xml:space="preserve"> </t>
        </is>
      </c>
      <c r="H38" s="4" t="inlineStr">
        <is>
          <t xml:space="preserve"> </t>
        </is>
      </c>
    </row>
    <row r="39">
      <c r="A39" s="4" t="inlineStr">
        <is>
          <t>Ending balance (in shares) at Dec. 31, 2024</t>
        </is>
      </c>
      <c r="B39" s="4" t="inlineStr">
        <is>
          <t xml:space="preserve"> </t>
        </is>
      </c>
      <c r="C39" s="6" t="n">
        <v>31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easury stock ending balance (in shares) at Dec. 31, 2024</t>
        </is>
      </c>
      <c r="B40" s="6" t="n">
        <v>-1</v>
      </c>
      <c r="C40" s="4" t="inlineStr">
        <is>
          <t xml:space="preserve"> </t>
        </is>
      </c>
      <c r="D40" s="4" t="inlineStr">
        <is>
          <t xml:space="preserve"> </t>
        </is>
      </c>
      <c r="E40" s="4" t="inlineStr">
        <is>
          <t xml:space="preserve"> </t>
        </is>
      </c>
      <c r="F40" s="6" t="n">
        <v>-1</v>
      </c>
      <c r="G40" s="4" t="inlineStr">
        <is>
          <t xml:space="preserve"> </t>
        </is>
      </c>
      <c r="H40" s="4" t="inlineStr">
        <is>
          <t xml:space="preserve"> </t>
        </is>
      </c>
    </row>
    <row r="41">
      <c r="A41" s="4" t="inlineStr">
        <is>
          <t>Balance at end of period at Dec. 31, 2024</t>
        </is>
      </c>
      <c r="B41" s="5" t="n">
        <v>11407</v>
      </c>
      <c r="C41" s="5" t="n">
        <v>3</v>
      </c>
      <c r="D41" s="5" t="n">
        <v>1767</v>
      </c>
      <c r="E41" s="5" t="n">
        <v>9774</v>
      </c>
      <c r="F41" s="5" t="n">
        <v>-113</v>
      </c>
      <c r="G41" s="5" t="n">
        <v>-26</v>
      </c>
      <c r="H41" s="5"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fill and Environmental Costs (Asset Retirement Obligation Liabilities) (Details) - USD ($) $ in Millions</t>
        </is>
      </c>
      <c r="B1" s="2" t="inlineStr">
        <is>
          <t>12 Months Ended</t>
        </is>
      </c>
    </row>
    <row r="2">
      <c r="B2" s="2" t="inlineStr">
        <is>
          <t>Dec. 31, 2024</t>
        </is>
      </c>
      <c r="C2" s="2" t="inlineStr">
        <is>
          <t>Dec. 31, 2023</t>
        </is>
      </c>
      <c r="D2" s="2" t="inlineStr">
        <is>
          <t>Dec. 31, 2022</t>
        </is>
      </c>
    </row>
    <row r="3">
      <c r="A3" s="3" t="inlineStr">
        <is>
          <t>Activity in Asset Retirement Obligation Liabilities</t>
        </is>
      </c>
      <c r="B3" s="4" t="inlineStr">
        <is>
          <t xml:space="preserve"> </t>
        </is>
      </c>
      <c r="C3" s="4" t="inlineStr">
        <is>
          <t xml:space="preserve"> </t>
        </is>
      </c>
      <c r="D3" s="4" t="inlineStr">
        <is>
          <t xml:space="preserve"> </t>
        </is>
      </c>
    </row>
    <row r="4">
      <c r="A4" s="4" t="inlineStr">
        <is>
          <t>Asset retirement obligations, beginning of year</t>
        </is>
      </c>
      <c r="B4" s="5" t="n">
        <v>1937</v>
      </c>
      <c r="C4" s="5" t="n">
        <v>1786</v>
      </c>
      <c r="D4" s="5" t="n">
        <v>1507</v>
      </c>
    </row>
    <row r="5">
      <c r="A5" s="4" t="inlineStr">
        <is>
          <t>Non-cash additions</t>
        </is>
      </c>
      <c r="B5" s="6" t="n">
        <v>61</v>
      </c>
      <c r="C5" s="6" t="n">
        <v>61</v>
      </c>
      <c r="D5" s="6" t="n">
        <v>60</v>
      </c>
    </row>
    <row r="6">
      <c r="A6" s="4" t="inlineStr">
        <is>
          <t>Acquisitions, net of divestitures and other adjustments</t>
        </is>
      </c>
      <c r="B6" s="6" t="n">
        <v>4</v>
      </c>
      <c r="C6" s="6" t="n">
        <v>12</v>
      </c>
      <c r="D6" s="6" t="n">
        <v>175</v>
      </c>
    </row>
    <row r="7">
      <c r="A7" s="4" t="inlineStr">
        <is>
          <t>Asset retirement obligation adjustments</t>
        </is>
      </c>
      <c r="B7" s="6" t="n">
        <v>91</v>
      </c>
      <c r="C7" s="6" t="n">
        <v>41</v>
      </c>
      <c r="D7" s="6" t="n">
        <v>20</v>
      </c>
    </row>
    <row r="8">
      <c r="A8" s="4" t="inlineStr">
        <is>
          <t>Payments</t>
        </is>
      </c>
      <c r="B8" s="6" t="n">
        <v>-56</v>
      </c>
      <c r="C8" s="6" t="n">
        <v>-61</v>
      </c>
      <c r="D8" s="6" t="n">
        <v>-65</v>
      </c>
    </row>
    <row r="9">
      <c r="A9" s="4" t="inlineStr">
        <is>
          <t>Accretion expense</t>
        </is>
      </c>
      <c r="B9" s="6" t="n">
        <v>107</v>
      </c>
      <c r="C9" s="6" t="n">
        <v>98</v>
      </c>
      <c r="D9" s="6" t="n">
        <v>89</v>
      </c>
    </row>
    <row r="10">
      <c r="A10" s="4" t="inlineStr">
        <is>
          <t>Asset retirement obligations, end of year</t>
        </is>
      </c>
      <c r="B10" s="6" t="n">
        <v>2144</v>
      </c>
      <c r="C10" s="6" t="n">
        <v>1937</v>
      </c>
      <c r="D10" s="6" t="n">
        <v>1786</v>
      </c>
    </row>
    <row r="11">
      <c r="A11" s="4" t="inlineStr">
        <is>
          <t>Less: Current portion</t>
        </is>
      </c>
      <c r="B11" s="6" t="n">
        <v>-96</v>
      </c>
      <c r="C11" s="6" t="n">
        <v>-72</v>
      </c>
      <c r="D11" s="6" t="n">
        <v>-75</v>
      </c>
    </row>
    <row r="12">
      <c r="A12" s="4" t="inlineStr">
        <is>
          <t>Long-term portion</t>
        </is>
      </c>
      <c r="B12" s="5" t="n">
        <v>2048</v>
      </c>
      <c r="C12" s="5" t="n">
        <v>1865</v>
      </c>
      <c r="D12" s="5" t="n">
        <v>17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fill and Environmental Costs (Expected Future Payments for Final Capping, Closure and Post-Closure) (Details) $ in Millions</t>
        </is>
      </c>
      <c r="B1" s="2" t="inlineStr">
        <is>
          <t>Dec. 31, 2024 USD ($)</t>
        </is>
      </c>
    </row>
    <row r="2">
      <c r="A2" s="3" t="inlineStr">
        <is>
          <t>Environmental Remediation Obligations [Abstract]</t>
        </is>
      </c>
      <c r="B2" s="4" t="inlineStr">
        <is>
          <t xml:space="preserve"> </t>
        </is>
      </c>
    </row>
    <row r="3">
      <c r="A3" s="4" t="inlineStr">
        <is>
          <t>2025</t>
        </is>
      </c>
      <c r="B3" s="5" t="n">
        <v>96</v>
      </c>
    </row>
    <row r="4">
      <c r="A4" s="4" t="inlineStr">
        <is>
          <t>2026</t>
        </is>
      </c>
      <c r="B4" s="6" t="n">
        <v>108</v>
      </c>
    </row>
    <row r="5">
      <c r="A5" s="4" t="inlineStr">
        <is>
          <t>2027</t>
        </is>
      </c>
      <c r="B5" s="6" t="n">
        <v>102</v>
      </c>
    </row>
    <row r="6">
      <c r="A6" s="4" t="inlineStr">
        <is>
          <t>2028</t>
        </is>
      </c>
      <c r="B6" s="6" t="n">
        <v>97</v>
      </c>
    </row>
    <row r="7">
      <c r="A7" s="4" t="inlineStr">
        <is>
          <t>2029</t>
        </is>
      </c>
      <c r="B7" s="6" t="n">
        <v>112</v>
      </c>
    </row>
    <row r="8">
      <c r="A8" s="4" t="inlineStr">
        <is>
          <t>Thereafter</t>
        </is>
      </c>
      <c r="B8" s="6" t="n">
        <v>7758</v>
      </c>
    </row>
    <row r="9">
      <c r="A9" s="4" t="inlineStr">
        <is>
          <t>Total future payments for final capping, closure and post-closure</t>
        </is>
      </c>
      <c r="B9" s="5" t="n">
        <v>82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andfill and Environmental Costs (Environmental Remediation Liabilities) (Details) - USD ($) $ in Millions</t>
        </is>
      </c>
      <c r="B1" s="2" t="inlineStr">
        <is>
          <t>12 Months Ended</t>
        </is>
      </c>
    </row>
    <row r="2">
      <c r="B2" s="2" t="inlineStr">
        <is>
          <t>Dec. 31, 2024</t>
        </is>
      </c>
      <c r="C2" s="2" t="inlineStr">
        <is>
          <t>Dec. 31, 2023</t>
        </is>
      </c>
      <c r="D2" s="2" t="inlineStr">
        <is>
          <t>Dec. 31, 2022</t>
        </is>
      </c>
    </row>
    <row r="3">
      <c r="A3" s="3" t="inlineStr">
        <is>
          <t>Activity in environmental remediation liabilities</t>
        </is>
      </c>
      <c r="B3" s="4" t="inlineStr">
        <is>
          <t xml:space="preserve"> </t>
        </is>
      </c>
      <c r="C3" s="4" t="inlineStr">
        <is>
          <t xml:space="preserve"> </t>
        </is>
      </c>
      <c r="D3" s="4" t="inlineStr">
        <is>
          <t xml:space="preserve"> </t>
        </is>
      </c>
    </row>
    <row r="4">
      <c r="A4" s="4" t="inlineStr">
        <is>
          <t>Environmental remediation liabilities, beginning of year</t>
        </is>
      </c>
      <c r="B4" s="5" t="n">
        <v>485</v>
      </c>
      <c r="C4" s="5" t="n">
        <v>487</v>
      </c>
      <c r="D4" s="5" t="n">
        <v>455</v>
      </c>
    </row>
    <row r="5">
      <c r="A5" s="4" t="inlineStr">
        <is>
          <t>Net additions charged to expense</t>
        </is>
      </c>
      <c r="B5" s="6" t="n">
        <v>7</v>
      </c>
      <c r="C5" s="6" t="n">
        <v>2</v>
      </c>
      <c r="D5" s="6" t="n">
        <v>3</v>
      </c>
    </row>
    <row r="6">
      <c r="A6" s="4" t="inlineStr">
        <is>
          <t>Payments</t>
        </is>
      </c>
      <c r="B6" s="6" t="n">
        <v>-62</v>
      </c>
      <c r="C6" s="6" t="n">
        <v>-55</v>
      </c>
      <c r="D6" s="6" t="n">
        <v>-55</v>
      </c>
    </row>
    <row r="7">
      <c r="A7" s="4" t="inlineStr">
        <is>
          <t>Accretion expense (non-cash interest expense)</t>
        </is>
      </c>
      <c r="B7" s="6" t="n">
        <v>17</v>
      </c>
      <c r="C7" s="6" t="n">
        <v>18</v>
      </c>
      <c r="D7" s="6" t="n">
        <v>17</v>
      </c>
    </row>
    <row r="8">
      <c r="A8" s="4" t="inlineStr">
        <is>
          <t>Acquisitions, net of divestitures and other adjustments</t>
        </is>
      </c>
      <c r="B8" s="6" t="n">
        <v>0</v>
      </c>
      <c r="C8" s="6" t="n">
        <v>33</v>
      </c>
      <c r="D8" s="6" t="n">
        <v>67</v>
      </c>
    </row>
    <row r="9">
      <c r="A9" s="4" t="inlineStr">
        <is>
          <t>Environmental remediation liabilities, end of year</t>
        </is>
      </c>
      <c r="B9" s="6" t="n">
        <v>447</v>
      </c>
      <c r="C9" s="6" t="n">
        <v>485</v>
      </c>
      <c r="D9" s="6" t="n">
        <v>487</v>
      </c>
    </row>
    <row r="10">
      <c r="A10" s="4" t="inlineStr">
        <is>
          <t>Less: current portion</t>
        </is>
      </c>
      <c r="B10" s="6" t="n">
        <v>-63</v>
      </c>
      <c r="C10" s="6" t="n">
        <v>-69</v>
      </c>
      <c r="D10" s="6" t="n">
        <v>-57</v>
      </c>
    </row>
    <row r="11">
      <c r="A11" s="4" t="inlineStr">
        <is>
          <t>Long-term portion</t>
        </is>
      </c>
      <c r="B11" s="5" t="n">
        <v>384</v>
      </c>
      <c r="C11" s="5" t="n">
        <v>416</v>
      </c>
      <c r="D11" s="5" t="n">
        <v>430</v>
      </c>
    </row>
    <row r="12">
      <c r="A12" s="4" t="inlineStr">
        <is>
          <t>Environmental Loss Contingency, Statement of Financial Position [Extensible Enumeration]</t>
        </is>
      </c>
      <c r="B12" s="4" t="inlineStr">
        <is>
          <t>Accrued Capping, Closure, Post-closure and Environmental Costs, Long-term portion</t>
        </is>
      </c>
      <c r="C12" s="4" t="inlineStr">
        <is>
          <t>Accrued Capping, Closure, Post-closure and Environmental Costs, Long-term portion</t>
        </is>
      </c>
      <c r="D12" s="4" t="inlineStr">
        <is>
          <t>Accrued Capping, Closure, Post-closure and Environmental Costs, Long-term portion</t>
        </is>
      </c>
    </row>
    <row r="13">
      <c r="A13" s="4" t="inlineStr">
        <is>
          <t>Environmental Loss Contingency, Current, Statement of Financial Position [Extensible Enumeration]</t>
        </is>
      </c>
      <c r="B13" s="4" t="inlineStr">
        <is>
          <t>Accrued Capping, Closure, Post-closure and Environmental Costs</t>
        </is>
      </c>
      <c r="C13" s="4" t="inlineStr">
        <is>
          <t>Accrued Capping, Closure, Post-closure and Environmental Costs</t>
        </is>
      </c>
      <c r="D13" s="4" t="inlineStr">
        <is>
          <t>Accrued Capping, Closure, Post-closure and Environmental Costs</t>
        </is>
      </c>
    </row>
    <row r="14">
      <c r="A14" s="4" t="inlineStr">
        <is>
          <t>Environmental Loss Contingency, Noncurrent, Statement of Financial Position [Extensible Enumeration]</t>
        </is>
      </c>
      <c r="B14" s="4" t="inlineStr">
        <is>
          <t>Long-term portion</t>
        </is>
      </c>
      <c r="C14" s="4" t="inlineStr">
        <is>
          <t>Long-term portion</t>
        </is>
      </c>
      <c r="D14" s="4" t="inlineStr">
        <is>
          <t>Long-term portion</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fill and Environmental Costs (Expected Undiscounted Future Payments for Remediation Costs) (Details) $ in Millions</t>
        </is>
      </c>
      <c r="B1" s="2" t="inlineStr">
        <is>
          <t>Dec. 31, 2024 USD ($)</t>
        </is>
      </c>
    </row>
    <row r="2">
      <c r="A2" s="3" t="inlineStr">
        <is>
          <t>Environmental Remediation Obligations [Abstract]</t>
        </is>
      </c>
      <c r="B2" s="4" t="inlineStr">
        <is>
          <t xml:space="preserve"> </t>
        </is>
      </c>
    </row>
    <row r="3">
      <c r="A3" s="4" t="inlineStr">
        <is>
          <t>2025</t>
        </is>
      </c>
      <c r="B3" s="5" t="n">
        <v>63</v>
      </c>
    </row>
    <row r="4">
      <c r="A4" s="4" t="inlineStr">
        <is>
          <t>2026</t>
        </is>
      </c>
      <c r="B4" s="6" t="n">
        <v>59</v>
      </c>
    </row>
    <row r="5">
      <c r="A5" s="4" t="inlineStr">
        <is>
          <t>2027</t>
        </is>
      </c>
      <c r="B5" s="6" t="n">
        <v>46</v>
      </c>
    </row>
    <row r="6">
      <c r="A6" s="4" t="inlineStr">
        <is>
          <t>2028</t>
        </is>
      </c>
      <c r="B6" s="6" t="n">
        <v>46</v>
      </c>
    </row>
    <row r="7">
      <c r="A7" s="4" t="inlineStr">
        <is>
          <t>2029</t>
        </is>
      </c>
      <c r="B7" s="6" t="n">
        <v>28</v>
      </c>
    </row>
    <row r="8">
      <c r="A8" s="4" t="inlineStr">
        <is>
          <t>Thereafter</t>
        </is>
      </c>
      <c r="B8" s="6" t="n">
        <v>256</v>
      </c>
    </row>
    <row r="9">
      <c r="A9" s="4" t="inlineStr">
        <is>
          <t>Total expected undiscounted future payments for remediation costs</t>
        </is>
      </c>
      <c r="B9" s="5" t="n">
        <v>4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5" customWidth="1" min="5" max="5"/>
    <col width="14" customWidth="1" min="6" max="6"/>
    <col width="17" customWidth="1" min="7" max="7"/>
    <col width="14" customWidth="1" min="8" max="8"/>
    <col width="14" customWidth="1" min="9" max="9"/>
  </cols>
  <sheetData>
    <row r="1">
      <c r="A1" s="1" t="inlineStr">
        <is>
          <t>Debt (Carrying Value of Debt) (Details) - USD ($)</t>
        </is>
      </c>
      <c r="B1" s="2" t="inlineStr">
        <is>
          <t>Dec. 31, 2024</t>
        </is>
      </c>
      <c r="C1" s="2" t="inlineStr">
        <is>
          <t>Jun. 30, 2024</t>
        </is>
      </c>
      <c r="D1" s="2" t="inlineStr">
        <is>
          <t>Dec. 31, 2023</t>
        </is>
      </c>
      <c r="E1" s="2" t="inlineStr">
        <is>
          <t>Oct. 31, 2023</t>
        </is>
      </c>
      <c r="F1" s="2" t="inlineStr">
        <is>
          <t>Mar. 31, 2023</t>
        </is>
      </c>
      <c r="G1" s="2" t="inlineStr">
        <is>
          <t>Aug. 31, 2022</t>
        </is>
      </c>
      <c r="H1" s="2" t="inlineStr">
        <is>
          <t>May 31, 2022</t>
        </is>
      </c>
      <c r="I1" s="2" t="inlineStr">
        <is>
          <t>Jan.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e leases and other</t>
        </is>
      </c>
      <c r="B3" s="5" t="n">
        <v>315000000</v>
      </c>
      <c r="C3" s="4" t="inlineStr">
        <is>
          <t xml:space="preserve"> </t>
        </is>
      </c>
      <c r="D3" s="5" t="n">
        <v>251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 and lease obligation</t>
        </is>
      </c>
      <c r="B4" s="6" t="n">
        <v>12840000000</v>
      </c>
      <c r="C4" s="4" t="inlineStr">
        <is>
          <t xml:space="preserve"> </t>
        </is>
      </c>
      <c r="D4" s="6" t="n">
        <v>12949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justments</t>
        </is>
      </c>
      <c r="B5" s="6" t="n">
        <v>-127000000</v>
      </c>
      <c r="C5" s="4" t="inlineStr">
        <is>
          <t xml:space="preserve"> </t>
        </is>
      </c>
      <c r="D5" s="6" t="n">
        <v>-13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ong term debt maturities</t>
        </is>
      </c>
      <c r="B6" s="6" t="n">
        <v>1284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Debt</t>
        </is>
      </c>
      <c r="B7" s="6" t="n">
        <v>12713000000</v>
      </c>
      <c r="C7" s="4" t="inlineStr">
        <is>
          <t xml:space="preserve"> </t>
        </is>
      </c>
      <c r="D7" s="6" t="n">
        <v>12819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ss: current portion</t>
        </is>
      </c>
      <c r="B8" s="6" t="n">
        <v>-862000000</v>
      </c>
      <c r="C8" s="4" t="inlineStr">
        <is>
          <t xml:space="preserve"> </t>
        </is>
      </c>
      <c r="D8" s="6" t="n">
        <v>-932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portion</t>
        </is>
      </c>
      <c r="B9" s="6" t="n">
        <v>11851000000</v>
      </c>
      <c r="C9" s="4" t="inlineStr">
        <is>
          <t xml:space="preserve"> </t>
        </is>
      </c>
      <c r="D9" s="6" t="n">
        <v>11887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committ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00</v>
      </c>
    </row>
    <row r="13">
      <c r="A13" s="4" t="inlineStr">
        <is>
          <t>Principal</t>
        </is>
      </c>
      <c r="B13" s="6" t="n">
        <v>0</v>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justments</t>
        </is>
      </c>
      <c r="B14" s="6" t="n">
        <v>0</v>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long term debt maturities</t>
        </is>
      </c>
      <c r="B15" s="6" t="n">
        <v>0</v>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e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t>
        </is>
      </c>
      <c r="B18" s="6" t="n">
        <v>514000000</v>
      </c>
      <c r="C18" s="4" t="inlineStr">
        <is>
          <t xml:space="preserve"> </t>
        </is>
      </c>
      <c r="D18" s="6" t="n">
        <v>297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justments</t>
        </is>
      </c>
      <c r="B19" s="6" t="n">
        <v>0</v>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long term debt maturities</t>
        </is>
      </c>
      <c r="B20" s="6" t="n">
        <v>514000000</v>
      </c>
      <c r="C20" s="4" t="inlineStr">
        <is>
          <t xml:space="preserve"> </t>
        </is>
      </c>
      <c r="D20" s="6" t="n">
        <v>297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t>
        </is>
      </c>
      <c r="B23" s="6" t="n">
        <v>0</v>
      </c>
      <c r="C23" s="4" t="inlineStr">
        <is>
          <t xml:space="preserve"> </t>
        </is>
      </c>
      <c r="D23" s="6" t="n">
        <v>50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justments</t>
        </is>
      </c>
      <c r="B24" s="6" t="n">
        <v>0</v>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long term debt maturities</t>
        </is>
      </c>
      <c r="B25" s="6" t="n">
        <v>0</v>
      </c>
      <c r="C25" s="4" t="inlineStr">
        <is>
          <t xml:space="preserve"> </t>
        </is>
      </c>
      <c r="D25" s="6" t="n">
        <v>50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ercial Paper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facility maximum borrowing capacity</t>
        </is>
      </c>
      <c r="B28" s="4" t="inlineStr">
        <is>
          <t xml:space="preserve"> </t>
        </is>
      </c>
      <c r="C28" s="4" t="inlineStr">
        <is>
          <t xml:space="preserve"> </t>
        </is>
      </c>
      <c r="D28" s="4" t="inlineStr">
        <is>
          <t xml:space="preserve"> </t>
        </is>
      </c>
      <c r="E28" s="5" t="n">
        <v>1500000000</v>
      </c>
      <c r="F28" s="4" t="inlineStr">
        <is>
          <t xml:space="preserve"> </t>
        </is>
      </c>
      <c r="G28" s="5" t="n">
        <v>1000000000</v>
      </c>
      <c r="H28" s="5" t="n">
        <v>500000000</v>
      </c>
      <c r="I28" s="4" t="inlineStr">
        <is>
          <t xml:space="preserve"> </t>
        </is>
      </c>
    </row>
    <row r="29">
      <c r="A29" s="4" t="inlineStr">
        <is>
          <t>Principal</t>
        </is>
      </c>
      <c r="B29" s="6" t="n">
        <v>477000000</v>
      </c>
      <c r="C29" s="4" t="inlineStr">
        <is>
          <t xml:space="preserve"> </t>
        </is>
      </c>
      <c r="D29" s="6" t="n">
        <v>496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justments</t>
        </is>
      </c>
      <c r="B30" s="6" t="n">
        <v>0</v>
      </c>
      <c r="C30" s="4" t="inlineStr">
        <is>
          <t xml:space="preserve"> </t>
        </is>
      </c>
      <c r="D30" s="6" t="n">
        <v>-1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ong term debt maturities</t>
        </is>
      </c>
      <c r="B31" s="5" t="n">
        <v>477000000</v>
      </c>
      <c r="C31" s="4" t="inlineStr">
        <is>
          <t xml:space="preserve"> </t>
        </is>
      </c>
      <c r="D31" s="6" t="n">
        <v>495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notes: August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9" t="n">
        <v>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t>
        </is>
      </c>
      <c r="B35" s="5" t="n">
        <v>0</v>
      </c>
      <c r="C35" s="4" t="inlineStr">
        <is>
          <t xml:space="preserve"> </t>
        </is>
      </c>
      <c r="D35" s="6" t="n">
        <v>90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justments</t>
        </is>
      </c>
      <c r="B36" s="6" t="n">
        <v>0</v>
      </c>
      <c r="C36" s="4" t="inlineStr">
        <is>
          <t xml:space="preserve"> </t>
        </is>
      </c>
      <c r="D36" s="6" t="n">
        <v>-1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long term debt maturities</t>
        </is>
      </c>
      <c r="B37" s="5" t="n">
        <v>0</v>
      </c>
      <c r="C37" s="4" t="inlineStr">
        <is>
          <t xml:space="preserve"> </t>
        </is>
      </c>
      <c r="D37" s="6" t="n">
        <v>899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March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9" t="n">
        <v>0.0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t>
        </is>
      </c>
      <c r="B41" s="5" t="n">
        <v>500000000</v>
      </c>
      <c r="C41" s="4" t="inlineStr">
        <is>
          <t xml:space="preserve"> </t>
        </is>
      </c>
      <c r="D41" s="6" t="n">
        <v>50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justments</t>
        </is>
      </c>
      <c r="B42" s="6" t="n">
        <v>0</v>
      </c>
      <c r="C42" s="4" t="inlineStr">
        <is>
          <t xml:space="preserve"> </t>
        </is>
      </c>
      <c r="D42" s="6" t="n">
        <v>-1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long term debt maturities</t>
        </is>
      </c>
      <c r="B43" s="5" t="n">
        <v>500000000</v>
      </c>
      <c r="C43" s="4" t="inlineStr">
        <is>
          <t xml:space="preserve"> </t>
        </is>
      </c>
      <c r="D43" s="6" t="n">
        <v>499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nior notes: November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10" t="n">
        <v>0.0087500000000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t>
        </is>
      </c>
      <c r="B47" s="5" t="n">
        <v>350000000</v>
      </c>
      <c r="C47" s="4" t="inlineStr">
        <is>
          <t xml:space="preserve"> </t>
        </is>
      </c>
      <c r="D47" s="6" t="n">
        <v>35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justments</t>
        </is>
      </c>
      <c r="B48" s="6" t="n">
        <v>0</v>
      </c>
      <c r="C48" s="4" t="inlineStr">
        <is>
          <t xml:space="preserve"> </t>
        </is>
      </c>
      <c r="D48" s="6" t="n">
        <v>-1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long term debt maturities</t>
        </is>
      </c>
      <c r="B49" s="5" t="n">
        <v>350000000</v>
      </c>
      <c r="C49" s="4" t="inlineStr">
        <is>
          <t xml:space="preserve"> </t>
        </is>
      </c>
      <c r="D49" s="6" t="n">
        <v>349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nior notes: July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t>
        </is>
      </c>
      <c r="B52" s="9" t="n">
        <v>0.02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cipal</t>
        </is>
      </c>
      <c r="B53" s="5" t="n">
        <v>500000000</v>
      </c>
      <c r="C53" s="4" t="inlineStr">
        <is>
          <t xml:space="preserve"> </t>
        </is>
      </c>
      <c r="D53" s="6" t="n">
        <v>500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justments</t>
        </is>
      </c>
      <c r="B54" s="6" t="n">
        <v>-1000000</v>
      </c>
      <c r="C54" s="4" t="inlineStr">
        <is>
          <t xml:space="preserve"> </t>
        </is>
      </c>
      <c r="D54" s="6" t="n">
        <v>-2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long term debt maturities</t>
        </is>
      </c>
      <c r="B55" s="5" t="n">
        <v>499000000</v>
      </c>
      <c r="C55" s="4" t="inlineStr">
        <is>
          <t xml:space="preserve"> </t>
        </is>
      </c>
      <c r="D55" s="6" t="n">
        <v>498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nior notes: November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t>
        </is>
      </c>
      <c r="B58" s="10" t="n">
        <v>0.033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ncipal</t>
        </is>
      </c>
      <c r="B59" s="5" t="n">
        <v>650000000</v>
      </c>
      <c r="C59" s="4" t="inlineStr">
        <is>
          <t xml:space="preserve"> </t>
        </is>
      </c>
      <c r="D59" s="6" t="n">
        <v>650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justments</t>
        </is>
      </c>
      <c r="B60" s="6" t="n">
        <v>-2000000</v>
      </c>
      <c r="C60" s="4" t="inlineStr">
        <is>
          <t xml:space="preserve"> </t>
        </is>
      </c>
      <c r="D60" s="6" t="n">
        <v>-30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long term debt maturities</t>
        </is>
      </c>
      <c r="B61" s="5" t="n">
        <v>648000000</v>
      </c>
      <c r="C61" s="4" t="inlineStr">
        <is>
          <t xml:space="preserve"> </t>
        </is>
      </c>
      <c r="D61" s="6" t="n">
        <v>6470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nior notes: May 202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t>
        </is>
      </c>
      <c r="B64" s="9" t="n">
        <v>0.039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ncipal</t>
        </is>
      </c>
      <c r="B65" s="5" t="n">
        <v>800000000</v>
      </c>
      <c r="C65" s="4" t="inlineStr">
        <is>
          <t xml:space="preserve"> </t>
        </is>
      </c>
      <c r="D65" s="6" t="n">
        <v>8000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justments</t>
        </is>
      </c>
      <c r="B66" s="6" t="n">
        <v>-7000000</v>
      </c>
      <c r="C66" s="4" t="inlineStr">
        <is>
          <t xml:space="preserve"> </t>
        </is>
      </c>
      <c r="D66" s="6" t="n">
        <v>-9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long term debt maturities</t>
        </is>
      </c>
      <c r="B67" s="5" t="n">
        <v>793000000</v>
      </c>
      <c r="C67" s="4" t="inlineStr">
        <is>
          <t xml:space="preserve"> </t>
        </is>
      </c>
      <c r="D67" s="5" t="n">
        <v>7910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nior notes: April 202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t>
        </is>
      </c>
      <c r="B70" s="10" t="n">
        <v>0.04875</v>
      </c>
      <c r="C70" s="4" t="inlineStr">
        <is>
          <t xml:space="preserve"> </t>
        </is>
      </c>
      <c r="D70" s="10" t="n">
        <v>0.0487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incipal</t>
        </is>
      </c>
      <c r="B71" s="5" t="n">
        <v>750000000</v>
      </c>
      <c r="C71" s="4" t="inlineStr">
        <is>
          <t xml:space="preserve"> </t>
        </is>
      </c>
      <c r="D71" s="5" t="n">
        <v>750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justments</t>
        </is>
      </c>
      <c r="B72" s="6" t="n">
        <v>-6000000</v>
      </c>
      <c r="C72" s="4" t="inlineStr">
        <is>
          <t xml:space="preserve"> </t>
        </is>
      </c>
      <c r="D72" s="6" t="n">
        <v>-70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long term debt maturities</t>
        </is>
      </c>
      <c r="B73" s="5" t="n">
        <v>744000000</v>
      </c>
      <c r="C73" s="4" t="inlineStr">
        <is>
          <t xml:space="preserve"> </t>
        </is>
      </c>
      <c r="D73" s="6" t="n">
        <v>7430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nior notes: November 202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erest Rate</t>
        </is>
      </c>
      <c r="B76" s="8" t="n">
        <v>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incipal</t>
        </is>
      </c>
      <c r="B77" s="5" t="n">
        <v>400000000</v>
      </c>
      <c r="C77" s="5" t="n">
        <v>400000000</v>
      </c>
      <c r="D77" s="6" t="n">
        <v>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justments</t>
        </is>
      </c>
      <c r="B78" s="6" t="n">
        <v>-4000000</v>
      </c>
      <c r="C78" s="4" t="inlineStr">
        <is>
          <t xml:space="preserve"> </t>
        </is>
      </c>
      <c r="D78" s="6" t="n">
        <v>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long term debt maturities</t>
        </is>
      </c>
      <c r="B79" s="5" t="n">
        <v>396000000</v>
      </c>
      <c r="C79" s="4" t="inlineStr">
        <is>
          <t xml:space="preserve"> </t>
        </is>
      </c>
      <c r="D79" s="6" t="n">
        <v>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nior notes: March 203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Rate</t>
        </is>
      </c>
      <c r="B82" s="9" t="n">
        <v>0.02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incipal</t>
        </is>
      </c>
      <c r="B83" s="5" t="n">
        <v>600000000</v>
      </c>
      <c r="C83" s="4" t="inlineStr">
        <is>
          <t xml:space="preserve"> </t>
        </is>
      </c>
      <c r="D83" s="6" t="n">
        <v>60000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djustments</t>
        </is>
      </c>
      <c r="B84" s="6" t="n">
        <v>-4000000</v>
      </c>
      <c r="C84" s="4" t="inlineStr">
        <is>
          <t xml:space="preserve"> </t>
        </is>
      </c>
      <c r="D84" s="6" t="n">
        <v>-4000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long term debt maturities</t>
        </is>
      </c>
      <c r="B85" s="5" t="n">
        <v>596000000</v>
      </c>
      <c r="C85" s="4" t="inlineStr">
        <is>
          <t xml:space="preserve"> </t>
        </is>
      </c>
      <c r="D85" s="6" t="n">
        <v>596000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enior notes: February 203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terest Rate</t>
        </is>
      </c>
      <c r="B88" s="9" t="n">
        <v>0.014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incipal</t>
        </is>
      </c>
      <c r="B89" s="5" t="n">
        <v>650000000</v>
      </c>
      <c r="C89" s="4" t="inlineStr">
        <is>
          <t xml:space="preserve"> </t>
        </is>
      </c>
      <c r="D89" s="6" t="n">
        <v>650000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djustments</t>
        </is>
      </c>
      <c r="B90" s="6" t="n">
        <v>-5000000</v>
      </c>
      <c r="C90" s="4" t="inlineStr">
        <is>
          <t xml:space="preserve"> </t>
        </is>
      </c>
      <c r="D90" s="6" t="n">
        <v>-6000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otal long term debt maturities</t>
        </is>
      </c>
      <c r="B91" s="5" t="n">
        <v>645000000</v>
      </c>
      <c r="C91" s="4" t="inlineStr">
        <is>
          <t xml:space="preserve"> </t>
        </is>
      </c>
      <c r="D91" s="6" t="n">
        <v>644000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enior notes: February 203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terest Rate</t>
        </is>
      </c>
      <c r="B94" s="9" t="n">
        <v>0.017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incipal</t>
        </is>
      </c>
      <c r="B95" s="5" t="n">
        <v>750000000</v>
      </c>
      <c r="C95" s="4" t="inlineStr">
        <is>
          <t xml:space="preserve"> </t>
        </is>
      </c>
      <c r="D95" s="6" t="n">
        <v>750000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djustments</t>
        </is>
      </c>
      <c r="B96" s="6" t="n">
        <v>-5000000</v>
      </c>
      <c r="C96" s="4" t="inlineStr">
        <is>
          <t xml:space="preserve"> </t>
        </is>
      </c>
      <c r="D96" s="6" t="n">
        <v>-500000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otal long term debt maturities</t>
        </is>
      </c>
      <c r="B97" s="5" t="n">
        <v>745000000</v>
      </c>
      <c r="C97" s="4" t="inlineStr">
        <is>
          <t xml:space="preserve"> </t>
        </is>
      </c>
      <c r="D97" s="6" t="n">
        <v>74500000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enior notes: March 203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terest Rate</t>
        </is>
      </c>
      <c r="B100" s="10" t="n">
        <v>0.0237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incipal</t>
        </is>
      </c>
      <c r="B101" s="5" t="n">
        <v>700000000</v>
      </c>
      <c r="C101" s="4" t="inlineStr">
        <is>
          <t xml:space="preserve"> </t>
        </is>
      </c>
      <c r="D101" s="6" t="n">
        <v>700000000</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djustments</t>
        </is>
      </c>
      <c r="B102" s="6" t="n">
        <v>-6000000</v>
      </c>
      <c r="C102" s="4" t="inlineStr">
        <is>
          <t xml:space="preserve"> </t>
        </is>
      </c>
      <c r="D102" s="6" t="n">
        <v>-600000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otal long term debt maturities</t>
        </is>
      </c>
      <c r="B103" s="5" t="n">
        <v>694000000</v>
      </c>
      <c r="C103" s="4" t="inlineStr">
        <is>
          <t xml:space="preserve"> </t>
        </is>
      </c>
      <c r="D103" s="6" t="n">
        <v>69400000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enior notes: December 203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terest Rate</t>
        </is>
      </c>
      <c r="B106" s="8" t="n">
        <v>0.0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incipal</t>
        </is>
      </c>
      <c r="B107" s="5" t="n">
        <v>650000000</v>
      </c>
      <c r="C107" s="4" t="inlineStr">
        <is>
          <t xml:space="preserve"> </t>
        </is>
      </c>
      <c r="D107" s="6" t="n">
        <v>65000000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djustments</t>
        </is>
      </c>
      <c r="B108" s="6" t="n">
        <v>-9000000</v>
      </c>
      <c r="C108" s="4" t="inlineStr">
        <is>
          <t xml:space="preserve"> </t>
        </is>
      </c>
      <c r="D108" s="6" t="n">
        <v>-9000000</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otal long term debt maturities</t>
        </is>
      </c>
      <c r="B109" s="5" t="n">
        <v>641000000</v>
      </c>
      <c r="C109" s="4" t="inlineStr">
        <is>
          <t xml:space="preserve"> </t>
        </is>
      </c>
      <c r="D109" s="6" t="n">
        <v>6410000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enior notes: April 203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terest Rate</t>
        </is>
      </c>
      <c r="B112" s="8" t="n">
        <v>0.0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rincipal</t>
        </is>
      </c>
      <c r="B113" s="5" t="n">
        <v>800000000</v>
      </c>
      <c r="C113" s="4" t="inlineStr">
        <is>
          <t xml:space="preserve"> </t>
        </is>
      </c>
      <c r="D113" s="6" t="n">
        <v>800000000</v>
      </c>
      <c r="E113" s="4" t="inlineStr">
        <is>
          <t xml:space="preserve"> </t>
        </is>
      </c>
      <c r="F113" s="5" t="n">
        <v>800000000</v>
      </c>
      <c r="G113" s="4" t="inlineStr">
        <is>
          <t xml:space="preserve"> </t>
        </is>
      </c>
      <c r="H113" s="4" t="inlineStr">
        <is>
          <t xml:space="preserve"> </t>
        </is>
      </c>
      <c r="I113" s="4" t="inlineStr">
        <is>
          <t xml:space="preserve"> </t>
        </is>
      </c>
    </row>
    <row r="114">
      <c r="A114" s="4" t="inlineStr">
        <is>
          <t>Adjustments</t>
        </is>
      </c>
      <c r="B114" s="6" t="n">
        <v>-10000000</v>
      </c>
      <c r="C114" s="4" t="inlineStr">
        <is>
          <t xml:space="preserve"> </t>
        </is>
      </c>
      <c r="D114" s="6" t="n">
        <v>-11000000</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Total long term debt maturities</t>
        </is>
      </c>
      <c r="B115" s="5" t="n">
        <v>790000000</v>
      </c>
      <c r="C115" s="4" t="inlineStr">
        <is>
          <t xml:space="preserve"> </t>
        </is>
      </c>
      <c r="D115" s="6" t="n">
        <v>78900000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enior notes: November 203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nterest Rate</t>
        </is>
      </c>
      <c r="B118" s="9" t="n">
        <v>0.05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rincipal</t>
        </is>
      </c>
      <c r="B119" s="5" t="n">
        <v>500000000</v>
      </c>
      <c r="C119" s="5" t="n">
        <v>500000000</v>
      </c>
      <c r="D119" s="6" t="n">
        <v>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djustments</t>
        </is>
      </c>
      <c r="B120" s="6" t="n">
        <v>-6000000</v>
      </c>
      <c r="C120" s="4" t="inlineStr">
        <is>
          <t xml:space="preserve"> </t>
        </is>
      </c>
      <c r="D120" s="6" t="n">
        <v>0</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Total long term debt maturities</t>
        </is>
      </c>
      <c r="B121" s="5" t="n">
        <v>494000000</v>
      </c>
      <c r="C121" s="4" t="inlineStr">
        <is>
          <t xml:space="preserve"> </t>
        </is>
      </c>
      <c r="D121" s="6" t="n">
        <v>0</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Senior notes: March 2035</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terest Rate</t>
        </is>
      </c>
      <c r="B124" s="10" t="n">
        <v>0.0608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rincipal</t>
        </is>
      </c>
      <c r="B125" s="5" t="n">
        <v>182000000</v>
      </c>
      <c r="C125" s="4" t="inlineStr">
        <is>
          <t xml:space="preserve"> </t>
        </is>
      </c>
      <c r="D125" s="6" t="n">
        <v>182000000</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djustments</t>
        </is>
      </c>
      <c r="B126" s="6" t="n">
        <v>-11000000</v>
      </c>
      <c r="C126" s="4" t="inlineStr">
        <is>
          <t xml:space="preserve"> </t>
        </is>
      </c>
      <c r="D126" s="6" t="n">
        <v>-12000000</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otal long term debt maturities</t>
        </is>
      </c>
      <c r="B127" s="5" t="n">
        <v>171000000</v>
      </c>
      <c r="C127" s="4" t="inlineStr">
        <is>
          <t xml:space="preserve"> </t>
        </is>
      </c>
      <c r="D127" s="6" t="n">
        <v>170000000</v>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Senior notes: March 2040</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terest Rate</t>
        </is>
      </c>
      <c r="B130" s="9" t="n">
        <v>0.06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Principal</t>
        </is>
      </c>
      <c r="B131" s="5" t="n">
        <v>400000000</v>
      </c>
      <c r="C131" s="4" t="inlineStr">
        <is>
          <t xml:space="preserve"> </t>
        </is>
      </c>
      <c r="D131" s="6" t="n">
        <v>400000000</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djustments</t>
        </is>
      </c>
      <c r="B132" s="6" t="n">
        <v>-3000000</v>
      </c>
      <c r="C132" s="4" t="inlineStr">
        <is>
          <t xml:space="preserve"> </t>
        </is>
      </c>
      <c r="D132" s="6" t="n">
        <v>-3000000</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Total long term debt maturities</t>
        </is>
      </c>
      <c r="B133" s="5" t="n">
        <v>397000000</v>
      </c>
      <c r="C133" s="4" t="inlineStr">
        <is>
          <t xml:space="preserve"> </t>
        </is>
      </c>
      <c r="D133" s="6" t="n">
        <v>397000000</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Senior notes: May 2041</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Interest Rate</t>
        </is>
      </c>
      <c r="B136" s="9" t="n">
        <v>0.057</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Principal</t>
        </is>
      </c>
      <c r="B137" s="5" t="n">
        <v>386000000</v>
      </c>
      <c r="C137" s="4" t="inlineStr">
        <is>
          <t xml:space="preserve"> </t>
        </is>
      </c>
      <c r="D137" s="6" t="n">
        <v>386000000</v>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djustments</t>
        </is>
      </c>
      <c r="B138" s="6" t="n">
        <v>-5000000</v>
      </c>
      <c r="C138" s="4" t="inlineStr">
        <is>
          <t xml:space="preserve"> </t>
        </is>
      </c>
      <c r="D138" s="6" t="n">
        <v>-5000000</v>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Total long term debt maturities</t>
        </is>
      </c>
      <c r="B139" s="5" t="n">
        <v>381000000</v>
      </c>
      <c r="C139" s="4" t="inlineStr">
        <is>
          <t xml:space="preserve"> </t>
        </is>
      </c>
      <c r="D139" s="6" t="n">
        <v>381000000</v>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Senior notes: March 2050</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Interest Rate</t>
        </is>
      </c>
      <c r="B142" s="9" t="n">
        <v>0.030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Principal</t>
        </is>
      </c>
      <c r="B143" s="5" t="n">
        <v>400000000</v>
      </c>
      <c r="C143" s="4" t="inlineStr">
        <is>
          <t xml:space="preserve"> </t>
        </is>
      </c>
      <c r="D143" s="6" t="n">
        <v>400000000</v>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Adjustments</t>
        </is>
      </c>
      <c r="B144" s="6" t="n">
        <v>-7000000</v>
      </c>
      <c r="C144" s="4" t="inlineStr">
        <is>
          <t xml:space="preserve"> </t>
        </is>
      </c>
      <c r="D144" s="6" t="n">
        <v>-7000000</v>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Total long term debt maturities</t>
        </is>
      </c>
      <c r="B145" s="5" t="n">
        <v>393000000</v>
      </c>
      <c r="C145" s="4" t="inlineStr">
        <is>
          <t xml:space="preserve"> </t>
        </is>
      </c>
      <c r="D145" s="6" t="n">
        <v>393000000</v>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Debentures: September 2035</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Interest Rate</t>
        </is>
      </c>
      <c r="B148" s="9" t="n">
        <v>0.074</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Principal</t>
        </is>
      </c>
      <c r="B149" s="5" t="n">
        <v>148000000</v>
      </c>
      <c r="C149" s="4" t="inlineStr">
        <is>
          <t xml:space="preserve"> </t>
        </is>
      </c>
      <c r="D149" s="6" t="n">
        <v>148000000</v>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djustments</t>
        </is>
      </c>
      <c r="B150" s="6" t="n">
        <v>-27000000</v>
      </c>
      <c r="C150" s="4" t="inlineStr">
        <is>
          <t xml:space="preserve"> </t>
        </is>
      </c>
      <c r="D150" s="6" t="n">
        <v>-29000000</v>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Total long term debt maturities</t>
        </is>
      </c>
      <c r="B151" s="6" t="n">
        <v>121000000</v>
      </c>
      <c r="C151" s="4" t="inlineStr">
        <is>
          <t xml:space="preserve"> </t>
        </is>
      </c>
      <c r="D151" s="6" t="n">
        <v>119000000</v>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Tax-exemp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Principal</t>
        </is>
      </c>
      <c r="B154" s="6" t="n">
        <v>1418000000</v>
      </c>
      <c r="C154" s="4" t="inlineStr">
        <is>
          <t xml:space="preserve"> </t>
        </is>
      </c>
      <c r="D154" s="6" t="n">
        <v>1289000000</v>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Adjustments</t>
        </is>
      </c>
      <c r="B155" s="6" t="n">
        <v>-9000000</v>
      </c>
      <c r="C155" s="4" t="inlineStr">
        <is>
          <t xml:space="preserve"> </t>
        </is>
      </c>
      <c r="D155" s="6" t="n">
        <v>-8000000</v>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Total long term debt maturities</t>
        </is>
      </c>
      <c r="B156" s="5" t="n">
        <v>1409000000</v>
      </c>
      <c r="C156" s="4" t="inlineStr">
        <is>
          <t xml:space="preserve"> </t>
        </is>
      </c>
      <c r="D156" s="5" t="n">
        <v>1281000000</v>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Tax-exempt | Min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Interest Rate</t>
        </is>
      </c>
      <c r="B159" s="10" t="n">
        <v>0.0337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Tax-exempt | Max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Interest Rate</t>
        </is>
      </c>
      <c r="B162" s="10" t="n">
        <v>0.0437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Finance leases and other | Min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Interest Rate</t>
        </is>
      </c>
      <c r="B165" s="10" t="n">
        <v>0.01726</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Finance leases and other | Max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Interest Rate</t>
        </is>
      </c>
      <c r="B168" s="9" t="n">
        <v>0.097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Future Maturities of Debt) (Details) $ in Millions</t>
        </is>
      </c>
      <c r="B1" s="2" t="inlineStr">
        <is>
          <t>Dec. 31, 2024 USD ($)</t>
        </is>
      </c>
    </row>
    <row r="2">
      <c r="A2" s="3" t="inlineStr">
        <is>
          <t>Future maturities of debt</t>
        </is>
      </c>
      <c r="B2" s="4" t="inlineStr">
        <is>
          <t xml:space="preserve"> </t>
        </is>
      </c>
    </row>
    <row r="3">
      <c r="A3" s="4" t="inlineStr">
        <is>
          <t>2025</t>
        </is>
      </c>
      <c r="B3" s="5" t="n">
        <v>862</v>
      </c>
    </row>
    <row r="4">
      <c r="A4" s="4" t="inlineStr">
        <is>
          <t>2026</t>
        </is>
      </c>
      <c r="B4" s="6" t="n">
        <v>594</v>
      </c>
    </row>
    <row r="5">
      <c r="A5" s="4" t="inlineStr">
        <is>
          <t>2027</t>
        </is>
      </c>
      <c r="B5" s="6" t="n">
        <v>663</v>
      </c>
    </row>
    <row r="6">
      <c r="A6" s="4" t="inlineStr">
        <is>
          <t>2028</t>
        </is>
      </c>
      <c r="B6" s="6" t="n">
        <v>844</v>
      </c>
    </row>
    <row r="7">
      <c r="A7" s="4" t="inlineStr">
        <is>
          <t>2029</t>
        </is>
      </c>
      <c r="B7" s="6" t="n">
        <v>2179</v>
      </c>
    </row>
    <row r="8">
      <c r="A8" s="4" t="inlineStr">
        <is>
          <t>Thereafter</t>
        </is>
      </c>
      <c r="B8" s="6" t="n">
        <v>7698</v>
      </c>
    </row>
    <row r="9">
      <c r="A9" s="4" t="inlineStr">
        <is>
          <t>Total long term debt maturities</t>
        </is>
      </c>
      <c r="B9" s="5" t="n">
        <v>128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54" customWidth="1" min="1" max="1"/>
    <col width="3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s>
  <sheetData>
    <row r="1">
      <c r="A1" s="1" t="inlineStr">
        <is>
          <t>Debt (Credit Facilities) (Details) $ in Millions</t>
        </is>
      </c>
      <c r="B1" s="2" t="inlineStr">
        <is>
          <t>1 Months Ended</t>
        </is>
      </c>
      <c r="D1" s="2" t="inlineStr">
        <is>
          <t>12 Months Ended</t>
        </is>
      </c>
    </row>
    <row r="2">
      <c r="B2" s="2" t="inlineStr">
        <is>
          <t>Jul. 31, 2024 USD ($) extension</t>
        </is>
      </c>
      <c r="C2" s="2" t="inlineStr">
        <is>
          <t>Aug. 31, 2021</t>
        </is>
      </c>
      <c r="D2" s="2" t="inlineStr">
        <is>
          <t>Dec. 31, 2024 USD ($)</t>
        </is>
      </c>
      <c r="E2" s="2" t="inlineStr">
        <is>
          <t>Dec. 31, 2024 CAD ($)</t>
        </is>
      </c>
      <c r="F2" s="2" t="inlineStr">
        <is>
          <t>Dec. 31, 2023 USD ($)</t>
        </is>
      </c>
      <c r="G2" s="2" t="inlineStr">
        <is>
          <t>Oct. 31, 2023 USD ($)</t>
        </is>
      </c>
      <c r="H2" s="2" t="inlineStr">
        <is>
          <t>Feb. 28, 2023 USD ($)</t>
        </is>
      </c>
      <c r="I2" s="2" t="inlineStr">
        <is>
          <t>Aug. 31, 2022 USD ($)</t>
        </is>
      </c>
      <c r="J2" s="2" t="inlineStr">
        <is>
          <t>May 31, 2022 USD ($)</t>
        </is>
      </c>
      <c r="K2" s="2" t="inlineStr">
        <is>
          <t>Apr. 29, 2022 USD ($)</t>
        </is>
      </c>
      <c r="L2" s="2" t="inlineStr">
        <is>
          <t>Jan.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5" t="n">
        <v>1284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tters of credit outstanding under credit facilities</t>
        </is>
      </c>
      <c r="B5" s="4" t="inlineStr">
        <is>
          <t xml:space="preserve"> </t>
        </is>
      </c>
      <c r="C5" s="4" t="inlineStr">
        <is>
          <t xml:space="preserve"> </t>
        </is>
      </c>
      <c r="D5" s="6" t="n">
        <v>317000000</v>
      </c>
      <c r="E5" s="4" t="inlineStr">
        <is>
          <t xml:space="preserve"> </t>
        </is>
      </c>
      <c r="F5" s="5" t="n">
        <v>337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lance availability under credit facilities</t>
        </is>
      </c>
      <c r="B6" s="4" t="inlineStr">
        <is>
          <t xml:space="preserve"> </t>
        </is>
      </c>
      <c r="C6" s="4" t="inlineStr">
        <is>
          <t xml:space="preserve"> </t>
        </is>
      </c>
      <c r="D6" s="6" t="n">
        <v>2192000000</v>
      </c>
      <c r="E6" s="4" t="inlineStr">
        <is>
          <t xml:space="preserve"> </t>
        </is>
      </c>
      <c r="F6" s="6" t="n">
        <v>237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committed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0000000</v>
      </c>
    </row>
    <row r="10">
      <c r="A10" s="4" t="inlineStr">
        <is>
          <t>Long-term debt</t>
        </is>
      </c>
      <c r="B10" s="4" t="inlineStr">
        <is>
          <t xml:space="preserve"> </t>
        </is>
      </c>
      <c r="C10" s="4" t="inlineStr">
        <is>
          <t xml:space="preserve"> </t>
        </is>
      </c>
      <c r="D10" s="6" t="n">
        <v>0</v>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t>
        </is>
      </c>
      <c r="B11" s="4" t="inlineStr">
        <is>
          <t xml:space="preserve"> </t>
        </is>
      </c>
      <c r="C11" s="4" t="inlineStr">
        <is>
          <t xml:space="preserve"> </t>
        </is>
      </c>
      <c r="D11" s="6" t="n">
        <v>0</v>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he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t>
        </is>
      </c>
      <c r="B14" s="4" t="inlineStr">
        <is>
          <t xml:space="preserve"> </t>
        </is>
      </c>
      <c r="C14" s="4" t="inlineStr">
        <is>
          <t xml:space="preserve"> </t>
        </is>
      </c>
      <c r="D14" s="6" t="n">
        <v>514000000</v>
      </c>
      <c r="E14" s="4" t="inlineStr">
        <is>
          <t xml:space="preserve"> </t>
        </is>
      </c>
      <c r="F14" s="6" t="n">
        <v>297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t>
        </is>
      </c>
      <c r="B15" s="4" t="inlineStr">
        <is>
          <t xml:space="preserve"> </t>
        </is>
      </c>
      <c r="C15" s="4" t="inlineStr">
        <is>
          <t xml:space="preserve"> </t>
        </is>
      </c>
      <c r="D15" s="6" t="n">
        <v>514000000</v>
      </c>
      <c r="E15" s="4" t="inlineStr">
        <is>
          <t xml:space="preserve"> </t>
        </is>
      </c>
      <c r="F15" s="6" t="n">
        <v>297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t>
        </is>
      </c>
      <c r="B18" s="4" t="inlineStr">
        <is>
          <t xml:space="preserve"> </t>
        </is>
      </c>
      <c r="C18" s="4" t="inlineStr">
        <is>
          <t xml:space="preserve"> </t>
        </is>
      </c>
      <c r="D18" s="6" t="n">
        <v>0</v>
      </c>
      <c r="E18" s="4" t="inlineStr">
        <is>
          <t xml:space="preserve"> </t>
        </is>
      </c>
      <c r="F18" s="6" t="n">
        <v>50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rdion feature, increase limit (up to)</t>
        </is>
      </c>
      <c r="B19" s="5" t="n">
        <v>10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t>
        </is>
      </c>
      <c r="B20" s="4" t="inlineStr">
        <is>
          <t xml:space="preserve"> </t>
        </is>
      </c>
      <c r="C20" s="4" t="inlineStr">
        <is>
          <t xml:space="preserve"> </t>
        </is>
      </c>
      <c r="D20" s="6" t="n">
        <v>0</v>
      </c>
      <c r="E20" s="4" t="inlineStr">
        <is>
          <t xml:space="preserve"> </t>
        </is>
      </c>
      <c r="F20" s="6" t="n">
        <v>5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ercial Paper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5" t="n">
        <v>1500000000</v>
      </c>
      <c r="H23" s="4" t="inlineStr">
        <is>
          <t xml:space="preserve"> </t>
        </is>
      </c>
      <c r="I23" s="5" t="n">
        <v>1000000000</v>
      </c>
      <c r="J23" s="5" t="n">
        <v>500000000</v>
      </c>
      <c r="K23" s="4" t="inlineStr">
        <is>
          <t xml:space="preserve"> </t>
        </is>
      </c>
      <c r="L23" s="4" t="inlineStr">
        <is>
          <t xml:space="preserve"> </t>
        </is>
      </c>
    </row>
    <row r="24">
      <c r="A24" s="4" t="inlineStr">
        <is>
          <t>Long-term debt</t>
        </is>
      </c>
      <c r="B24" s="4" t="inlineStr">
        <is>
          <t xml:space="preserve"> </t>
        </is>
      </c>
      <c r="C24" s="4" t="inlineStr">
        <is>
          <t xml:space="preserve"> </t>
        </is>
      </c>
      <c r="D24" s="6" t="n">
        <v>477000000</v>
      </c>
      <c r="E24" s="4" t="inlineStr">
        <is>
          <t xml:space="preserve"> </t>
        </is>
      </c>
      <c r="F24" s="6" t="n">
        <v>49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t>
        </is>
      </c>
      <c r="B25" s="4" t="inlineStr">
        <is>
          <t xml:space="preserve"> </t>
        </is>
      </c>
      <c r="C25" s="4" t="inlineStr">
        <is>
          <t xml:space="preserve"> </t>
        </is>
      </c>
      <c r="D25" s="5" t="n">
        <v>477000000</v>
      </c>
      <c r="E25" s="4" t="inlineStr">
        <is>
          <t xml:space="preserve"> </t>
        </is>
      </c>
      <c r="F25" s="6" t="n">
        <v>496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 average interest rate</t>
        </is>
      </c>
      <c r="B26" s="4" t="inlineStr">
        <is>
          <t xml:space="preserve"> </t>
        </is>
      </c>
      <c r="C26" s="4" t="inlineStr">
        <is>
          <t xml:space="preserve"> </t>
        </is>
      </c>
      <c r="D26" s="10" t="n">
        <v>0.04646</v>
      </c>
      <c r="E26" s="10" t="n">
        <v>0.0464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ercial Paper Facility | Weighted Aver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eighted average maturity term</t>
        </is>
      </c>
      <c r="B29" s="4" t="inlineStr">
        <is>
          <t xml:space="preserve"> </t>
        </is>
      </c>
      <c r="C29" s="4" t="inlineStr">
        <is>
          <t xml:space="preserve"> </t>
        </is>
      </c>
      <c r="D29" s="4" t="inlineStr">
        <is>
          <t>18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ng-term debt</t>
        </is>
      </c>
      <c r="B32" s="4" t="inlineStr">
        <is>
          <t xml:space="preserve"> </t>
        </is>
      </c>
      <c r="C32" s="4" t="inlineStr">
        <is>
          <t xml:space="preserve"> </t>
        </is>
      </c>
      <c r="D32" s="5" t="n">
        <v>514000000</v>
      </c>
      <c r="E32" s="4" t="inlineStr">
        <is>
          <t xml:space="preserve"> </t>
        </is>
      </c>
      <c r="F32" s="5" t="n">
        <v>297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olving Credit Facility | Canadian Sublim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000</v>
      </c>
      <c r="I35" s="4" t="inlineStr">
        <is>
          <t xml:space="preserve"> </t>
        </is>
      </c>
      <c r="J35" s="4" t="inlineStr">
        <is>
          <t xml:space="preserve"> </t>
        </is>
      </c>
      <c r="K35" s="4" t="inlineStr">
        <is>
          <t xml:space="preserve"> </t>
        </is>
      </c>
      <c r="L35" s="4" t="inlineStr">
        <is>
          <t xml:space="preserve"> </t>
        </is>
      </c>
    </row>
    <row r="36">
      <c r="A36" s="4" t="inlineStr">
        <is>
          <t>Long-term debt</t>
        </is>
      </c>
      <c r="B36" s="4" t="inlineStr">
        <is>
          <t xml:space="preserve"> </t>
        </is>
      </c>
      <c r="C36" s="4" t="inlineStr">
        <is>
          <t xml:space="preserve"> </t>
        </is>
      </c>
      <c r="D36" s="4" t="inlineStr">
        <is>
          <t xml:space="preserve"> </t>
        </is>
      </c>
      <c r="E36" s="5" t="n">
        <v>23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t>
        </is>
      </c>
      <c r="B37" s="4" t="inlineStr">
        <is>
          <t xml:space="preserve"> </t>
        </is>
      </c>
      <c r="C37" s="4" t="inlineStr">
        <is>
          <t xml:space="preserve"> </t>
        </is>
      </c>
      <c r="D37" s="10" t="n">
        <v>0.05309</v>
      </c>
      <c r="E37" s="10" t="n">
        <v>0.0530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 The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redit facility maximum borrowing capacity</t>
        </is>
      </c>
      <c r="B40" s="5" t="n">
        <v>35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available extensions | extension</t>
        </is>
      </c>
      <c r="B43" s="6"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tension period</t>
        </is>
      </c>
      <c r="B44" s="4" t="inlineStr">
        <is>
          <t>1 ye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sis spread on variable rate</t>
        </is>
      </c>
      <c r="B45" s="4" t="inlineStr">
        <is>
          <t xml:space="preserve"> </t>
        </is>
      </c>
      <c r="C45" s="9" t="n">
        <v>0.009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rm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00000000</v>
      </c>
      <c r="L4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Debt (Senior Notes and Debentures) (Details) - USD ($) $ in Millions</t>
        </is>
      </c>
      <c r="B1" s="2" t="inlineStr">
        <is>
          <t>12 Months Ended</t>
        </is>
      </c>
    </row>
    <row r="2">
      <c r="B2" s="2" t="inlineStr">
        <is>
          <t>Dec. 31, 2024</t>
        </is>
      </c>
      <c r="C2" s="2" t="inlineStr">
        <is>
          <t>Dec. 31, 2023</t>
        </is>
      </c>
      <c r="D2" s="2" t="inlineStr">
        <is>
          <t>Dec. 31, 2022</t>
        </is>
      </c>
      <c r="E2" s="2" t="inlineStr">
        <is>
          <t>Jun. 30, 2024</t>
        </is>
      </c>
      <c r="F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 and other related costs</t>
        </is>
      </c>
      <c r="B4" s="5" t="n">
        <v>2</v>
      </c>
      <c r="C4" s="5" t="n">
        <v>0</v>
      </c>
      <c r="D4" s="5" t="n">
        <v>0</v>
      </c>
      <c r="E4" s="4" t="inlineStr">
        <is>
          <t xml:space="preserve"> </t>
        </is>
      </c>
      <c r="F4" s="4" t="inlineStr">
        <is>
          <t xml:space="preserve"> </t>
        </is>
      </c>
    </row>
    <row r="5">
      <c r="A5" s="4" t="inlineStr">
        <is>
          <t>Senior notes: April 202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5" t="n">
        <v>750</v>
      </c>
      <c r="C7" s="5" t="n">
        <v>750</v>
      </c>
      <c r="D7" s="4" t="inlineStr">
        <is>
          <t xml:space="preserve"> </t>
        </is>
      </c>
      <c r="E7" s="4" t="inlineStr">
        <is>
          <t xml:space="preserve"> </t>
        </is>
      </c>
      <c r="F7" s="4" t="inlineStr">
        <is>
          <t xml:space="preserve"> </t>
        </is>
      </c>
    </row>
    <row r="8">
      <c r="A8" s="4" t="inlineStr">
        <is>
          <t>Interest rate</t>
        </is>
      </c>
      <c r="B8" s="10" t="n">
        <v>0.04875</v>
      </c>
      <c r="C8" s="10" t="n">
        <v>0.04875</v>
      </c>
      <c r="D8" s="4" t="inlineStr">
        <is>
          <t xml:space="preserve"> </t>
        </is>
      </c>
      <c r="E8" s="4" t="inlineStr">
        <is>
          <t xml:space="preserve"> </t>
        </is>
      </c>
      <c r="F8" s="4" t="inlineStr">
        <is>
          <t xml:space="preserve"> </t>
        </is>
      </c>
    </row>
    <row r="9">
      <c r="A9" s="4" t="inlineStr">
        <is>
          <t>Senior notes: April 2029 March Issu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4" t="inlineStr">
        <is>
          <t xml:space="preserve"> </t>
        </is>
      </c>
      <c r="C11" s="4" t="inlineStr">
        <is>
          <t xml:space="preserve"> </t>
        </is>
      </c>
      <c r="D11" s="4" t="inlineStr">
        <is>
          <t xml:space="preserve"> </t>
        </is>
      </c>
      <c r="E11" s="4" t="inlineStr">
        <is>
          <t xml:space="preserve"> </t>
        </is>
      </c>
      <c r="F11" s="5" t="n">
        <v>400</v>
      </c>
    </row>
    <row r="12">
      <c r="A12" s="4" t="inlineStr">
        <is>
          <t>Senior notes: April 2029 December Issu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t>
        </is>
      </c>
      <c r="B14" s="4" t="inlineStr">
        <is>
          <t xml:space="preserve"> </t>
        </is>
      </c>
      <c r="C14" s="5" t="n">
        <v>350</v>
      </c>
      <c r="D14" s="4" t="inlineStr">
        <is>
          <t xml:space="preserve"> </t>
        </is>
      </c>
      <c r="E14" s="4" t="inlineStr">
        <is>
          <t xml:space="preserve"> </t>
        </is>
      </c>
      <c r="F14" s="4" t="inlineStr">
        <is>
          <t xml:space="preserve"> </t>
        </is>
      </c>
    </row>
    <row r="15">
      <c r="A15" s="4" t="inlineStr">
        <is>
          <t>Senior notes: April 203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t>
        </is>
      </c>
      <c r="B17" s="5" t="n">
        <v>800</v>
      </c>
      <c r="C17" s="6" t="n">
        <v>800</v>
      </c>
      <c r="D17" s="4" t="inlineStr">
        <is>
          <t xml:space="preserve"> </t>
        </is>
      </c>
      <c r="E17" s="4" t="inlineStr">
        <is>
          <t xml:space="preserve"> </t>
        </is>
      </c>
      <c r="F17" s="5" t="n">
        <v>800</v>
      </c>
    </row>
    <row r="18">
      <c r="A18" s="4" t="inlineStr">
        <is>
          <t>Interest rate</t>
        </is>
      </c>
      <c r="B18" s="8" t="n">
        <v>0.05</v>
      </c>
      <c r="C18" s="4" t="inlineStr">
        <is>
          <t xml:space="preserve"> </t>
        </is>
      </c>
      <c r="D18" s="4" t="inlineStr">
        <is>
          <t xml:space="preserve"> </t>
        </is>
      </c>
      <c r="E18" s="4" t="inlineStr">
        <is>
          <t xml:space="preserve"> </t>
        </is>
      </c>
      <c r="F18" s="4" t="inlineStr">
        <is>
          <t xml:space="preserve"> </t>
        </is>
      </c>
    </row>
    <row r="19">
      <c r="A19" s="4" t="inlineStr">
        <is>
          <t>Term Loan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t>
        </is>
      </c>
      <c r="B21" s="5" t="n">
        <v>0</v>
      </c>
      <c r="C21" s="6" t="n">
        <v>500</v>
      </c>
      <c r="D21" s="4" t="inlineStr">
        <is>
          <t xml:space="preserve"> </t>
        </is>
      </c>
      <c r="E21" s="4" t="inlineStr">
        <is>
          <t xml:space="preserve"> </t>
        </is>
      </c>
      <c r="F21" s="4" t="inlineStr">
        <is>
          <t xml:space="preserve"> </t>
        </is>
      </c>
    </row>
    <row r="22">
      <c r="A22" s="4" t="inlineStr">
        <is>
          <t>Loss on extinguishment of debt and other related costs</t>
        </is>
      </c>
      <c r="B22" s="4" t="inlineStr">
        <is>
          <t xml:space="preserve"> </t>
        </is>
      </c>
      <c r="C22" s="6" t="n">
        <v>1</v>
      </c>
      <c r="D22" s="4" t="inlineStr">
        <is>
          <t xml:space="preserve"> </t>
        </is>
      </c>
      <c r="E22" s="4" t="inlineStr">
        <is>
          <t xml:space="preserve"> </t>
        </is>
      </c>
      <c r="F22" s="4" t="inlineStr">
        <is>
          <t xml:space="preserve"> </t>
        </is>
      </c>
    </row>
    <row r="23">
      <c r="A23" s="4" t="inlineStr">
        <is>
          <t>Senior notes: December 203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t>
        </is>
      </c>
      <c r="B25" s="5" t="n">
        <v>650</v>
      </c>
      <c r="C25" s="6" t="n">
        <v>650</v>
      </c>
      <c r="D25" s="4" t="inlineStr">
        <is>
          <t xml:space="preserve"> </t>
        </is>
      </c>
      <c r="E25" s="4" t="inlineStr">
        <is>
          <t xml:space="preserve"> </t>
        </is>
      </c>
      <c r="F25" s="4" t="inlineStr">
        <is>
          <t xml:space="preserve"> </t>
        </is>
      </c>
    </row>
    <row r="26">
      <c r="A26" s="4" t="inlineStr">
        <is>
          <t>Interest rate</t>
        </is>
      </c>
      <c r="B26" s="8" t="n">
        <v>0.05</v>
      </c>
      <c r="C26" s="4" t="inlineStr">
        <is>
          <t xml:space="preserve"> </t>
        </is>
      </c>
      <c r="D26" s="4" t="inlineStr">
        <is>
          <t xml:space="preserve"> </t>
        </is>
      </c>
      <c r="E26" s="4" t="inlineStr">
        <is>
          <t xml:space="preserve"> </t>
        </is>
      </c>
      <c r="F26" s="4" t="inlineStr">
        <is>
          <t xml:space="preserve"> </t>
        </is>
      </c>
    </row>
    <row r="27">
      <c r="A27" s="4" t="inlineStr">
        <is>
          <t>Senior notes: November 2029</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t>
        </is>
      </c>
      <c r="B29" s="5" t="n">
        <v>400</v>
      </c>
      <c r="C29" s="6" t="n">
        <v>0</v>
      </c>
      <c r="D29" s="4" t="inlineStr">
        <is>
          <t xml:space="preserve"> </t>
        </is>
      </c>
      <c r="E29" s="5" t="n">
        <v>400</v>
      </c>
      <c r="F29" s="4" t="inlineStr">
        <is>
          <t xml:space="preserve"> </t>
        </is>
      </c>
    </row>
    <row r="30">
      <c r="A30" s="4" t="inlineStr">
        <is>
          <t>Interest rate</t>
        </is>
      </c>
      <c r="B30" s="8" t="n">
        <v>0.05</v>
      </c>
      <c r="C30" s="4" t="inlineStr">
        <is>
          <t xml:space="preserve"> </t>
        </is>
      </c>
      <c r="D30" s="4" t="inlineStr">
        <is>
          <t xml:space="preserve"> </t>
        </is>
      </c>
      <c r="E30" s="4" t="inlineStr">
        <is>
          <t xml:space="preserve"> </t>
        </is>
      </c>
      <c r="F30" s="4" t="inlineStr">
        <is>
          <t xml:space="preserve"> </t>
        </is>
      </c>
    </row>
    <row r="31">
      <c r="A31" s="4" t="inlineStr">
        <is>
          <t>Senior notes: November 203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t>
        </is>
      </c>
      <c r="B33" s="5" t="n">
        <v>500</v>
      </c>
      <c r="C33" s="5" t="n">
        <v>0</v>
      </c>
      <c r="D33" s="4" t="inlineStr">
        <is>
          <t xml:space="preserve"> </t>
        </is>
      </c>
      <c r="E33" s="5" t="n">
        <v>500</v>
      </c>
      <c r="F33" s="4" t="inlineStr">
        <is>
          <t xml:space="preserve"> </t>
        </is>
      </c>
    </row>
    <row r="34">
      <c r="A34" s="4" t="inlineStr">
        <is>
          <t>Interest rate</t>
        </is>
      </c>
      <c r="B34" s="9" t="n">
        <v>0.052</v>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Debt (Tax-Exempt Financings) (Details) - USD ($) $ in Millions</t>
        </is>
      </c>
      <c r="B1" s="2" t="inlineStr">
        <is>
          <t>1 Months Ended</t>
        </is>
      </c>
    </row>
    <row r="2">
      <c r="B2" s="2" t="inlineStr">
        <is>
          <t>Sep. 30, 2023</t>
        </is>
      </c>
      <c r="C2" s="2" t="inlineStr">
        <is>
          <t>Dec. 31, 2024</t>
        </is>
      </c>
      <c r="D2" s="2" t="inlineStr">
        <is>
          <t>Jun. 30, 2024</t>
        </is>
      </c>
      <c r="E2" s="2" t="inlineStr">
        <is>
          <t>Mar.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5" t="n">
        <v>12840</v>
      </c>
      <c r="D4" s="4" t="inlineStr">
        <is>
          <t xml:space="preserve"> </t>
        </is>
      </c>
      <c r="E4" s="4" t="inlineStr">
        <is>
          <t xml:space="preserve"> </t>
        </is>
      </c>
      <c r="F4" s="4" t="inlineStr">
        <is>
          <t xml:space="preserve"> </t>
        </is>
      </c>
    </row>
    <row r="5">
      <c r="A5" s="4" t="inlineStr">
        <is>
          <t>Tax-exemp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4" t="inlineStr">
        <is>
          <t xml:space="preserve"> </t>
        </is>
      </c>
      <c r="C7" s="6" t="n">
        <v>1409</v>
      </c>
      <c r="D7" s="4" t="inlineStr">
        <is>
          <t xml:space="preserve"> </t>
        </is>
      </c>
      <c r="E7" s="4" t="inlineStr">
        <is>
          <t xml:space="preserve"> </t>
        </is>
      </c>
      <c r="F7" s="5" t="n">
        <v>1281</v>
      </c>
    </row>
    <row r="8">
      <c r="A8" s="4" t="inlineStr">
        <is>
          <t>Principal</t>
        </is>
      </c>
      <c r="B8" s="4" t="inlineStr">
        <is>
          <t xml:space="preserve"> </t>
        </is>
      </c>
      <c r="C8" s="5" t="n">
        <v>1418</v>
      </c>
      <c r="D8" s="4" t="inlineStr">
        <is>
          <t xml:space="preserve"> </t>
        </is>
      </c>
      <c r="E8" s="4" t="inlineStr">
        <is>
          <t xml:space="preserve"> </t>
        </is>
      </c>
      <c r="F8" s="5" t="n">
        <v>1289</v>
      </c>
    </row>
    <row r="9">
      <c r="A9" s="4" t="inlineStr">
        <is>
          <t>Solid Waste Disposal Revenue Bo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5" t="n">
        <v>100</v>
      </c>
      <c r="C11" s="4" t="inlineStr">
        <is>
          <t xml:space="preserve"> </t>
        </is>
      </c>
      <c r="D11" s="5" t="n">
        <v>50</v>
      </c>
      <c r="E11" s="5" t="n">
        <v>100</v>
      </c>
      <c r="F11" s="4" t="inlineStr">
        <is>
          <t xml:space="preserve"> </t>
        </is>
      </c>
    </row>
    <row r="12">
      <c r="A12" s="4" t="inlineStr">
        <is>
          <t>Weighted average maturity term</t>
        </is>
      </c>
      <c r="B12" s="4" t="inlineStr">
        <is>
          <t>10 years</t>
        </is>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Finance Leases and Other)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s and other</t>
        </is>
      </c>
      <c r="B3" s="5" t="n">
        <v>315</v>
      </c>
      <c r="C3" s="5" t="n">
        <v>251</v>
      </c>
    </row>
    <row r="4">
      <c r="A4" s="4" t="inlineStr">
        <is>
          <t>Arizona</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inance leases and other</t>
        </is>
      </c>
      <c r="B6" s="5" t="n">
        <v>53</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provided by operating activities:</t>
        </is>
      </c>
      <c r="B3" s="4" t="inlineStr">
        <is>
          <t xml:space="preserve"> </t>
        </is>
      </c>
      <c r="C3" s="4" t="inlineStr">
        <is>
          <t xml:space="preserve"> </t>
        </is>
      </c>
      <c r="D3" s="4" t="inlineStr">
        <is>
          <t xml:space="preserve"> </t>
        </is>
      </c>
    </row>
    <row r="4">
      <c r="A4" s="4" t="inlineStr">
        <is>
          <t>Net income</t>
        </is>
      </c>
      <c r="B4" s="5" t="n">
        <v>2044</v>
      </c>
      <c r="C4" s="5" t="n">
        <v>1731</v>
      </c>
      <c r="D4" s="5" t="n">
        <v>148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depletion, amortization and accretion</t>
        </is>
      </c>
      <c r="B6" s="6" t="n">
        <v>1784</v>
      </c>
      <c r="C6" s="6" t="n">
        <v>1599</v>
      </c>
      <c r="D6" s="6" t="n">
        <v>1441</v>
      </c>
    </row>
    <row r="7">
      <c r="A7" s="4" t="inlineStr">
        <is>
          <t>Non-cash interest expense</t>
        </is>
      </c>
      <c r="B7" s="6" t="n">
        <v>71</v>
      </c>
      <c r="C7" s="6" t="n">
        <v>86</v>
      </c>
      <c r="D7" s="6" t="n">
        <v>72</v>
      </c>
    </row>
    <row r="8">
      <c r="A8" s="4" t="inlineStr">
        <is>
          <t>Stock-based compensation</t>
        </is>
      </c>
      <c r="B8" s="6" t="n">
        <v>42</v>
      </c>
      <c r="C8" s="6" t="n">
        <v>41</v>
      </c>
      <c r="D8" s="6" t="n">
        <v>39</v>
      </c>
    </row>
    <row r="9">
      <c r="A9" s="4" t="inlineStr">
        <is>
          <t>Deferred tax provision (benefit)</t>
        </is>
      </c>
      <c r="B9" s="6" t="n">
        <v>87</v>
      </c>
      <c r="C9" s="6" t="n">
        <v>102</v>
      </c>
      <c r="D9" s="6" t="n">
        <v>181</v>
      </c>
    </row>
    <row r="10">
      <c r="A10" s="4" t="inlineStr">
        <is>
          <t>Provision for doubtful accounts, net of adjustments</t>
        </is>
      </c>
      <c r="B10" s="6" t="n">
        <v>27</v>
      </c>
      <c r="C10" s="6" t="n">
        <v>53</v>
      </c>
      <c r="D10" s="6" t="n">
        <v>41</v>
      </c>
    </row>
    <row r="11">
      <c r="A11" s="4" t="inlineStr">
        <is>
          <t>Loss on extinguishment of debt</t>
        </is>
      </c>
      <c r="B11" s="6" t="n">
        <v>2</v>
      </c>
      <c r="C11" s="6" t="n">
        <v>0</v>
      </c>
      <c r="D11" s="6" t="n">
        <v>0</v>
      </c>
    </row>
    <row r="12">
      <c r="A12" s="4" t="inlineStr">
        <is>
          <t>(Gain) loss on disposition of assets and asset impairments, net</t>
        </is>
      </c>
      <c r="B12" s="6" t="n">
        <v>-19</v>
      </c>
      <c r="C12" s="6" t="n">
        <v>-1</v>
      </c>
      <c r="D12" s="6" t="n">
        <v>-9</v>
      </c>
    </row>
    <row r="13">
      <c r="A13" s="4" t="inlineStr">
        <is>
          <t>Environmental adjustments</t>
        </is>
      </c>
      <c r="B13" s="6" t="n">
        <v>7</v>
      </c>
      <c r="C13" s="6" t="n">
        <v>2</v>
      </c>
      <c r="D13" s="6" t="n">
        <v>3</v>
      </c>
    </row>
    <row r="14">
      <c r="A14" s="4" t="inlineStr">
        <is>
          <t>Loss from unconsolidated equity method investments</t>
        </is>
      </c>
      <c r="B14" s="6" t="n">
        <v>255</v>
      </c>
      <c r="C14" s="6" t="n">
        <v>94</v>
      </c>
      <c r="D14" s="6" t="n">
        <v>166</v>
      </c>
    </row>
    <row r="15">
      <c r="A15" s="4" t="inlineStr">
        <is>
          <t>Other non-cash items</t>
        </is>
      </c>
      <c r="B15" s="6" t="n">
        <v>-10</v>
      </c>
      <c r="C15" s="6" t="n">
        <v>-1</v>
      </c>
      <c r="D15" s="6" t="n">
        <v>0</v>
      </c>
    </row>
    <row r="16">
      <c r="A16" s="3" t="inlineStr">
        <is>
          <t>Change in assets and liabilities, net of effects from business acquisitions and divestitures:</t>
        </is>
      </c>
      <c r="B16" s="4" t="inlineStr">
        <is>
          <t xml:space="preserve"> </t>
        </is>
      </c>
      <c r="C16" s="4" t="inlineStr">
        <is>
          <t xml:space="preserve"> </t>
        </is>
      </c>
      <c r="D16" s="4" t="inlineStr">
        <is>
          <t xml:space="preserve"> </t>
        </is>
      </c>
    </row>
    <row r="17">
      <c r="A17" s="4" t="inlineStr">
        <is>
          <t>Accounts receivable</t>
        </is>
      </c>
      <c r="B17" s="6" t="n">
        <v>-76</v>
      </c>
      <c r="C17" s="6" t="n">
        <v>-71</v>
      </c>
      <c r="D17" s="6" t="n">
        <v>-199</v>
      </c>
    </row>
    <row r="18">
      <c r="A18" s="4" t="inlineStr">
        <is>
          <t>Prepaid expenses and other assets</t>
        </is>
      </c>
      <c r="B18" s="6" t="n">
        <v>-171</v>
      </c>
      <c r="C18" s="6" t="n">
        <v>-30</v>
      </c>
      <c r="D18" s="6" t="n">
        <v>-84</v>
      </c>
    </row>
    <row r="19">
      <c r="A19" s="4" t="inlineStr">
        <is>
          <t>Accounts payable</t>
        </is>
      </c>
      <c r="B19" s="6" t="n">
        <v>-27</v>
      </c>
      <c r="C19" s="6" t="n">
        <v>83</v>
      </c>
      <c r="D19" s="6" t="n">
        <v>106</v>
      </c>
    </row>
    <row r="20">
      <c r="A20" s="4" t="inlineStr">
        <is>
          <t>Capping, closure and post-closure expenditures</t>
        </is>
      </c>
      <c r="B20" s="6" t="n">
        <v>-56</v>
      </c>
      <c r="C20" s="6" t="n">
        <v>-61</v>
      </c>
      <c r="D20" s="6" t="n">
        <v>-65</v>
      </c>
    </row>
    <row r="21">
      <c r="A21" s="4" t="inlineStr">
        <is>
          <t>Remediation expenditures</t>
        </is>
      </c>
      <c r="B21" s="6" t="n">
        <v>-62</v>
      </c>
      <c r="C21" s="6" t="n">
        <v>-55</v>
      </c>
      <c r="D21" s="6" t="n">
        <v>-55</v>
      </c>
    </row>
    <row r="22">
      <c r="A22" s="4" t="inlineStr">
        <is>
          <t>Other liabilities</t>
        </is>
      </c>
      <c r="B22" s="6" t="n">
        <v>14</v>
      </c>
      <c r="C22" s="6" t="n">
        <v>43</v>
      </c>
      <c r="D22" s="6" t="n">
        <v>65</v>
      </c>
    </row>
    <row r="23">
      <c r="A23" s="4" t="inlineStr">
        <is>
          <t>Payments from retirement of certain hedging relationships</t>
        </is>
      </c>
      <c r="B23" s="6" t="n">
        <v>24</v>
      </c>
      <c r="C23" s="6" t="n">
        <v>3</v>
      </c>
      <c r="D23" s="6" t="n">
        <v>0</v>
      </c>
    </row>
    <row r="24">
      <c r="A24" s="4" t="inlineStr">
        <is>
          <t>Cash provided by operating activities</t>
        </is>
      </c>
      <c r="B24" s="6" t="n">
        <v>3936</v>
      </c>
      <c r="C24" s="6" t="n">
        <v>3618</v>
      </c>
      <c r="D24" s="6" t="n">
        <v>3190</v>
      </c>
    </row>
    <row r="25">
      <c r="A25" s="3" t="inlineStr">
        <is>
          <t>Cash used in investing activities:</t>
        </is>
      </c>
      <c r="B25" s="4" t="inlineStr">
        <is>
          <t xml:space="preserve"> </t>
        </is>
      </c>
      <c r="C25" s="4" t="inlineStr">
        <is>
          <t xml:space="preserve"> </t>
        </is>
      </c>
      <c r="D25" s="4" t="inlineStr">
        <is>
          <t xml:space="preserve"> </t>
        </is>
      </c>
    </row>
    <row r="26">
      <c r="A26" s="4" t="inlineStr">
        <is>
          <t>Purchases of property and equipment</t>
        </is>
      </c>
      <c r="B26" s="6" t="n">
        <v>-1855</v>
      </c>
      <c r="C26" s="6" t="n">
        <v>-1631</v>
      </c>
      <c r="D26" s="6" t="n">
        <v>-1454</v>
      </c>
    </row>
    <row r="27">
      <c r="A27" s="4" t="inlineStr">
        <is>
          <t>Proceeds from sales of property and equipment</t>
        </is>
      </c>
      <c r="B27" s="6" t="n">
        <v>47</v>
      </c>
      <c r="C27" s="6" t="n">
        <v>29</v>
      </c>
      <c r="D27" s="6" t="n">
        <v>33</v>
      </c>
    </row>
    <row r="28">
      <c r="A28" s="4" t="inlineStr">
        <is>
          <t>Cash used in acquisitions and investments, net of cash and restricted cash acquired</t>
        </is>
      </c>
      <c r="B28" s="6" t="n">
        <v>-753</v>
      </c>
      <c r="C28" s="6" t="n">
        <v>-2065</v>
      </c>
      <c r="D28" s="6" t="n">
        <v>-3039</v>
      </c>
    </row>
    <row r="29">
      <c r="A29" s="4" t="inlineStr">
        <is>
          <t>Cash received from business divestitures</t>
        </is>
      </c>
      <c r="B29" s="6" t="n">
        <v>2</v>
      </c>
      <c r="C29" s="6" t="n">
        <v>6</v>
      </c>
      <c r="D29" s="6" t="n">
        <v>51</v>
      </c>
    </row>
    <row r="30">
      <c r="A30" s="4" t="inlineStr">
        <is>
          <t>Purchases of restricted marketable securities</t>
        </is>
      </c>
      <c r="B30" s="6" t="n">
        <v>-26</v>
      </c>
      <c r="C30" s="6" t="n">
        <v>-29</v>
      </c>
      <c r="D30" s="6" t="n">
        <v>-20</v>
      </c>
    </row>
    <row r="31">
      <c r="A31" s="4" t="inlineStr">
        <is>
          <t>Sales of restricted marketable securities</t>
        </is>
      </c>
      <c r="B31" s="6" t="n">
        <v>24</v>
      </c>
      <c r="C31" s="6" t="n">
        <v>13</v>
      </c>
      <c r="D31" s="6" t="n">
        <v>20</v>
      </c>
    </row>
    <row r="32">
      <c r="A32" s="4" t="inlineStr">
        <is>
          <t>Other</t>
        </is>
      </c>
      <c r="B32" s="6" t="n">
        <v>0</v>
      </c>
      <c r="C32" s="6" t="n">
        <v>10</v>
      </c>
      <c r="D32" s="6" t="n">
        <v>-14</v>
      </c>
    </row>
    <row r="33">
      <c r="A33" s="4" t="inlineStr">
        <is>
          <t>Cash used in investing activities</t>
        </is>
      </c>
      <c r="B33" s="6" t="n">
        <v>-2561</v>
      </c>
      <c r="C33" s="6" t="n">
        <v>-3667</v>
      </c>
      <c r="D33" s="6" t="n">
        <v>-4423</v>
      </c>
    </row>
    <row r="34">
      <c r="A34" s="3" t="inlineStr">
        <is>
          <t>Cash provided by (used in) financing activities:</t>
        </is>
      </c>
      <c r="B34" s="4" t="inlineStr">
        <is>
          <t xml:space="preserve"> </t>
        </is>
      </c>
      <c r="C34" s="4" t="inlineStr">
        <is>
          <t xml:space="preserve"> </t>
        </is>
      </c>
      <c r="D34" s="4" t="inlineStr">
        <is>
          <t xml:space="preserve"> </t>
        </is>
      </c>
    </row>
    <row r="35">
      <c r="A35" s="4" t="inlineStr">
        <is>
          <t>Proceeds from credit facilities and notes payable, net of fees</t>
        </is>
      </c>
      <c r="B35" s="6" t="n">
        <v>24020</v>
      </c>
      <c r="C35" s="6" t="n">
        <v>39221</v>
      </c>
      <c r="D35" s="6" t="n">
        <v>16446</v>
      </c>
    </row>
    <row r="36">
      <c r="A36" s="4" t="inlineStr">
        <is>
          <t>Proceeds from issuance of senior notes, net of discount and fees</t>
        </is>
      </c>
      <c r="B36" s="6" t="n">
        <v>889</v>
      </c>
      <c r="C36" s="6" t="n">
        <v>2172</v>
      </c>
      <c r="D36" s="6" t="n">
        <v>0</v>
      </c>
    </row>
    <row r="37">
      <c r="A37" s="4" t="inlineStr">
        <is>
          <t>Payments of credit facilities and notes payable</t>
        </is>
      </c>
      <c r="B37" s="6" t="n">
        <v>-25109</v>
      </c>
      <c r="C37" s="6" t="n">
        <v>-40411</v>
      </c>
      <c r="D37" s="6" t="n">
        <v>-14282</v>
      </c>
    </row>
    <row r="38">
      <c r="A38" s="4" t="inlineStr">
        <is>
          <t>Issuances of common stock, net</t>
        </is>
      </c>
      <c r="B38" s="6" t="n">
        <v>-14</v>
      </c>
      <c r="C38" s="6" t="n">
        <v>-1</v>
      </c>
      <c r="D38" s="6" t="n">
        <v>-13</v>
      </c>
    </row>
    <row r="39">
      <c r="A39" s="4" t="inlineStr">
        <is>
          <t>Purchases of common stock for treasury</t>
        </is>
      </c>
      <c r="B39" s="6" t="n">
        <v>-482</v>
      </c>
      <c r="C39" s="6" t="n">
        <v>-262</v>
      </c>
      <c r="D39" s="6" t="n">
        <v>-203</v>
      </c>
    </row>
    <row r="40">
      <c r="A40" s="4" t="inlineStr">
        <is>
          <t>Cash dividends paid</t>
        </is>
      </c>
      <c r="B40" s="6" t="n">
        <v>-687</v>
      </c>
      <c r="C40" s="6" t="n">
        <v>-638</v>
      </c>
      <c r="D40" s="6" t="n">
        <v>-593</v>
      </c>
    </row>
    <row r="41">
      <c r="A41" s="4" t="inlineStr">
        <is>
          <t>Distributions paid to non-controlling interests in consolidated subsidiary</t>
        </is>
      </c>
      <c r="B41" s="6" t="n">
        <v>0</v>
      </c>
      <c r="C41" s="6" t="n">
        <v>0</v>
      </c>
      <c r="D41" s="6" t="n">
        <v>-1</v>
      </c>
    </row>
    <row r="42">
      <c r="A42" s="4" t="inlineStr">
        <is>
          <t>Contingent consideration payments</t>
        </is>
      </c>
      <c r="B42" s="6" t="n">
        <v>-15</v>
      </c>
      <c r="C42" s="6" t="n">
        <v>-19</v>
      </c>
      <c r="D42" s="6" t="n">
        <v>-10</v>
      </c>
    </row>
    <row r="43">
      <c r="A43" s="4" t="inlineStr">
        <is>
          <t>Cash provided by (used in) financing activities</t>
        </is>
      </c>
      <c r="B43" s="6" t="n">
        <v>-1398</v>
      </c>
      <c r="C43" s="6" t="n">
        <v>62</v>
      </c>
      <c r="D43" s="6" t="n">
        <v>1344</v>
      </c>
    </row>
    <row r="44">
      <c r="A44" s="4" t="inlineStr">
        <is>
          <t>Effect of foreign exchange rate changes on cash</t>
        </is>
      </c>
      <c r="B44" s="6" t="n">
        <v>-2</v>
      </c>
      <c r="C44" s="6" t="n">
        <v>1</v>
      </c>
      <c r="D44" s="6" t="n">
        <v>-3</v>
      </c>
    </row>
    <row r="45">
      <c r="A45" s="4" t="inlineStr">
        <is>
          <t>Increase (decrease) in cash, cash equivalents, restricted cash and restricted cash equivalents</t>
        </is>
      </c>
      <c r="B45" s="6" t="n">
        <v>-25</v>
      </c>
      <c r="C45" s="6" t="n">
        <v>14</v>
      </c>
      <c r="D45" s="6" t="n">
        <v>108</v>
      </c>
    </row>
    <row r="46">
      <c r="A46" s="4" t="inlineStr">
        <is>
          <t>Cash, cash equivalents, restricted cash and restricted cash equivalents at beginning of year</t>
        </is>
      </c>
      <c r="B46" s="6" t="n">
        <v>228</v>
      </c>
      <c r="C46" s="6" t="n">
        <v>214</v>
      </c>
      <c r="D46" s="6" t="n">
        <v>106</v>
      </c>
    </row>
    <row r="47">
      <c r="A47" s="4" t="inlineStr">
        <is>
          <t>Cash, cash equivalents, restricted cash and restricted cash equivalents at end of year</t>
        </is>
      </c>
      <c r="B47" s="5" t="n">
        <v>203</v>
      </c>
      <c r="C47" s="5" t="n">
        <v>228</v>
      </c>
      <c r="D47" s="5" t="n">
        <v>2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Interest Paid)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5" t="n">
        <v>487</v>
      </c>
      <c r="C4" s="5" t="n">
        <v>423</v>
      </c>
      <c r="D4" s="5" t="n">
        <v>3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Leased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right-of-use lease assets</t>
        </is>
      </c>
      <c r="B3" s="5" t="n">
        <v>232</v>
      </c>
      <c r="C3" s="5" t="n">
        <v>238</v>
      </c>
    </row>
    <row r="4">
      <c r="A4" s="4" t="inlineStr">
        <is>
          <t>Finance lease assets</t>
        </is>
      </c>
      <c r="B4" s="6" t="n">
        <v>294</v>
      </c>
      <c r="C4" s="6" t="n">
        <v>287</v>
      </c>
    </row>
    <row r="5">
      <c r="A5" s="4" t="inlineStr">
        <is>
          <t>Total leased assets</t>
        </is>
      </c>
      <c r="B5" s="6" t="n">
        <v>526</v>
      </c>
      <c r="C5" s="6" t="n">
        <v>525</v>
      </c>
    </row>
    <row r="6">
      <c r="A6" s="3" t="inlineStr">
        <is>
          <t>Current</t>
        </is>
      </c>
      <c r="B6" s="4" t="inlineStr">
        <is>
          <t xml:space="preserve"> </t>
        </is>
      </c>
      <c r="C6" s="4" t="inlineStr">
        <is>
          <t xml:space="preserve"> </t>
        </is>
      </c>
    </row>
    <row r="7">
      <c r="A7" s="4" t="inlineStr">
        <is>
          <t>Operating</t>
        </is>
      </c>
      <c r="B7" s="6" t="n">
        <v>55</v>
      </c>
      <c r="C7" s="6" t="n">
        <v>55</v>
      </c>
    </row>
    <row r="8">
      <c r="A8" s="4" t="inlineStr">
        <is>
          <t>Finance</t>
        </is>
      </c>
      <c r="B8" s="6" t="n">
        <v>13</v>
      </c>
      <c r="C8" s="6" t="n">
        <v>13</v>
      </c>
    </row>
    <row r="9">
      <c r="A9" s="3" t="inlineStr">
        <is>
          <t>Long-term</t>
        </is>
      </c>
      <c r="B9" s="4" t="inlineStr">
        <is>
          <t xml:space="preserve"> </t>
        </is>
      </c>
      <c r="C9" s="4" t="inlineStr">
        <is>
          <t xml:space="preserve"> </t>
        </is>
      </c>
    </row>
    <row r="10">
      <c r="A10" s="4" t="inlineStr">
        <is>
          <t>Operating</t>
        </is>
      </c>
      <c r="B10" s="6" t="n">
        <v>189</v>
      </c>
      <c r="C10" s="6" t="n">
        <v>195</v>
      </c>
    </row>
    <row r="11">
      <c r="A11" s="4" t="inlineStr">
        <is>
          <t>Finance</t>
        </is>
      </c>
      <c r="B11" s="6" t="n">
        <v>249</v>
      </c>
      <c r="C11" s="6" t="n">
        <v>238</v>
      </c>
    </row>
    <row r="12">
      <c r="A12" s="4" t="inlineStr">
        <is>
          <t>Total lease liabilities</t>
        </is>
      </c>
      <c r="B12" s="5" t="n">
        <v>506</v>
      </c>
      <c r="C12" s="5" t="n">
        <v>501</v>
      </c>
    </row>
    <row r="13">
      <c r="A13" s="4" t="inlineStr">
        <is>
          <t>Operating Lease, Right-of-Use Asset, Statement of Financial Position [Extensible List]</t>
        </is>
      </c>
      <c r="B13" s="4" t="inlineStr">
        <is>
          <t>Other Assets, Noncurrent</t>
        </is>
      </c>
      <c r="C13" s="4" t="inlineStr">
        <is>
          <t>Other Assets, Noncurrent</t>
        </is>
      </c>
    </row>
    <row r="14">
      <c r="A14" s="4" t="inlineStr">
        <is>
          <t>Operating Lease, Liability, Current, Statement of Financial Position [Extensible List]</t>
        </is>
      </c>
      <c r="B14" s="4" t="inlineStr">
        <is>
          <t>Other Accrued Liabilities, Current</t>
        </is>
      </c>
      <c r="C14" s="4" t="inlineStr">
        <is>
          <t>Other Accrued Liabilities, Current</t>
        </is>
      </c>
    </row>
    <row r="15">
      <c r="A15" s="4" t="inlineStr">
        <is>
          <t>Finance Lease, Liability, Current, Statement of Financial Position [Extensible List]</t>
        </is>
      </c>
      <c r="B15" s="4" t="inlineStr">
        <is>
          <t>Long-Term Debt and Lease Obligation, Current</t>
        </is>
      </c>
      <c r="C15" s="4" t="inlineStr">
        <is>
          <t>Long-Term Debt and Lease Obligation, Current</t>
        </is>
      </c>
    </row>
    <row r="16">
      <c r="A16" s="4" t="inlineStr">
        <is>
          <t>Operating Lease, Liability, Noncurrent, Statement of Financial Position [Extensible List]</t>
        </is>
      </c>
      <c r="B16" s="4" t="inlineStr">
        <is>
          <t>Other Liabilities, Noncurrent</t>
        </is>
      </c>
      <c r="C16" s="4" t="inlineStr">
        <is>
          <t>Other Liabilities, Noncurrent</t>
        </is>
      </c>
    </row>
    <row r="17">
      <c r="A17" s="4" t="inlineStr">
        <is>
          <t>Finance Lease, Liability, Noncurrent, Statement of Financial Position [Extensible List]</t>
        </is>
      </c>
      <c r="B17" s="4" t="inlineStr">
        <is>
          <t>Long-term portion</t>
        </is>
      </c>
      <c r="C17" s="4" t="inlineStr">
        <is>
          <t>Long-term portion</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4</t>
        </is>
      </c>
      <c r="C2" s="2" t="inlineStr">
        <is>
          <t>Dec. 31, 2023</t>
        </is>
      </c>
    </row>
    <row r="3">
      <c r="A3" s="3" t="inlineStr">
        <is>
          <t>Operating lease cost</t>
        </is>
      </c>
      <c r="B3" s="4" t="inlineStr">
        <is>
          <t xml:space="preserve"> </t>
        </is>
      </c>
      <c r="C3" s="4" t="inlineStr">
        <is>
          <t xml:space="preserve"> </t>
        </is>
      </c>
    </row>
    <row r="4">
      <c r="A4" s="4" t="inlineStr">
        <is>
          <t>Fixed lease cost</t>
        </is>
      </c>
      <c r="B4" s="5" t="n">
        <v>50</v>
      </c>
      <c r="C4" s="5" t="n">
        <v>60</v>
      </c>
    </row>
    <row r="5">
      <c r="A5" s="4" t="inlineStr">
        <is>
          <t>Short-term lease cost</t>
        </is>
      </c>
      <c r="B5" s="6" t="n">
        <v>105</v>
      </c>
      <c r="C5" s="6" t="n">
        <v>89</v>
      </c>
    </row>
    <row r="6">
      <c r="A6" s="4" t="inlineStr">
        <is>
          <t>Variable lease cost</t>
        </is>
      </c>
      <c r="B6" s="6" t="n">
        <v>26</v>
      </c>
      <c r="C6" s="6" t="n">
        <v>27</v>
      </c>
    </row>
    <row r="7">
      <c r="A7" s="3" t="inlineStr">
        <is>
          <t>Finance lease cost</t>
        </is>
      </c>
      <c r="B7" s="4" t="inlineStr">
        <is>
          <t xml:space="preserve"> </t>
        </is>
      </c>
      <c r="C7" s="4" t="inlineStr">
        <is>
          <t xml:space="preserve"> </t>
        </is>
      </c>
    </row>
    <row r="8">
      <c r="A8" s="4" t="inlineStr">
        <is>
          <t>Amortization of leased assets</t>
        </is>
      </c>
      <c r="B8" s="6" t="n">
        <v>17</v>
      </c>
      <c r="C8" s="6" t="n">
        <v>16</v>
      </c>
    </row>
    <row r="9">
      <c r="A9" s="4" t="inlineStr">
        <is>
          <t>Interest on lease liabilities</t>
        </is>
      </c>
      <c r="B9" s="6" t="n">
        <v>9</v>
      </c>
      <c r="C9" s="6" t="n">
        <v>9</v>
      </c>
    </row>
    <row r="10">
      <c r="A10" s="4" t="inlineStr">
        <is>
          <t>Variable lease cost</t>
        </is>
      </c>
      <c r="B10" s="6" t="n">
        <v>26</v>
      </c>
      <c r="C10" s="6" t="n">
        <v>22</v>
      </c>
    </row>
    <row r="11">
      <c r="A11" s="4" t="inlineStr">
        <is>
          <t>Total lease cost</t>
        </is>
      </c>
      <c r="B11" s="5" t="n">
        <v>233</v>
      </c>
      <c r="C11" s="5" t="n">
        <v>2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Non-cash lease expense</t>
        </is>
      </c>
      <c r="B4" s="5" t="n">
        <v>46</v>
      </c>
      <c r="C4" s="5" t="n">
        <v>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Maturity Schedule)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61</v>
      </c>
      <c r="C3" s="4" t="inlineStr">
        <is>
          <t xml:space="preserve"> </t>
        </is>
      </c>
    </row>
    <row r="4">
      <c r="A4" s="4" t="inlineStr">
        <is>
          <t>2026</t>
        </is>
      </c>
      <c r="B4" s="6" t="n">
        <v>52</v>
      </c>
      <c r="C4" s="4" t="inlineStr">
        <is>
          <t xml:space="preserve"> </t>
        </is>
      </c>
    </row>
    <row r="5">
      <c r="A5" s="4" t="inlineStr">
        <is>
          <t>2027</t>
        </is>
      </c>
      <c r="B5" s="6" t="n">
        <v>42</v>
      </c>
      <c r="C5" s="4" t="inlineStr">
        <is>
          <t xml:space="preserve"> </t>
        </is>
      </c>
    </row>
    <row r="6">
      <c r="A6" s="4" t="inlineStr">
        <is>
          <t>2028</t>
        </is>
      </c>
      <c r="B6" s="6" t="n">
        <v>34</v>
      </c>
      <c r="C6" s="4" t="inlineStr">
        <is>
          <t xml:space="preserve"> </t>
        </is>
      </c>
    </row>
    <row r="7">
      <c r="A7" s="4" t="inlineStr">
        <is>
          <t>2029</t>
        </is>
      </c>
      <c r="B7" s="6" t="n">
        <v>27</v>
      </c>
      <c r="C7" s="4" t="inlineStr">
        <is>
          <t xml:space="preserve"> </t>
        </is>
      </c>
    </row>
    <row r="8">
      <c r="A8" s="4" t="inlineStr">
        <is>
          <t>Thereafter</t>
        </is>
      </c>
      <c r="B8" s="6" t="n">
        <v>53</v>
      </c>
      <c r="C8" s="4" t="inlineStr">
        <is>
          <t xml:space="preserve"> </t>
        </is>
      </c>
    </row>
    <row r="9">
      <c r="A9" s="4" t="inlineStr">
        <is>
          <t>Total lease payments</t>
        </is>
      </c>
      <c r="B9" s="6" t="n">
        <v>269</v>
      </c>
      <c r="C9" s="4" t="inlineStr">
        <is>
          <t xml:space="preserve"> </t>
        </is>
      </c>
    </row>
    <row r="10">
      <c r="A10" s="4" t="inlineStr">
        <is>
          <t>Less: interest</t>
        </is>
      </c>
      <c r="B10" s="6" t="n">
        <v>-25</v>
      </c>
      <c r="C10" s="4" t="inlineStr">
        <is>
          <t xml:space="preserve"> </t>
        </is>
      </c>
    </row>
    <row r="11">
      <c r="A11" s="4" t="inlineStr">
        <is>
          <t>Operating lease, liability</t>
        </is>
      </c>
      <c r="B11" s="6" t="n">
        <v>244</v>
      </c>
      <c r="C11" s="4" t="inlineStr">
        <is>
          <t xml:space="preserve"> </t>
        </is>
      </c>
    </row>
    <row r="12">
      <c r="A12" s="3" t="inlineStr">
        <is>
          <t>Finance Leases</t>
        </is>
      </c>
      <c r="B12" s="4" t="inlineStr">
        <is>
          <t xml:space="preserve"> </t>
        </is>
      </c>
      <c r="C12" s="4" t="inlineStr">
        <is>
          <t xml:space="preserve"> </t>
        </is>
      </c>
    </row>
    <row r="13">
      <c r="A13" s="4" t="inlineStr">
        <is>
          <t>2025</t>
        </is>
      </c>
      <c r="B13" s="6" t="n">
        <v>22</v>
      </c>
      <c r="C13" s="4" t="inlineStr">
        <is>
          <t xml:space="preserve"> </t>
        </is>
      </c>
    </row>
    <row r="14">
      <c r="A14" s="4" t="inlineStr">
        <is>
          <t>2026</t>
        </is>
      </c>
      <c r="B14" s="6" t="n">
        <v>20</v>
      </c>
      <c r="C14" s="4" t="inlineStr">
        <is>
          <t xml:space="preserve"> </t>
        </is>
      </c>
    </row>
    <row r="15">
      <c r="A15" s="4" t="inlineStr">
        <is>
          <t>2027</t>
        </is>
      </c>
      <c r="B15" s="6" t="n">
        <v>19</v>
      </c>
      <c r="C15" s="4" t="inlineStr">
        <is>
          <t xml:space="preserve"> </t>
        </is>
      </c>
    </row>
    <row r="16">
      <c r="A16" s="4" t="inlineStr">
        <is>
          <t>2028</t>
        </is>
      </c>
      <c r="B16" s="6" t="n">
        <v>20</v>
      </c>
      <c r="C16" s="4" t="inlineStr">
        <is>
          <t xml:space="preserve"> </t>
        </is>
      </c>
    </row>
    <row r="17">
      <c r="A17" s="4" t="inlineStr">
        <is>
          <t>2029</t>
        </is>
      </c>
      <c r="B17" s="6" t="n">
        <v>18</v>
      </c>
      <c r="C17" s="4" t="inlineStr">
        <is>
          <t xml:space="preserve"> </t>
        </is>
      </c>
    </row>
    <row r="18">
      <c r="A18" s="4" t="inlineStr">
        <is>
          <t>Thereafter</t>
        </is>
      </c>
      <c r="B18" s="6" t="n">
        <v>346</v>
      </c>
      <c r="C18" s="4" t="inlineStr">
        <is>
          <t xml:space="preserve"> </t>
        </is>
      </c>
    </row>
    <row r="19">
      <c r="A19" s="4" t="inlineStr">
        <is>
          <t>Total lease payments</t>
        </is>
      </c>
      <c r="B19" s="6" t="n">
        <v>445</v>
      </c>
      <c r="C19" s="4" t="inlineStr">
        <is>
          <t xml:space="preserve"> </t>
        </is>
      </c>
    </row>
    <row r="20">
      <c r="A20" s="4" t="inlineStr">
        <is>
          <t>Less: interest</t>
        </is>
      </c>
      <c r="B20" s="6" t="n">
        <v>-183</v>
      </c>
      <c r="C20" s="4" t="inlineStr">
        <is>
          <t xml:space="preserve"> </t>
        </is>
      </c>
    </row>
    <row r="21">
      <c r="A21" s="4" t="inlineStr">
        <is>
          <t>Finance lease, liability</t>
        </is>
      </c>
      <c r="B21" s="6" t="n">
        <v>262</v>
      </c>
      <c r="C21" s="4" t="inlineStr">
        <is>
          <t xml:space="preserve"> </t>
        </is>
      </c>
    </row>
    <row r="22">
      <c r="A22" s="3" t="inlineStr">
        <is>
          <t>Total</t>
        </is>
      </c>
      <c r="B22" s="4" t="inlineStr">
        <is>
          <t xml:space="preserve"> </t>
        </is>
      </c>
      <c r="C22" s="4" t="inlineStr">
        <is>
          <t xml:space="preserve"> </t>
        </is>
      </c>
    </row>
    <row r="23">
      <c r="A23" s="4" t="inlineStr">
        <is>
          <t>2025</t>
        </is>
      </c>
      <c r="B23" s="6" t="n">
        <v>83</v>
      </c>
      <c r="C23" s="4" t="inlineStr">
        <is>
          <t xml:space="preserve"> </t>
        </is>
      </c>
    </row>
    <row r="24">
      <c r="A24" s="4" t="inlineStr">
        <is>
          <t>2026</t>
        </is>
      </c>
      <c r="B24" s="6" t="n">
        <v>72</v>
      </c>
      <c r="C24" s="4" t="inlineStr">
        <is>
          <t xml:space="preserve"> </t>
        </is>
      </c>
    </row>
    <row r="25">
      <c r="A25" s="4" t="inlineStr">
        <is>
          <t>2027</t>
        </is>
      </c>
      <c r="B25" s="6" t="n">
        <v>61</v>
      </c>
      <c r="C25" s="4" t="inlineStr">
        <is>
          <t xml:space="preserve"> </t>
        </is>
      </c>
    </row>
    <row r="26">
      <c r="A26" s="4" t="inlineStr">
        <is>
          <t>2028</t>
        </is>
      </c>
      <c r="B26" s="6" t="n">
        <v>54</v>
      </c>
      <c r="C26" s="4" t="inlineStr">
        <is>
          <t xml:space="preserve"> </t>
        </is>
      </c>
    </row>
    <row r="27">
      <c r="A27" s="4" t="inlineStr">
        <is>
          <t>2029</t>
        </is>
      </c>
      <c r="B27" s="6" t="n">
        <v>45</v>
      </c>
      <c r="C27" s="4" t="inlineStr">
        <is>
          <t xml:space="preserve"> </t>
        </is>
      </c>
    </row>
    <row r="28">
      <c r="A28" s="4" t="inlineStr">
        <is>
          <t>Thereafter</t>
        </is>
      </c>
      <c r="B28" s="6" t="n">
        <v>399</v>
      </c>
      <c r="C28" s="4" t="inlineStr">
        <is>
          <t xml:space="preserve"> </t>
        </is>
      </c>
    </row>
    <row r="29">
      <c r="A29" s="4" t="inlineStr">
        <is>
          <t>Total lease payments</t>
        </is>
      </c>
      <c r="B29" s="6" t="n">
        <v>714</v>
      </c>
      <c r="C29" s="4" t="inlineStr">
        <is>
          <t xml:space="preserve"> </t>
        </is>
      </c>
    </row>
    <row r="30">
      <c r="A30" s="4" t="inlineStr">
        <is>
          <t>Less: interest</t>
        </is>
      </c>
      <c r="B30" s="6" t="n">
        <v>-208</v>
      </c>
      <c r="C30" s="4" t="inlineStr">
        <is>
          <t xml:space="preserve"> </t>
        </is>
      </c>
    </row>
    <row r="31">
      <c r="A31" s="4" t="inlineStr">
        <is>
          <t>Total lease liabilities</t>
        </is>
      </c>
      <c r="B31" s="5" t="n">
        <v>506</v>
      </c>
      <c r="C31" s="5" t="n">
        <v>5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6" customWidth="1" min="2" max="2"/>
    <col width="26" customWidth="1" min="3" max="3"/>
  </cols>
  <sheetData>
    <row r="1">
      <c r="A1" s="1" t="inlineStr">
        <is>
          <t>Leases (Aggregate Principal Payments) (Details)</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6 years 1 month 6 days</t>
        </is>
      </c>
      <c r="C3" s="4" t="inlineStr">
        <is>
          <t>6 years 10 months 24 days</t>
        </is>
      </c>
    </row>
    <row r="4">
      <c r="A4" s="4" t="inlineStr">
        <is>
          <t>Finance leases</t>
        </is>
      </c>
      <c r="B4" s="4" t="inlineStr">
        <is>
          <t>27 years 9 months 18 days</t>
        </is>
      </c>
      <c r="C4" s="4" t="inlineStr">
        <is>
          <t>27 years 1 month 6 days</t>
        </is>
      </c>
    </row>
    <row r="5">
      <c r="A5" s="3" t="inlineStr">
        <is>
          <t>Weighted-average discount rate</t>
        </is>
      </c>
      <c r="B5" s="4" t="inlineStr">
        <is>
          <t xml:space="preserve"> </t>
        </is>
      </c>
      <c r="C5" s="4" t="inlineStr">
        <is>
          <t xml:space="preserve"> </t>
        </is>
      </c>
    </row>
    <row r="6">
      <c r="A6" s="4" t="inlineStr">
        <is>
          <t>Operating leases</t>
        </is>
      </c>
      <c r="B6" s="9" t="n">
        <v>0.033</v>
      </c>
      <c r="C6" s="9" t="n">
        <v>0.029</v>
      </c>
    </row>
    <row r="7">
      <c r="A7" s="4" t="inlineStr">
        <is>
          <t>Finance leases</t>
        </is>
      </c>
      <c r="B7" s="9" t="n">
        <v>0.043</v>
      </c>
      <c r="C7" s="9" t="n">
        <v>0.0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Cash Flow)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81</v>
      </c>
      <c r="C4" s="5" t="n">
        <v>177</v>
      </c>
    </row>
    <row r="5">
      <c r="A5" s="4" t="inlineStr">
        <is>
          <t>Operating cash flows from finance leases</t>
        </is>
      </c>
      <c r="B5" s="6" t="n">
        <v>35</v>
      </c>
      <c r="C5" s="6" t="n">
        <v>31</v>
      </c>
    </row>
    <row r="6">
      <c r="A6" s="4" t="inlineStr">
        <is>
          <t>Financing cash flows from finance leases</t>
        </is>
      </c>
      <c r="B6" s="6" t="n">
        <v>10</v>
      </c>
      <c r="C6" s="6" t="n">
        <v>12</v>
      </c>
    </row>
    <row r="7">
      <c r="A7" s="4" t="inlineStr">
        <is>
          <t>Leased assets obtained in exchange for new finance lease liabilities</t>
        </is>
      </c>
      <c r="B7" s="6" t="n">
        <v>25</v>
      </c>
      <c r="C7" s="6" t="n">
        <v>17</v>
      </c>
    </row>
    <row r="8">
      <c r="A8" s="4" t="inlineStr">
        <is>
          <t>Leased assets obtained in exchange for new operating lease liabilities</t>
        </is>
      </c>
      <c r="B8" s="5" t="n">
        <v>44</v>
      </c>
      <c r="C8" s="5" t="n">
        <v>3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07</v>
      </c>
      <c r="C4" s="5" t="n">
        <v>281</v>
      </c>
      <c r="D4" s="5" t="n">
        <v>72</v>
      </c>
    </row>
    <row r="5">
      <c r="A5" s="4" t="inlineStr">
        <is>
          <t>State</t>
        </is>
      </c>
      <c r="B5" s="6" t="n">
        <v>120</v>
      </c>
      <c r="C5" s="6" t="n">
        <v>109</v>
      </c>
      <c r="D5" s="6" t="n">
        <v>82</v>
      </c>
    </row>
    <row r="6">
      <c r="A6" s="3" t="inlineStr">
        <is>
          <t>Deferred:</t>
        </is>
      </c>
      <c r="B6" s="4" t="inlineStr">
        <is>
          <t xml:space="preserve"> </t>
        </is>
      </c>
      <c r="C6" s="4" t="inlineStr">
        <is>
          <t xml:space="preserve"> </t>
        </is>
      </c>
      <c r="D6" s="4" t="inlineStr">
        <is>
          <t xml:space="preserve"> </t>
        </is>
      </c>
    </row>
    <row r="7">
      <c r="A7" s="4" t="inlineStr">
        <is>
          <t>Federal</t>
        </is>
      </c>
      <c r="B7" s="6" t="n">
        <v>55</v>
      </c>
      <c r="C7" s="6" t="n">
        <v>72</v>
      </c>
      <c r="D7" s="6" t="n">
        <v>164</v>
      </c>
    </row>
    <row r="8">
      <c r="A8" s="4" t="inlineStr">
        <is>
          <t>State</t>
        </is>
      </c>
      <c r="B8" s="6" t="n">
        <v>32</v>
      </c>
      <c r="C8" s="6" t="n">
        <v>29</v>
      </c>
      <c r="D8" s="6" t="n">
        <v>17</v>
      </c>
    </row>
    <row r="9">
      <c r="A9" s="4" t="inlineStr">
        <is>
          <t>Uncertain tax positions and interest and other</t>
        </is>
      </c>
      <c r="B9" s="6" t="n">
        <v>-26</v>
      </c>
      <c r="C9" s="6" t="n">
        <v>-31</v>
      </c>
      <c r="D9" s="6" t="n">
        <v>9</v>
      </c>
    </row>
    <row r="10">
      <c r="A10" s="4" t="inlineStr">
        <is>
          <t>Provision for income taxes</t>
        </is>
      </c>
      <c r="B10" s="5" t="n">
        <v>388</v>
      </c>
      <c r="C10" s="5" t="n">
        <v>460</v>
      </c>
      <c r="D10" s="5" t="n">
        <v>34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Effective Tax Rate) (Details)</t>
        </is>
      </c>
      <c r="B1" s="2" t="inlineStr">
        <is>
          <t>12 Months Ended</t>
        </is>
      </c>
    </row>
    <row r="2">
      <c r="B2" s="2" t="inlineStr">
        <is>
          <t>Dec. 31, 2024</t>
        </is>
      </c>
      <c r="C2" s="2" t="inlineStr">
        <is>
          <t>Dec. 31, 2023</t>
        </is>
      </c>
      <c r="D2" s="2" t="inlineStr">
        <is>
          <t>Dec. 31, 2022</t>
        </is>
      </c>
    </row>
    <row r="3">
      <c r="A3" s="3" t="inlineStr">
        <is>
          <t>Reconciliations of the statutory federal income tax rate to our effective tax</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State income taxes, net of federal benefit</t>
        </is>
      </c>
      <c r="B5" s="9" t="n">
        <v>0.048</v>
      </c>
      <c r="C5" s="9" t="n">
        <v>0.044</v>
      </c>
      <c r="D5" s="9" t="n">
        <v>0.046</v>
      </c>
    </row>
    <row r="6">
      <c r="A6" s="4" t="inlineStr">
        <is>
          <t>Non-deductible expenses</t>
        </is>
      </c>
      <c r="B6" s="9" t="n">
        <v>0.008</v>
      </c>
      <c r="C6" s="9" t="n">
        <v>0.012</v>
      </c>
      <c r="D6" s="9" t="n">
        <v>0.011</v>
      </c>
    </row>
    <row r="7">
      <c r="A7" s="4" t="inlineStr">
        <is>
          <t>Uncertain tax position taxes and interest</t>
        </is>
      </c>
      <c r="B7" s="4" t="inlineStr">
        <is>
          <t>(0.30%)</t>
        </is>
      </c>
      <c r="C7" s="4" t="inlineStr">
        <is>
          <t>(0.80%)</t>
        </is>
      </c>
      <c r="D7" s="9" t="n">
        <v>0.002</v>
      </c>
    </row>
    <row r="8">
      <c r="A8" s="4" t="inlineStr">
        <is>
          <t>Investment tax credits</t>
        </is>
      </c>
      <c r="B8" s="4" t="inlineStr">
        <is>
          <t>(9.90%)</t>
        </is>
      </c>
      <c r="C8" s="4" t="inlineStr">
        <is>
          <t>(4.00%)</t>
        </is>
      </c>
      <c r="D8" s="4" t="inlineStr">
        <is>
          <t>(7.60%)</t>
        </is>
      </c>
    </row>
    <row r="9">
      <c r="A9" s="4" t="inlineStr">
        <is>
          <t>Other, net</t>
        </is>
      </c>
      <c r="B9" s="4" t="inlineStr">
        <is>
          <t>(0.40%)</t>
        </is>
      </c>
      <c r="C9" s="4" t="inlineStr">
        <is>
          <t>(0.80%)</t>
        </is>
      </c>
      <c r="D9" s="4" t="inlineStr">
        <is>
          <t>(0.50%)</t>
        </is>
      </c>
    </row>
    <row r="10">
      <c r="A10" s="4" t="inlineStr">
        <is>
          <t>Effective income tax rate</t>
        </is>
      </c>
      <c r="B10" s="8" t="n">
        <v>0.16</v>
      </c>
      <c r="C10" s="8" t="n">
        <v>0.21</v>
      </c>
      <c r="D10" s="9" t="n">
        <v>0.1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Tax credit related to investment</t>
        </is>
      </c>
      <c r="B4" s="4" t="inlineStr">
        <is>
          <t xml:space="preserve"> </t>
        </is>
      </c>
      <c r="C4" s="5" t="n">
        <v>87</v>
      </c>
      <c r="D4" s="5" t="n">
        <v>139</v>
      </c>
    </row>
    <row r="5">
      <c r="A5" s="4" t="inlineStr">
        <is>
          <t>Tax credit related to renewable natural gas and commercial electric vehicles</t>
        </is>
      </c>
      <c r="B5" s="5" t="n">
        <v>18</v>
      </c>
      <c r="C5" s="4" t="inlineStr">
        <is>
          <t xml:space="preserve"> </t>
        </is>
      </c>
      <c r="D5" s="4" t="inlineStr">
        <is>
          <t xml:space="preserve"> </t>
        </is>
      </c>
    </row>
    <row r="6">
      <c r="A6" s="4" t="inlineStr">
        <is>
          <t>Tax settlement, reduction in tax provision</t>
        </is>
      </c>
      <c r="B6" s="4" t="inlineStr">
        <is>
          <t xml:space="preserve"> </t>
        </is>
      </c>
      <c r="C6" s="6" t="n">
        <v>21</v>
      </c>
      <c r="D6" s="4" t="inlineStr">
        <is>
          <t xml:space="preserve"> </t>
        </is>
      </c>
    </row>
    <row r="7">
      <c r="A7" s="4" t="inlineStr">
        <is>
          <t>Income taxes paid, net of refunds received</t>
        </is>
      </c>
      <c r="B7" s="6" t="n">
        <v>313</v>
      </c>
      <c r="C7" s="6" t="n">
        <v>343</v>
      </c>
      <c r="D7" s="6" t="n">
        <v>185</v>
      </c>
    </row>
    <row r="8">
      <c r="A8" s="4" t="inlineStr">
        <is>
          <t>Net operating loss carryforwards</t>
        </is>
      </c>
      <c r="B8" s="6" t="n">
        <v>50</v>
      </c>
      <c r="C8" s="4" t="inlineStr">
        <is>
          <t xml:space="preserve"> </t>
        </is>
      </c>
      <c r="D8" s="4" t="inlineStr">
        <is>
          <t xml:space="preserve"> </t>
        </is>
      </c>
    </row>
    <row r="9">
      <c r="A9" s="4" t="inlineStr">
        <is>
          <t>Settlements</t>
        </is>
      </c>
      <c r="B9" s="6" t="n">
        <v>9</v>
      </c>
      <c r="C9" s="6" t="n">
        <v>66</v>
      </c>
      <c r="D9" s="6" t="n">
        <v>0</v>
      </c>
    </row>
    <row r="10">
      <c r="A10" s="4" t="inlineStr">
        <is>
          <t>Unrecognized tax benefits if recognized that would impact effective tax rate</t>
        </is>
      </c>
      <c r="B10" s="6" t="n">
        <v>22</v>
      </c>
      <c r="C10" s="6" t="n">
        <v>33</v>
      </c>
      <c r="D10" s="6" t="n">
        <v>97</v>
      </c>
    </row>
    <row r="11">
      <c r="A11" s="4" t="inlineStr">
        <is>
          <t>Interest on income taxes accrued</t>
        </is>
      </c>
      <c r="B11" s="6" t="n">
        <v>-6</v>
      </c>
      <c r="C11" s="6" t="n">
        <v>1</v>
      </c>
      <c r="D11" s="6" t="n">
        <v>1</v>
      </c>
    </row>
    <row r="12">
      <c r="A12" s="4" t="inlineStr">
        <is>
          <t>Accrued liability for penalties</t>
        </is>
      </c>
      <c r="B12" s="6" t="n">
        <v>1</v>
      </c>
      <c r="C12" s="4" t="inlineStr">
        <is>
          <t xml:space="preserve"> </t>
        </is>
      </c>
      <c r="D12" s="4" t="inlineStr">
        <is>
          <t xml:space="preserve"> </t>
        </is>
      </c>
    </row>
    <row r="13">
      <c r="A13" s="4" t="inlineStr">
        <is>
          <t>Accrued liability for interest related to uncertain tax positions and penalties</t>
        </is>
      </c>
      <c r="B13" s="6" t="n">
        <v>5</v>
      </c>
      <c r="C13" s="5" t="n">
        <v>14</v>
      </c>
      <c r="D13" s="5" t="n">
        <v>15</v>
      </c>
    </row>
    <row r="14">
      <c r="A14" s="4" t="inlineStr">
        <is>
          <t>State and Local Jurisdiction | SEC Schedule, 12-09, Valuation Allowance, Operating Loss Carryforward</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 carryforwards</t>
        </is>
      </c>
      <c r="B16" s="6" t="n">
        <v>45</v>
      </c>
      <c r="C16" s="4" t="inlineStr">
        <is>
          <t xml:space="preserve"> </t>
        </is>
      </c>
      <c r="D16" s="4" t="inlineStr">
        <is>
          <t xml:space="preserve"> </t>
        </is>
      </c>
    </row>
    <row r="17">
      <c r="A17" s="4" t="inlineStr">
        <is>
          <t>Equity Method Investment, Nonconsolidated Investee or Group of Investees</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ax credit related to investment</t>
        </is>
      </c>
      <c r="B19" s="5" t="n">
        <v>22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public Services, Inc., a Delaware corporation, and its consolidated subsidiaries (also referred to collectively as Republic, the Company, we, us, or our), is one of the largest providers of environmental services in the United States, as measured by revenue. Our senior management evaluates, oversees and manages the financial performance of our operations through three field groups, referred to as Group 1, Group 2 and Group 3. Group 1 is our recycling and waste business operating primarily in geographic areas located in the western United States. Group 2 is our recycling and waste business operating primarily in geographic areas located in the southeastern and mid-western United States, the eastern seaboard of the United States, and Canada. Group 3 is our environmental solutions business operating primarily in geographic areas located across the United States and Canada. These groups represent our reportable segments, which provide integrated environmental services, including but not limited to collection, transfer, recycling, and disposal. The consolidated financial statements include the accounts of Republic Services, Inc. and its wholly owned and majority-owned subsidiaries in accordance with accounting principles generally accepted in the United States of America (U.S. GAAP). We account for investments in entities in which we do not have a controlling financial interest under the equity method of accounting or, for investments that do not meet the criteria to be accounted for under the equity method, we reflect these investments at their fair value when it is readily determinable. If fair value is not readily determinable, we use an alternative measurement approach. All material intercompany accounts and transactions have been eliminated in consolidation. For comparative purposes, certain prior year amounts have been reclassified to conform to the current year presentation and are not material to our consolidated financial statements. All dollar amounts in tabular presentations are in millions, except per share amounts and unless otherwise no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 and Liability) (Details) - USD ($) $ in Millions</t>
        </is>
      </c>
      <c r="B1" s="2" t="inlineStr">
        <is>
          <t>Dec. 31, 2024</t>
        </is>
      </c>
      <c r="C1" s="2" t="inlineStr">
        <is>
          <t>Dec. 31, 2023</t>
        </is>
      </c>
    </row>
    <row r="2">
      <c r="A2" s="3" t="inlineStr">
        <is>
          <t>Deferred tax liabilities relating to:</t>
        </is>
      </c>
      <c r="B2" s="4" t="inlineStr">
        <is>
          <t xml:space="preserve"> </t>
        </is>
      </c>
      <c r="C2" s="4" t="inlineStr">
        <is>
          <t xml:space="preserve"> </t>
        </is>
      </c>
    </row>
    <row r="3">
      <c r="A3" s="4" t="inlineStr">
        <is>
          <t>Differences between book and tax basis of property and equipment</t>
        </is>
      </c>
      <c r="B3" s="5" t="n">
        <v>-1258</v>
      </c>
      <c r="C3" s="5" t="n">
        <v>-1229</v>
      </c>
    </row>
    <row r="4">
      <c r="A4" s="4" t="inlineStr">
        <is>
          <t>Difference between book and tax basis of intangible assets</t>
        </is>
      </c>
      <c r="B4" s="6" t="n">
        <v>-637</v>
      </c>
      <c r="C4" s="6" t="n">
        <v>-583</v>
      </c>
    </row>
    <row r="5">
      <c r="A5" s="4" t="inlineStr">
        <is>
          <t>Operating right-of-use lease assets</t>
        </is>
      </c>
      <c r="B5" s="6" t="n">
        <v>-57</v>
      </c>
      <c r="C5" s="6" t="n">
        <v>-59</v>
      </c>
    </row>
    <row r="6">
      <c r="A6" s="4" t="inlineStr">
        <is>
          <t>Basis difference due to redemption of partnership interests</t>
        </is>
      </c>
      <c r="B6" s="6" t="n">
        <v>-82</v>
      </c>
      <c r="C6" s="6" t="n">
        <v>-82</v>
      </c>
    </row>
    <row r="7">
      <c r="A7" s="4" t="inlineStr">
        <is>
          <t>Total deferred tax liabilities</t>
        </is>
      </c>
      <c r="B7" s="6" t="n">
        <v>-2034</v>
      </c>
      <c r="C7" s="6" t="n">
        <v>-1953</v>
      </c>
    </row>
    <row r="8">
      <c r="A8" s="3" t="inlineStr">
        <is>
          <t>Deferred tax assets relating to:</t>
        </is>
      </c>
      <c r="B8" s="4" t="inlineStr">
        <is>
          <t xml:space="preserve"> </t>
        </is>
      </c>
      <c r="C8" s="4" t="inlineStr">
        <is>
          <t xml:space="preserve"> </t>
        </is>
      </c>
    </row>
    <row r="9">
      <c r="A9" s="4" t="inlineStr">
        <is>
          <t>Environmental reserves</t>
        </is>
      </c>
      <c r="B9" s="6" t="n">
        <v>218</v>
      </c>
      <c r="C9" s="6" t="n">
        <v>236</v>
      </c>
    </row>
    <row r="10">
      <c r="A10" s="4" t="inlineStr">
        <is>
          <t>Accruals not currently deductible</t>
        </is>
      </c>
      <c r="B10" s="6" t="n">
        <v>105</v>
      </c>
      <c r="C10" s="6" t="n">
        <v>105</v>
      </c>
    </row>
    <row r="11">
      <c r="A11" s="4" t="inlineStr">
        <is>
          <t>Net operating loss carryforwards</t>
        </is>
      </c>
      <c r="B11" s="6" t="n">
        <v>61</v>
      </c>
      <c r="C11" s="6" t="n">
        <v>75</v>
      </c>
    </row>
    <row r="12">
      <c r="A12" s="4" t="inlineStr">
        <is>
          <t>Difference between book and tax basis of other assets</t>
        </is>
      </c>
      <c r="B12" s="6" t="n">
        <v>48</v>
      </c>
      <c r="C12" s="6" t="n">
        <v>14</v>
      </c>
    </row>
    <row r="13">
      <c r="A13" s="4" t="inlineStr">
        <is>
          <t>Operating right-of-use lease liabilities</t>
        </is>
      </c>
      <c r="B13" s="6" t="n">
        <v>59</v>
      </c>
      <c r="C13" s="6" t="n">
        <v>60</v>
      </c>
    </row>
    <row r="14">
      <c r="A14" s="4" t="inlineStr">
        <is>
          <t>Other</t>
        </is>
      </c>
      <c r="B14" s="6" t="n">
        <v>15</v>
      </c>
      <c r="C14" s="6" t="n">
        <v>17</v>
      </c>
    </row>
    <row r="15">
      <c r="A15" s="4" t="inlineStr">
        <is>
          <t>Total deferred tax assets</t>
        </is>
      </c>
      <c r="B15" s="6" t="n">
        <v>506</v>
      </c>
      <c r="C15" s="6" t="n">
        <v>507</v>
      </c>
    </row>
    <row r="16">
      <c r="A16" s="4" t="inlineStr">
        <is>
          <t>Valuation allowance</t>
        </is>
      </c>
      <c r="B16" s="6" t="n">
        <v>-51</v>
      </c>
      <c r="C16" s="6" t="n">
        <v>-49</v>
      </c>
    </row>
    <row r="17">
      <c r="A17" s="4" t="inlineStr">
        <is>
          <t>Net deferred tax asset</t>
        </is>
      </c>
      <c r="B17" s="6" t="n">
        <v>455</v>
      </c>
      <c r="C17" s="6" t="n">
        <v>458</v>
      </c>
    </row>
    <row r="18">
      <c r="A18" s="4" t="inlineStr">
        <is>
          <t>Net overall deferred tax liability</t>
        </is>
      </c>
      <c r="B18" s="5" t="n">
        <v>-1579</v>
      </c>
      <c r="C18" s="5" t="n">
        <v>-14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Valuation Allowance) (Details) - Valuation Allowance of Deferred Tax Assets - USD ($) $ in Millions</t>
        </is>
      </c>
      <c r="B1" s="2" t="inlineStr">
        <is>
          <t>12 Months Ended</t>
        </is>
      </c>
    </row>
    <row r="2">
      <c r="B2" s="2" t="inlineStr">
        <is>
          <t>Dec. 31, 2024</t>
        </is>
      </c>
      <c r="C2" s="2" t="inlineStr">
        <is>
          <t>Dec. 31, 2023</t>
        </is>
      </c>
      <c r="D2" s="2" t="inlineStr">
        <is>
          <t>Dec. 31, 2022</t>
        </is>
      </c>
    </row>
    <row r="3">
      <c r="A3" s="3" t="inlineStr">
        <is>
          <t>Movement in Deferred Tax Valuation Allowances [Roll Forward]</t>
        </is>
      </c>
      <c r="B3" s="4" t="inlineStr">
        <is>
          <t xml:space="preserve"> </t>
        </is>
      </c>
      <c r="C3" s="4" t="inlineStr">
        <is>
          <t xml:space="preserve"> </t>
        </is>
      </c>
      <c r="D3" s="4" t="inlineStr">
        <is>
          <t xml:space="preserve"> </t>
        </is>
      </c>
    </row>
    <row r="4">
      <c r="A4" s="4" t="inlineStr">
        <is>
          <t>Balance at beginning of year</t>
        </is>
      </c>
      <c r="B4" s="5" t="n">
        <v>49</v>
      </c>
      <c r="C4" s="5" t="n">
        <v>44</v>
      </c>
      <c r="D4" s="5" t="n">
        <v>44</v>
      </c>
    </row>
    <row r="5">
      <c r="A5" s="4" t="inlineStr">
        <is>
          <t>Additions charged to provision for income taxes</t>
        </is>
      </c>
      <c r="B5" s="6" t="n">
        <v>6</v>
      </c>
      <c r="C5" s="6" t="n">
        <v>3</v>
      </c>
      <c r="D5" s="6" t="n">
        <v>2</v>
      </c>
    </row>
    <row r="6">
      <c r="A6" s="4" t="inlineStr">
        <is>
          <t>Deferred tax assets realized or written-off</t>
        </is>
      </c>
      <c r="B6" s="6" t="n">
        <v>0</v>
      </c>
      <c r="C6" s="6" t="n">
        <v>0</v>
      </c>
      <c r="D6" s="6" t="n">
        <v>-6</v>
      </c>
    </row>
    <row r="7">
      <c r="A7" s="4" t="inlineStr">
        <is>
          <t>Other, net</t>
        </is>
      </c>
      <c r="B7" s="6" t="n">
        <v>-4</v>
      </c>
      <c r="C7" s="6" t="n">
        <v>2</v>
      </c>
      <c r="D7" s="6" t="n">
        <v>4</v>
      </c>
    </row>
    <row r="8">
      <c r="A8" s="4" t="inlineStr">
        <is>
          <t>Balance at end of year</t>
        </is>
      </c>
      <c r="B8" s="5" t="n">
        <v>51</v>
      </c>
      <c r="C8" s="5" t="n">
        <v>49</v>
      </c>
      <c r="D8" s="5" t="n">
        <v>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42</v>
      </c>
      <c r="C4" s="5" t="n">
        <v>111</v>
      </c>
      <c r="D4" s="5" t="n">
        <v>102</v>
      </c>
    </row>
    <row r="5">
      <c r="A5" s="4" t="inlineStr">
        <is>
          <t>Additions for tax positions of current year</t>
        </is>
      </c>
      <c r="B5" s="6" t="n">
        <v>0</v>
      </c>
      <c r="C5" s="6" t="n">
        <v>1</v>
      </c>
      <c r="D5" s="6" t="n">
        <v>7</v>
      </c>
    </row>
    <row r="6">
      <c r="A6" s="4" t="inlineStr">
        <is>
          <t>Additions for tax positions of prior years</t>
        </is>
      </c>
      <c r="B6" s="6" t="n">
        <v>1</v>
      </c>
      <c r="C6" s="6" t="n">
        <v>3</v>
      </c>
      <c r="D6" s="6" t="n">
        <v>2</v>
      </c>
    </row>
    <row r="7">
      <c r="A7" s="4" t="inlineStr">
        <is>
          <t>Reductions for tax positions of prior years</t>
        </is>
      </c>
      <c r="B7" s="6" t="n">
        <v>-5</v>
      </c>
      <c r="C7" s="6" t="n">
        <v>-7</v>
      </c>
      <c r="D7" s="6" t="n">
        <v>0</v>
      </c>
    </row>
    <row r="8">
      <c r="A8" s="4" t="inlineStr">
        <is>
          <t>Reductions for tax positions resulting from lapse of statute of limitations</t>
        </is>
      </c>
      <c r="B8" s="6" t="n">
        <v>-1</v>
      </c>
      <c r="C8" s="6" t="n">
        <v>0</v>
      </c>
      <c r="D8" s="6" t="n">
        <v>0</v>
      </c>
    </row>
    <row r="9">
      <c r="A9" s="4" t="inlineStr">
        <is>
          <t>Settlements</t>
        </is>
      </c>
      <c r="B9" s="6" t="n">
        <v>-9</v>
      </c>
      <c r="C9" s="6" t="n">
        <v>-66</v>
      </c>
      <c r="D9" s="6" t="n">
        <v>0</v>
      </c>
    </row>
    <row r="10">
      <c r="A10" s="4" t="inlineStr">
        <is>
          <t>Balance at end of year</t>
        </is>
      </c>
      <c r="B10" s="5" t="n">
        <v>28</v>
      </c>
      <c r="C10" s="5" t="n">
        <v>42</v>
      </c>
      <c r="D10" s="5" t="n">
        <v>1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tock-Based Compensation Narrative) (Details) shares in Millions</t>
        </is>
      </c>
      <c r="B1" s="2" t="inlineStr">
        <is>
          <t>Dec. 31, 2024 shares</t>
        </is>
      </c>
    </row>
    <row r="2">
      <c r="A2" s="4" t="inlineStr">
        <is>
          <t>2021 Plan</t>
        </is>
      </c>
      <c r="B2" s="4" t="inlineStr">
        <is>
          <t xml:space="preserve"> </t>
        </is>
      </c>
    </row>
    <row r="3">
      <c r="A3" s="3" t="inlineStr">
        <is>
          <t>Share-based Compensation Arrangement by Share-based Payment Award [Line Items]</t>
        </is>
      </c>
      <c r="B3" s="4" t="inlineStr">
        <is>
          <t xml:space="preserve"> </t>
        </is>
      </c>
    </row>
    <row r="4">
      <c r="A4" s="4" t="inlineStr">
        <is>
          <t>Reserve for stock issuance (in shares)</t>
        </is>
      </c>
      <c r="B4" s="6" t="n">
        <v>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mployee Benefit Plans (Restricted Stock Unit Activity) (Details) - Restricted Stock Units (RSU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ber of RSUs (in thousands)</t>
        </is>
      </c>
      <c r="B3" s="4" t="inlineStr">
        <is>
          <t xml:space="preserve"> </t>
        </is>
      </c>
      <c r="C3" s="4" t="inlineStr">
        <is>
          <t xml:space="preserve"> </t>
        </is>
      </c>
      <c r="D3" s="4" t="inlineStr">
        <is>
          <t xml:space="preserve"> </t>
        </is>
      </c>
    </row>
    <row r="4">
      <c r="A4" s="4" t="inlineStr">
        <is>
          <t>Beginning balance (in shares)</t>
        </is>
      </c>
      <c r="B4" s="6" t="n">
        <v>915</v>
      </c>
      <c r="C4" s="6" t="n">
        <v>914</v>
      </c>
      <c r="D4" s="6" t="n">
        <v>1091</v>
      </c>
    </row>
    <row r="5">
      <c r="A5" s="4" t="inlineStr">
        <is>
          <t>Granted (in shares)</t>
        </is>
      </c>
      <c r="B5" s="6" t="n">
        <v>184</v>
      </c>
      <c r="C5" s="6" t="n">
        <v>250</v>
      </c>
      <c r="D5" s="6" t="n">
        <v>259</v>
      </c>
    </row>
    <row r="6">
      <c r="A6" s="4" t="inlineStr">
        <is>
          <t>Vested and issued (in shares)</t>
        </is>
      </c>
      <c r="B6" s="6" t="n">
        <v>-228</v>
      </c>
      <c r="C6" s="6" t="n">
        <v>-208</v>
      </c>
      <c r="D6" s="6" t="n">
        <v>-388</v>
      </c>
    </row>
    <row r="7">
      <c r="A7" s="4" t="inlineStr">
        <is>
          <t>Forfeited (in shares)</t>
        </is>
      </c>
      <c r="B7" s="6" t="n">
        <v>-30</v>
      </c>
      <c r="C7" s="6" t="n">
        <v>-41</v>
      </c>
      <c r="D7" s="6" t="n">
        <v>-48</v>
      </c>
    </row>
    <row r="8">
      <c r="A8" s="4" t="inlineStr">
        <is>
          <t>Beginning balance (in shares)</t>
        </is>
      </c>
      <c r="B8" s="6" t="n">
        <v>841</v>
      </c>
      <c r="C8" s="6" t="n">
        <v>915</v>
      </c>
      <c r="D8" s="6" t="n">
        <v>914</v>
      </c>
    </row>
    <row r="9">
      <c r="A9" s="4" t="inlineStr">
        <is>
          <t>Number of Restricted Stock Units, Vested and unissued (in shares)</t>
        </is>
      </c>
      <c r="B9" s="6" t="n">
        <v>415</v>
      </c>
      <c r="C9" s="4" t="inlineStr">
        <is>
          <t xml:space="preserve"> </t>
        </is>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Unissued, beginning balance (in dollars per share)</t>
        </is>
      </c>
      <c r="B11" s="7" t="n">
        <v>93.34999999999999</v>
      </c>
      <c r="C11" s="7" t="n">
        <v>85.43000000000001</v>
      </c>
      <c r="D11" s="7" t="n">
        <v>77.19</v>
      </c>
    </row>
    <row r="12">
      <c r="A12" s="4" t="inlineStr">
        <is>
          <t>Granted (in dollars per share)</t>
        </is>
      </c>
      <c r="B12" s="11" t="n">
        <v>184.28</v>
      </c>
      <c r="C12" s="11" t="n">
        <v>133.03</v>
      </c>
      <c r="D12" s="11" t="n">
        <v>122.54</v>
      </c>
    </row>
    <row r="13">
      <c r="A13" s="4" t="inlineStr">
        <is>
          <t>Vested and Issued (in dollars per share)</t>
        </is>
      </c>
      <c r="B13" s="11" t="n">
        <v>102.81</v>
      </c>
      <c r="C13" s="11" t="n">
        <v>95.23999999999999</v>
      </c>
      <c r="D13" s="11" t="n">
        <v>74.34</v>
      </c>
    </row>
    <row r="14">
      <c r="A14" s="4" t="inlineStr">
        <is>
          <t>Forfeited (in dollars per share)</t>
        </is>
      </c>
      <c r="B14" s="11" t="n">
        <v>139.24</v>
      </c>
      <c r="C14" s="11" t="n">
        <v>117.54</v>
      </c>
      <c r="D14" s="11" t="n">
        <v>110.92</v>
      </c>
    </row>
    <row r="15">
      <c r="A15" s="4" t="inlineStr">
        <is>
          <t>Unissued, ending balance (in dollars per share)</t>
        </is>
      </c>
      <c r="B15" s="11" t="n">
        <v>107.81</v>
      </c>
      <c r="C15" s="7" t="n">
        <v>93.34999999999999</v>
      </c>
      <c r="D15" s="7" t="n">
        <v>85.43000000000001</v>
      </c>
    </row>
    <row r="16">
      <c r="A16" s="4" t="inlineStr">
        <is>
          <t>Weighted Average Grant Date Fair Value per Share, Vested and unissued (in dollars per share)</t>
        </is>
      </c>
      <c r="B16" s="7" t="n">
        <v>70.31999999999999</v>
      </c>
      <c r="C16" s="4" t="inlineStr">
        <is>
          <t xml:space="preserve"> </t>
        </is>
      </c>
      <c r="D16" s="4" t="inlineStr">
        <is>
          <t xml:space="preserve"> </t>
        </is>
      </c>
    </row>
    <row r="17">
      <c r="A17" s="4" t="inlineStr">
        <is>
          <t>Weighted Average Remaining Contractual Term (years), Unissued</t>
        </is>
      </c>
      <c r="B17" s="4" t="inlineStr">
        <is>
          <t>8 months 12 days</t>
        </is>
      </c>
      <c r="C17" s="4" t="inlineStr">
        <is>
          <t xml:space="preserve"> </t>
        </is>
      </c>
      <c r="D17" s="4" t="inlineStr">
        <is>
          <t xml:space="preserve"> </t>
        </is>
      </c>
    </row>
    <row r="18">
      <c r="A18" s="4" t="inlineStr">
        <is>
          <t>Aggregate Intrinsic Value, Unissued</t>
        </is>
      </c>
      <c r="B18" s="5" t="n">
        <v>1692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s>
  <sheetData>
    <row r="1">
      <c r="A1" s="1" t="inlineStr">
        <is>
          <t>Employee Benefit Plans (Restricted Stock Units) (Details) $ in Millions</t>
        </is>
      </c>
      <c r="B1" s="2" t="inlineStr">
        <is>
          <t>12 Months Ended</t>
        </is>
      </c>
    </row>
    <row r="2">
      <c r="B2" s="2" t="inlineStr">
        <is>
          <t>Dec. 31, 2024 USD ($) installment shares</t>
        </is>
      </c>
      <c r="C2" s="2" t="inlineStr">
        <is>
          <t>Dec. 31, 2023 USD ($) shares</t>
        </is>
      </c>
      <c r="D2" s="2" t="inlineStr">
        <is>
          <t>Dec. 31, 2022 USD ($) shares</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warded (in shares)</t>
        </is>
      </c>
      <c r="B5" s="6" t="n">
        <v>184000</v>
      </c>
      <c r="C5" s="6" t="n">
        <v>250000</v>
      </c>
      <c r="D5" s="6" t="n">
        <v>259000</v>
      </c>
    </row>
    <row r="6">
      <c r="A6" s="4" t="inlineStr">
        <is>
          <t>Number of vesting installments | installment</t>
        </is>
      </c>
      <c r="B6" s="6" t="n">
        <v>4</v>
      </c>
      <c r="C6" s="4" t="inlineStr">
        <is>
          <t xml:space="preserve"> </t>
        </is>
      </c>
      <c r="D6" s="4" t="inlineStr">
        <is>
          <t xml:space="preserve"> </t>
        </is>
      </c>
    </row>
    <row r="7">
      <c r="A7" s="4" t="inlineStr">
        <is>
          <t>Compensation expense | $</t>
        </is>
      </c>
      <c r="B7" s="5" t="n">
        <v>25</v>
      </c>
      <c r="C7" s="5" t="n">
        <v>24</v>
      </c>
      <c r="D7" s="5" t="n">
        <v>23</v>
      </c>
    </row>
    <row r="8">
      <c r="A8" s="4" t="inlineStr">
        <is>
          <t>Total unrecognized compensation expense related to outstanding restricted stock units and restricted shares | $</t>
        </is>
      </c>
      <c r="B8" s="5" t="n">
        <v>41</v>
      </c>
      <c r="C8" s="4" t="inlineStr">
        <is>
          <t xml:space="preserve"> </t>
        </is>
      </c>
      <c r="D8" s="4" t="inlineStr">
        <is>
          <t xml:space="preserve"> </t>
        </is>
      </c>
    </row>
    <row r="9">
      <c r="A9" s="4" t="inlineStr">
        <is>
          <t>Weighted average period for compensation expense recognition</t>
        </is>
      </c>
      <c r="B9" s="4" t="inlineStr">
        <is>
          <t>2 years</t>
        </is>
      </c>
      <c r="C9" s="4" t="inlineStr">
        <is>
          <t xml:space="preserve"> </t>
        </is>
      </c>
      <c r="D9" s="4" t="inlineStr">
        <is>
          <t xml:space="preserve"> </t>
        </is>
      </c>
    </row>
    <row r="10">
      <c r="A10" s="4" t="inlineStr">
        <is>
          <t>Restricted Stock Units (RSU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iod of increments vested</t>
        </is>
      </c>
      <c r="B12" s="4" t="inlineStr">
        <is>
          <t>3 years</t>
        </is>
      </c>
      <c r="C12" s="4" t="inlineStr">
        <is>
          <t xml:space="preserve"> </t>
        </is>
      </c>
      <c r="D12" s="4" t="inlineStr">
        <is>
          <t xml:space="preserve"> </t>
        </is>
      </c>
    </row>
    <row r="13">
      <c r="A13" s="4" t="inlineStr">
        <is>
          <t>Restricted Stock Units (RSU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iod of increments vested</t>
        </is>
      </c>
      <c r="B15" s="4" t="inlineStr">
        <is>
          <t>4 years</t>
        </is>
      </c>
      <c r="C15" s="4" t="inlineStr">
        <is>
          <t xml:space="preserve"> </t>
        </is>
      </c>
      <c r="D15" s="4" t="inlineStr">
        <is>
          <t xml:space="preserve"> </t>
        </is>
      </c>
    </row>
    <row r="16">
      <c r="A16" s="4" t="inlineStr">
        <is>
          <t>Restricted Stock Unit Earned As Dividend Equivalen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awarded (in shares)</t>
        </is>
      </c>
      <c r="B18" s="6" t="n">
        <v>8868</v>
      </c>
      <c r="C18" s="6" t="n">
        <v>12751</v>
      </c>
      <c r="D18" s="6" t="n">
        <v>13969</v>
      </c>
    </row>
    <row r="19">
      <c r="A19" s="4" t="inlineStr">
        <is>
          <t>Director | Restricted Stock Units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awarded (in shares)</t>
        </is>
      </c>
      <c r="B21" s="6" t="n">
        <v>16540</v>
      </c>
      <c r="C21" s="6" t="n">
        <v>20324</v>
      </c>
      <c r="D21" s="6" t="n">
        <v>18689</v>
      </c>
    </row>
    <row r="22">
      <c r="A22" s="4" t="inlineStr">
        <is>
          <t>Executives and Employees | Restricted Stock Units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awarded (in shares)</t>
        </is>
      </c>
      <c r="B24" s="6" t="n">
        <v>158789</v>
      </c>
      <c r="C24" s="6" t="n">
        <v>216610</v>
      </c>
      <c r="D24" s="6" t="n">
        <v>2261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rformance Shares Activity) (Details) - Performance Share Units (PSUs) - $ / shares shares in Thousands</t>
        </is>
      </c>
      <c r="B1" s="2" t="inlineStr">
        <is>
          <t>12 Months Ended</t>
        </is>
      </c>
    </row>
    <row r="2">
      <c r="B2" s="2" t="inlineStr">
        <is>
          <t>Dec. 31, 2024</t>
        </is>
      </c>
      <c r="C2" s="2" t="inlineStr">
        <is>
          <t>Dec. 31, 2023</t>
        </is>
      </c>
      <c r="D2" s="2" t="inlineStr">
        <is>
          <t>Dec. 31, 2022</t>
        </is>
      </c>
    </row>
    <row r="3">
      <c r="A3" s="3" t="inlineStr">
        <is>
          <t>Number of PSUs (in thousands)</t>
        </is>
      </c>
      <c r="B3" s="4" t="inlineStr">
        <is>
          <t xml:space="preserve"> </t>
        </is>
      </c>
      <c r="C3" s="4" t="inlineStr">
        <is>
          <t xml:space="preserve"> </t>
        </is>
      </c>
      <c r="D3" s="4" t="inlineStr">
        <is>
          <t xml:space="preserve"> </t>
        </is>
      </c>
    </row>
    <row r="4">
      <c r="A4" s="4" t="inlineStr">
        <is>
          <t>Beginning balance (in shares)</t>
        </is>
      </c>
      <c r="B4" s="6" t="n">
        <v>688</v>
      </c>
      <c r="C4" s="6" t="n">
        <v>756</v>
      </c>
      <c r="D4" s="6" t="n">
        <v>857</v>
      </c>
    </row>
    <row r="5">
      <c r="A5" s="4" t="inlineStr">
        <is>
          <t>Granted (in shares)</t>
        </is>
      </c>
      <c r="B5" s="6" t="n">
        <v>281</v>
      </c>
      <c r="C5" s="6" t="n">
        <v>200</v>
      </c>
      <c r="D5" s="6" t="n">
        <v>157</v>
      </c>
    </row>
    <row r="6">
      <c r="A6" s="4" t="inlineStr">
        <is>
          <t>Vested and issued (in shares)</t>
        </is>
      </c>
      <c r="B6" s="6" t="n">
        <v>-420</v>
      </c>
      <c r="C6" s="6" t="n">
        <v>-227</v>
      </c>
      <c r="D6" s="6" t="n">
        <v>-234</v>
      </c>
    </row>
    <row r="7">
      <c r="A7" s="4" t="inlineStr">
        <is>
          <t>Forfeited (in shares)</t>
        </is>
      </c>
      <c r="B7" s="6" t="n">
        <v>-25</v>
      </c>
      <c r="C7" s="6" t="n">
        <v>-41</v>
      </c>
      <c r="D7" s="6" t="n">
        <v>-24</v>
      </c>
    </row>
    <row r="8">
      <c r="A8" s="4" t="inlineStr">
        <is>
          <t>Beginning balance (in shares)</t>
        </is>
      </c>
      <c r="B8" s="6" t="n">
        <v>524</v>
      </c>
      <c r="C8" s="6" t="n">
        <v>688</v>
      </c>
      <c r="D8" s="6" t="n">
        <v>756</v>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7" t="n">
        <v>101.48</v>
      </c>
      <c r="C10" s="7" t="n">
        <v>95.19</v>
      </c>
      <c r="D10" s="7" t="n">
        <v>84.79000000000001</v>
      </c>
    </row>
    <row r="11">
      <c r="A11" s="4" t="inlineStr">
        <is>
          <t>Granted (in dollars per share)</t>
        </is>
      </c>
      <c r="B11" s="11" t="n">
        <v>142.5</v>
      </c>
      <c r="C11" s="11" t="n">
        <v>138.03</v>
      </c>
      <c r="D11" s="11" t="n">
        <v>124.29</v>
      </c>
    </row>
    <row r="12">
      <c r="A12" s="4" t="inlineStr">
        <is>
          <t>Vested and Issued (in dollars per share)</t>
        </is>
      </c>
      <c r="B12" s="11" t="n">
        <v>90.54000000000001</v>
      </c>
      <c r="C12" s="11" t="n">
        <v>100.06</v>
      </c>
      <c r="D12" s="11" t="n">
        <v>76.23999999999999</v>
      </c>
    </row>
    <row r="13">
      <c r="A13" s="4" t="inlineStr">
        <is>
          <t>Forfeited (in dollars per share)</t>
        </is>
      </c>
      <c r="B13" s="11" t="n">
        <v>136.27</v>
      </c>
      <c r="C13" s="11" t="n">
        <v>123.3</v>
      </c>
      <c r="D13" s="11" t="n">
        <v>109.62</v>
      </c>
    </row>
    <row r="14">
      <c r="A14" s="4" t="inlineStr">
        <is>
          <t>Ending balance (in dollars per share)</t>
        </is>
      </c>
      <c r="B14" s="7" t="n">
        <v>125.7</v>
      </c>
      <c r="C14" s="7" t="n">
        <v>101.48</v>
      </c>
      <c r="D14" s="7" t="n">
        <v>95.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rformance Shares and Compensation Expense) (Details) - USD ($) $ in Millions</t>
        </is>
      </c>
      <c r="B1" s="2" t="inlineStr">
        <is>
          <t>12 Months Ended</t>
        </is>
      </c>
    </row>
    <row r="2">
      <c r="B2" s="2" t="inlineStr">
        <is>
          <t>Dec. 31, 2024</t>
        </is>
      </c>
      <c r="C2" s="2" t="inlineStr">
        <is>
          <t>Dec. 31, 2023</t>
        </is>
      </c>
      <c r="D2" s="2" t="inlineStr">
        <is>
          <t>Dec. 31, 2022</t>
        </is>
      </c>
    </row>
    <row r="3">
      <c r="A3" s="4" t="inlineStr">
        <is>
          <t>Performance Share Units (P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warded (in shares)</t>
        </is>
      </c>
      <c r="B5" s="6" t="n">
        <v>281000</v>
      </c>
      <c r="C5" s="6" t="n">
        <v>200000</v>
      </c>
      <c r="D5" s="6" t="n">
        <v>157000</v>
      </c>
    </row>
    <row r="6">
      <c r="A6" s="4" t="inlineStr">
        <is>
          <t>Percentage of award paid in stock</t>
        </is>
      </c>
      <c r="B6" s="8" t="n">
        <v>0.5</v>
      </c>
      <c r="C6" s="4" t="inlineStr">
        <is>
          <t xml:space="preserve"> </t>
        </is>
      </c>
      <c r="D6" s="4" t="inlineStr">
        <is>
          <t xml:space="preserve"> </t>
        </is>
      </c>
    </row>
    <row r="7">
      <c r="A7" s="4" t="inlineStr">
        <is>
          <t>Percentage of award paid in cash</t>
        </is>
      </c>
      <c r="B7" s="8" t="n">
        <v>0.5</v>
      </c>
      <c r="C7" s="4" t="inlineStr">
        <is>
          <t xml:space="preserve"> </t>
        </is>
      </c>
      <c r="D7" s="4" t="inlineStr">
        <is>
          <t xml:space="preserve"> </t>
        </is>
      </c>
    </row>
    <row r="8">
      <c r="A8" s="4" t="inlineStr">
        <is>
          <t>Performance period</t>
        </is>
      </c>
      <c r="B8" s="4" t="inlineStr">
        <is>
          <t>3 years</t>
        </is>
      </c>
      <c r="C8" s="4" t="inlineStr">
        <is>
          <t xml:space="preserve"> </t>
        </is>
      </c>
      <c r="D8" s="4" t="inlineStr">
        <is>
          <t xml:space="preserve"> </t>
        </is>
      </c>
    </row>
    <row r="9">
      <c r="A9" s="4" t="inlineStr">
        <is>
          <t>Compensation expense</t>
        </is>
      </c>
      <c r="B9" s="5" t="n">
        <v>30</v>
      </c>
      <c r="C9" s="5" t="n">
        <v>29</v>
      </c>
      <c r="D9" s="5" t="n">
        <v>22</v>
      </c>
    </row>
    <row r="10">
      <c r="A10" s="4" t="inlineStr">
        <is>
          <t>Total unrecognized compensation expense related to outstanding restricted stock units and restricted shares</t>
        </is>
      </c>
      <c r="B10" s="5" t="n">
        <v>25</v>
      </c>
      <c r="C10" s="4" t="inlineStr">
        <is>
          <t xml:space="preserve"> </t>
        </is>
      </c>
      <c r="D10" s="4" t="inlineStr">
        <is>
          <t xml:space="preserve"> </t>
        </is>
      </c>
    </row>
    <row r="11">
      <c r="A11" s="4" t="inlineStr">
        <is>
          <t>Weighted average period for compensation expense recognition</t>
        </is>
      </c>
      <c r="B11" s="4" t="inlineStr">
        <is>
          <t>1 year 6 months</t>
        </is>
      </c>
      <c r="C11" s="4" t="inlineStr">
        <is>
          <t xml:space="preserve"> </t>
        </is>
      </c>
      <c r="D11" s="4" t="inlineStr">
        <is>
          <t xml:space="preserve"> </t>
        </is>
      </c>
    </row>
    <row r="12">
      <c r="A12" s="4" t="inlineStr">
        <is>
          <t>Performance Share Units (P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awarded after performance period, as a percentage of targeted amount</t>
        </is>
      </c>
      <c r="B14" s="8" t="n">
        <v>0</v>
      </c>
      <c r="C14" s="4" t="inlineStr">
        <is>
          <t xml:space="preserve"> </t>
        </is>
      </c>
      <c r="D14" s="4" t="inlineStr">
        <is>
          <t xml:space="preserve"> </t>
        </is>
      </c>
    </row>
    <row r="15">
      <c r="A15" s="4" t="inlineStr">
        <is>
          <t>Performance Share Units (PSU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warded after performance period, as a percentage of targeted amount</t>
        </is>
      </c>
      <c r="B17" s="8" t="n">
        <v>1.5</v>
      </c>
      <c r="C17" s="4" t="inlineStr">
        <is>
          <t xml:space="preserve"> </t>
        </is>
      </c>
      <c r="D17" s="4" t="inlineStr">
        <is>
          <t xml:space="preserve"> </t>
        </is>
      </c>
    </row>
    <row r="18">
      <c r="A18" s="4" t="inlineStr">
        <is>
          <t>Performance Shares Earned as Dividend Equivalen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awarded (in shares)</t>
        </is>
      </c>
      <c r="B20" s="6" t="n">
        <v>6795</v>
      </c>
      <c r="C20" s="6" t="n">
        <v>10511</v>
      </c>
      <c r="D20" s="6" t="n">
        <v>11304</v>
      </c>
    </row>
    <row r="21">
      <c r="A21" s="4" t="inlineStr">
        <is>
          <t>Executive Officer | Performance Share Units (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awarded (in shares)</t>
        </is>
      </c>
      <c r="B23" s="6" t="n">
        <v>153883</v>
      </c>
      <c r="C23" s="6" t="n">
        <v>80452</v>
      </c>
      <c r="D23" s="6" t="n">
        <v>79043</v>
      </c>
    </row>
    <row r="24">
      <c r="A24" s="4" t="inlineStr">
        <is>
          <t>Employees Other Than Named Executive Officers | Performance Share Units (P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awarded (in shares)</t>
        </is>
      </c>
      <c r="B26" s="6" t="n">
        <v>120433</v>
      </c>
      <c r="C26" s="6" t="n">
        <v>108560</v>
      </c>
      <c r="D26" s="6" t="n">
        <v>66296</v>
      </c>
    </row>
    <row r="27">
      <c r="A27" s="4" t="inlineStr">
        <is>
          <t>Percentage of award paid in stock</t>
        </is>
      </c>
      <c r="B27" s="8" t="n">
        <v>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Collective Bargaining Agreements and Multiemployer Pension Plans) (Details) $ in Millions</t>
        </is>
      </c>
      <c r="B1" s="2" t="inlineStr">
        <is>
          <t>12 Months Ended</t>
        </is>
      </c>
    </row>
    <row r="2">
      <c r="B2" s="2" t="inlineStr">
        <is>
          <t>Dec. 31, 2024 USD ($)</t>
        </is>
      </c>
    </row>
    <row r="3">
      <c r="A3" s="3" t="inlineStr">
        <is>
          <t>Multiemployer Plans [Line Items]</t>
        </is>
      </c>
      <c r="B3" s="4" t="inlineStr">
        <is>
          <t xml:space="preserve"> </t>
        </is>
      </c>
    </row>
    <row r="4">
      <c r="A4" s="4" t="inlineStr">
        <is>
          <t>Percentage of workforce covered by collective bargaining agreement</t>
        </is>
      </c>
      <c r="B4" s="8" t="n">
        <v>0.22</v>
      </c>
    </row>
    <row r="5">
      <c r="A5" s="4" t="inlineStr">
        <is>
          <t>Individually insignificant, contributions in excess of</t>
        </is>
      </c>
      <c r="B5" s="5" t="n">
        <v>10</v>
      </c>
    </row>
    <row r="6">
      <c r="A6" s="4" t="inlineStr">
        <is>
          <t>Percentage of funded status of pension protection act critical zone maximum, less than</t>
        </is>
      </c>
      <c r="B6" s="8" t="n">
        <v>0.65</v>
      </c>
    </row>
    <row r="7">
      <c r="A7" s="4" t="inlineStr">
        <is>
          <t>Percentage of funded status of pension protection act endangered zone maximum, less than</t>
        </is>
      </c>
      <c r="B7" s="8" t="n">
        <v>0.8</v>
      </c>
    </row>
    <row r="8">
      <c r="A8" s="4" t="inlineStr">
        <is>
          <t>Percentage of funded status of pension protection act Safe zone minimum, at least</t>
        </is>
      </c>
      <c r="B8" s="8" t="n">
        <v>0.8</v>
      </c>
    </row>
    <row r="9">
      <c r="A9" s="4" t="inlineStr">
        <is>
          <t>Collective Bargaining Arrangements That Will Expire</t>
        </is>
      </c>
      <c r="B9" s="4" t="inlineStr">
        <is>
          <t xml:space="preserve"> </t>
        </is>
      </c>
    </row>
    <row r="10">
      <c r="A10" s="3" t="inlineStr">
        <is>
          <t>Multiemployer Plans [Line Items]</t>
        </is>
      </c>
      <c r="B10" s="4" t="inlineStr">
        <is>
          <t xml:space="preserve"> </t>
        </is>
      </c>
    </row>
    <row r="11">
      <c r="A11" s="4" t="inlineStr">
        <is>
          <t>Percentage of workforce covered by collective bargaining agreement</t>
        </is>
      </c>
      <c r="B11" s="8" t="n">
        <v>0.0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Pension Plans) (Details) - USD ($) $ in Million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Republic Contributions to Plan</t>
        </is>
      </c>
      <c r="B4" s="5" t="n">
        <v>104</v>
      </c>
      <c r="C4" s="5" t="n">
        <v>99</v>
      </c>
      <c r="D4" s="5" t="n">
        <v>86</v>
      </c>
    </row>
    <row r="5">
      <c r="A5" s="4" t="inlineStr">
        <is>
          <t>Western Conference of Teamsters Pension Plan</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Republic Contributions to Plan</t>
        </is>
      </c>
      <c r="B7" s="6" t="n">
        <v>75</v>
      </c>
      <c r="C7" s="6" t="n">
        <v>70</v>
      </c>
      <c r="D7" s="6" t="n">
        <v>61</v>
      </c>
    </row>
    <row r="8">
      <c r="A8" s="4" t="inlineStr">
        <is>
          <t>All other plans</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Republic Contributions to Plan</t>
        </is>
      </c>
      <c r="B10" s="5" t="n">
        <v>29</v>
      </c>
      <c r="C10" s="5" t="n">
        <v>29</v>
      </c>
      <c r="D10" s="5" t="n">
        <v>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02:50:49Z</dcterms:created>
  <dcterms:modified xmlns:dcterms="http://purl.org/dc/terms/" xmlns:xsi="http://www.w3.org/2001/XMLSchema-instance" xsi:type="dcterms:W3CDTF">2025-02-14T02:50:49Z</dcterms:modified>
</cp:coreProperties>
</file>